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the Business, Or" sheetId="10" state="visible" r:id="rId10"/>
    <sheet xmlns:r="http://schemas.openxmlformats.org/officeDocument/2006/relationships" name="Summary of Significant Accounti" sheetId="11" state="visible" r:id="rId11"/>
    <sheet xmlns:r="http://schemas.openxmlformats.org/officeDocument/2006/relationships" name="Fair Value Measurements of Fina" sheetId="12" state="visible" r:id="rId12"/>
    <sheet xmlns:r="http://schemas.openxmlformats.org/officeDocument/2006/relationships" name="Significant Agreements" sheetId="13" state="visible" r:id="rId13"/>
    <sheet xmlns:r="http://schemas.openxmlformats.org/officeDocument/2006/relationships" name="Revenue" sheetId="14" state="visible" r:id="rId14"/>
    <sheet xmlns:r="http://schemas.openxmlformats.org/officeDocument/2006/relationships" name="Balance Sheet Items" sheetId="15" state="visible" r:id="rId15"/>
    <sheet xmlns:r="http://schemas.openxmlformats.org/officeDocument/2006/relationships" name="Related Party Transactions" sheetId="16" state="visible" r:id="rId16"/>
    <sheet xmlns:r="http://schemas.openxmlformats.org/officeDocument/2006/relationships" name="Paycheck Protection Program Loa"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Equity Compensation Plans" sheetId="21" state="visible" r:id="rId21"/>
    <sheet xmlns:r="http://schemas.openxmlformats.org/officeDocument/2006/relationships" name="401(k) Savings Pla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Unaudited Quarterly Resul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of Fi_2" sheetId="28" state="visible" r:id="rId28"/>
    <sheet xmlns:r="http://schemas.openxmlformats.org/officeDocument/2006/relationships" name="Significant Agreements (Tables)" sheetId="29" state="visible" r:id="rId29"/>
    <sheet xmlns:r="http://schemas.openxmlformats.org/officeDocument/2006/relationships" name="Revenue (Tables)" sheetId="30" state="visible" r:id="rId30"/>
    <sheet xmlns:r="http://schemas.openxmlformats.org/officeDocument/2006/relationships" name="Balance Sheet Items (Tables)" sheetId="31" state="visible" r:id="rId31"/>
    <sheet xmlns:r="http://schemas.openxmlformats.org/officeDocument/2006/relationships" name="Commitments and Contingencies (" sheetId="32" state="visible" r:id="rId32"/>
    <sheet xmlns:r="http://schemas.openxmlformats.org/officeDocument/2006/relationships" name="Convertible Preferred Stock (Ta" sheetId="33" state="visible" r:id="rId33"/>
    <sheet xmlns:r="http://schemas.openxmlformats.org/officeDocument/2006/relationships" name="Income Taxes (Tables)" sheetId="34" state="visible" r:id="rId34"/>
    <sheet xmlns:r="http://schemas.openxmlformats.org/officeDocument/2006/relationships" name="Common Stock (Tables)" sheetId="35" state="visible" r:id="rId35"/>
    <sheet xmlns:r="http://schemas.openxmlformats.org/officeDocument/2006/relationships" name="Equity Compensation Plans (Tabl" sheetId="36" state="visible" r:id="rId36"/>
    <sheet xmlns:r="http://schemas.openxmlformats.org/officeDocument/2006/relationships" name="Net Loss Per Share (Tables)" sheetId="37" state="visible" r:id="rId37"/>
    <sheet xmlns:r="http://schemas.openxmlformats.org/officeDocument/2006/relationships" name="Unaudited Quarterly Results (Ta" sheetId="38" state="visible" r:id="rId38"/>
    <sheet xmlns:r="http://schemas.openxmlformats.org/officeDocument/2006/relationships" name="Description of the Business,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Measurements of Fi_3" sheetId="42" state="visible" r:id="rId42"/>
    <sheet xmlns:r="http://schemas.openxmlformats.org/officeDocument/2006/relationships" name="Fair Value Measurements of Fi_4" sheetId="43" state="visible" r:id="rId43"/>
    <sheet xmlns:r="http://schemas.openxmlformats.org/officeDocument/2006/relationships" name="Fair Value Measurements of Fi_5" sheetId="44" state="visible" r:id="rId44"/>
    <sheet xmlns:r="http://schemas.openxmlformats.org/officeDocument/2006/relationships" name="Fair Value Measurements of Fi_6" sheetId="45" state="visible" r:id="rId45"/>
    <sheet xmlns:r="http://schemas.openxmlformats.org/officeDocument/2006/relationships" name="Fair Value Measurements of Fi_7" sheetId="46" state="visible" r:id="rId46"/>
    <sheet xmlns:r="http://schemas.openxmlformats.org/officeDocument/2006/relationships" name="Fair Value Measurements of Fi_8" sheetId="47" state="visible" r:id="rId47"/>
    <sheet xmlns:r="http://schemas.openxmlformats.org/officeDocument/2006/relationships" name="Fair Value Measurements of Fi_9" sheetId="48" state="visible" r:id="rId48"/>
    <sheet xmlns:r="http://schemas.openxmlformats.org/officeDocument/2006/relationships" name="Significant Agreements - Additi" sheetId="49" state="visible" r:id="rId49"/>
    <sheet xmlns:r="http://schemas.openxmlformats.org/officeDocument/2006/relationships" name="Significant Agreements - Summar" sheetId="50" state="visible" r:id="rId50"/>
    <sheet xmlns:r="http://schemas.openxmlformats.org/officeDocument/2006/relationships" name="Revenue - Schedule of Disaggreg" sheetId="51" state="visible" r:id="rId51"/>
    <sheet xmlns:r="http://schemas.openxmlformats.org/officeDocument/2006/relationships" name="Revenue - Additional Informatio" sheetId="52" state="visible" r:id="rId52"/>
    <sheet xmlns:r="http://schemas.openxmlformats.org/officeDocument/2006/relationships" name="Revenue - Schedule of Changes i" sheetId="53" state="visible" r:id="rId53"/>
    <sheet xmlns:r="http://schemas.openxmlformats.org/officeDocument/2006/relationships" name="Revenue - Additional Informat_2" sheetId="54" state="visible" r:id="rId54"/>
    <sheet xmlns:r="http://schemas.openxmlformats.org/officeDocument/2006/relationships" name="Balance Sheet Items - Schedule " sheetId="55" state="visible" r:id="rId55"/>
    <sheet xmlns:r="http://schemas.openxmlformats.org/officeDocument/2006/relationships" name="Balance Sheet Items - Schedul_2" sheetId="56" state="visible" r:id="rId56"/>
    <sheet xmlns:r="http://schemas.openxmlformats.org/officeDocument/2006/relationships" name="Balance Sheet Items - Schedul_3" sheetId="57" state="visible" r:id="rId57"/>
    <sheet xmlns:r="http://schemas.openxmlformats.org/officeDocument/2006/relationships" name="Balance Sheet Items - Additiona" sheetId="58" state="visible" r:id="rId58"/>
    <sheet xmlns:r="http://schemas.openxmlformats.org/officeDocument/2006/relationships" name="Balance Sheet Items - Summary o" sheetId="59" state="visible" r:id="rId59"/>
    <sheet xmlns:r="http://schemas.openxmlformats.org/officeDocument/2006/relationships" name="Related Party Transactions - Ad" sheetId="60" state="visible" r:id="rId60"/>
    <sheet xmlns:r="http://schemas.openxmlformats.org/officeDocument/2006/relationships" name="Paycheck Protection Program L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nvertible Preferred Stock - S" sheetId="64" state="visible" r:id="rId64"/>
    <sheet xmlns:r="http://schemas.openxmlformats.org/officeDocument/2006/relationships" name="Convertible Preferred Stock - A" sheetId="65" state="visible" r:id="rId65"/>
    <sheet xmlns:r="http://schemas.openxmlformats.org/officeDocument/2006/relationships" name="Common Stock - Schedule of Comm" sheetId="66" state="visible" r:id="rId66"/>
    <sheet xmlns:r="http://schemas.openxmlformats.org/officeDocument/2006/relationships" name="Equity Compensation Plans - Add" sheetId="67" state="visible" r:id="rId67"/>
    <sheet xmlns:r="http://schemas.openxmlformats.org/officeDocument/2006/relationships" name="Equity Compensation Plans - Sch" sheetId="68" state="visible" r:id="rId68"/>
    <sheet xmlns:r="http://schemas.openxmlformats.org/officeDocument/2006/relationships" name="Equity Compensation Plans - S_2" sheetId="69" state="visible" r:id="rId69"/>
    <sheet xmlns:r="http://schemas.openxmlformats.org/officeDocument/2006/relationships" name="Equity Compensation Plans - S_3" sheetId="70" state="visible" r:id="rId70"/>
    <sheet xmlns:r="http://schemas.openxmlformats.org/officeDocument/2006/relationships" name="Equity Compensation Plans - S_4" sheetId="71" state="visible" r:id="rId71"/>
    <sheet xmlns:r="http://schemas.openxmlformats.org/officeDocument/2006/relationships" name="401(k) Savings Plan - Additiona"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Income Taxes - Schedule of Bene" sheetId="75" state="visible" r:id="rId75"/>
    <sheet xmlns:r="http://schemas.openxmlformats.org/officeDocument/2006/relationships" name="Income Taxes - Schedule of Comp" sheetId="76" state="visible" r:id="rId76"/>
    <sheet xmlns:r="http://schemas.openxmlformats.org/officeDocument/2006/relationships" name="Income Taxes - Schedule of Unre" sheetId="77" state="visible" r:id="rId77"/>
    <sheet xmlns:r="http://schemas.openxmlformats.org/officeDocument/2006/relationships" name="Net Loss Per Share - Basic and " sheetId="78" state="visible" r:id="rId78"/>
    <sheet xmlns:r="http://schemas.openxmlformats.org/officeDocument/2006/relationships" name="Net Loss Per Share - Computatio" sheetId="79" state="visible" r:id="rId79"/>
    <sheet xmlns:r="http://schemas.openxmlformats.org/officeDocument/2006/relationships" name="Unaudited Quarterly Results - S"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FY</t>
        </is>
      </c>
    </row>
    <row r="12">
      <c r="A12" s="4" t="inlineStr">
        <is>
          <t>Entity Registrant Name</t>
        </is>
      </c>
      <c r="B12" s="4" t="inlineStr">
        <is>
          <t>Caribou Biosciences, Inc.</t>
        </is>
      </c>
    </row>
    <row r="13">
      <c r="A13" s="4" t="inlineStr">
        <is>
          <t>Entity Central Index Key</t>
        </is>
      </c>
      <c r="B13" s="4" t="inlineStr">
        <is>
          <t>0001619856</t>
        </is>
      </c>
    </row>
    <row r="14">
      <c r="A14" s="4" t="inlineStr">
        <is>
          <t>Entity File Number</t>
        </is>
      </c>
      <c r="B14" s="4" t="inlineStr">
        <is>
          <t>001-40631</t>
        </is>
      </c>
    </row>
    <row r="15">
      <c r="A15" s="4" t="inlineStr">
        <is>
          <t>Entity Tax Identification Number</t>
        </is>
      </c>
      <c r="B15" s="4" t="inlineStr">
        <is>
          <t>45-3728228</t>
        </is>
      </c>
    </row>
    <row r="16">
      <c r="A16" s="4" t="inlineStr">
        <is>
          <t>Entity Current Reporting Status</t>
        </is>
      </c>
      <c r="B16" s="4" t="inlineStr">
        <is>
          <t>Yes</t>
        </is>
      </c>
    </row>
    <row r="17">
      <c r="A17" s="4" t="inlineStr">
        <is>
          <t>Entity Shell Company</t>
        </is>
      </c>
      <c r="B17" s="4" t="inlineStr">
        <is>
          <t>false</t>
        </is>
      </c>
    </row>
    <row r="18">
      <c r="A18" s="4" t="inlineStr">
        <is>
          <t>Entity Filer Category</t>
        </is>
      </c>
      <c r="B18" s="4" t="inlineStr">
        <is>
          <t>Non-accelerated Filer</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1</t>
        </is>
      </c>
      <c r="B23" s="4" t="inlineStr">
        <is>
          <t>2929 7th Street</t>
        </is>
      </c>
    </row>
    <row r="24">
      <c r="A24" s="4" t="inlineStr">
        <is>
          <t>Entity Address, Address Line Two</t>
        </is>
      </c>
      <c r="B24" s="4" t="inlineStr">
        <is>
          <t>Suite 105</t>
        </is>
      </c>
    </row>
    <row r="25">
      <c r="A25" s="4" t="inlineStr">
        <is>
          <t>Entity Address City Or Town</t>
        </is>
      </c>
      <c r="B25" s="4" t="inlineStr">
        <is>
          <t>Berkeley</t>
        </is>
      </c>
    </row>
    <row r="26">
      <c r="A26" s="4" t="inlineStr">
        <is>
          <t>Entity Address, State and Province</t>
        </is>
      </c>
      <c r="B26" s="4" t="inlineStr">
        <is>
          <t>CA</t>
        </is>
      </c>
    </row>
    <row r="27">
      <c r="A27" s="4" t="inlineStr">
        <is>
          <t>Entity Incorporation State Country Code</t>
        </is>
      </c>
      <c r="B27" s="4" t="inlineStr">
        <is>
          <t>DE</t>
        </is>
      </c>
    </row>
    <row r="28">
      <c r="A28" s="4" t="inlineStr">
        <is>
          <t>Entity Address Postal Zip Code</t>
        </is>
      </c>
      <c r="B28" s="4" t="inlineStr">
        <is>
          <t>94710</t>
        </is>
      </c>
    </row>
    <row r="29">
      <c r="A29" s="4" t="inlineStr">
        <is>
          <t>Local Phone Number</t>
        </is>
      </c>
      <c r="B29" s="4" t="inlineStr">
        <is>
          <t>982-6030</t>
        </is>
      </c>
    </row>
    <row r="30">
      <c r="A30" s="4" t="inlineStr">
        <is>
          <t>City Area Code</t>
        </is>
      </c>
      <c r="B30" s="4" t="inlineStr">
        <is>
          <t>510</t>
        </is>
      </c>
    </row>
    <row r="31">
      <c r="A31" s="4" t="inlineStr">
        <is>
          <t>Security12b Title</t>
        </is>
      </c>
      <c r="B31" s="4" t="inlineStr">
        <is>
          <t>Common Stock, par value $0.0001 per share</t>
        </is>
      </c>
    </row>
    <row r="32">
      <c r="A32" s="4" t="inlineStr">
        <is>
          <t>Trading Symbol</t>
        </is>
      </c>
      <c r="B32" s="4" t="inlineStr">
        <is>
          <t>CRBU</t>
        </is>
      </c>
    </row>
    <row r="33">
      <c r="A33" s="4" t="inlineStr">
        <is>
          <t>Security Exchange Name</t>
        </is>
      </c>
      <c r="B33" s="4" t="inlineStr">
        <is>
          <t>NASDAQ</t>
        </is>
      </c>
    </row>
    <row r="34">
      <c r="A34" s="4" t="inlineStr">
        <is>
          <t>Entity Well-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5" t="n">
        <v>538150113</v>
      </c>
    </row>
    <row r="38">
      <c r="A38" s="4" t="inlineStr">
        <is>
          <t>Entity Common Stock, Shares Outstanding</t>
        </is>
      </c>
      <c r="C38" s="6" t="n">
        <v>60663581</v>
      </c>
    </row>
    <row r="39">
      <c r="A39" s="4" t="inlineStr">
        <is>
          <t>Documents Incorporated by Reference</t>
        </is>
      </c>
      <c r="B39" s="4" t="inlineStr">
        <is>
          <t>None</t>
        </is>
      </c>
    </row>
    <row r="40">
      <c r="A40" s="4" t="inlineStr">
        <is>
          <t>Auditor Name</t>
        </is>
      </c>
      <c r="B40" s="4" t="inlineStr">
        <is>
          <t>Deloitte &amp; Touche LLP</t>
        </is>
      </c>
    </row>
    <row r="41">
      <c r="A41" s="4" t="inlineStr">
        <is>
          <t>Auditor Location</t>
        </is>
      </c>
      <c r="B41" s="4" t="inlineStr">
        <is>
          <t>San Francisco, California</t>
        </is>
      </c>
    </row>
    <row r="42">
      <c r="A42" s="4" t="inlineStr">
        <is>
          <t>Auditor Firm Id</t>
        </is>
      </c>
      <c r="B42"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Organization, and Liquidity</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Organization, and Liquidity</t>
        </is>
      </c>
      <c r="B4" s="4" t="inlineStr">
        <is>
          <t>1. Description of the Business, Organization, and Liquidity Business and Organization Caribou Biosciences, Inc. (the “Company” or “we”) is a clinical-stage CRISPR genome-editing biotechnology company. We are developing an internal pipeline of allogeneic chimeric antigen receptor (“CAR”) T (“CAR-T”) and CAR-natural killer (“CAR-NK”) cell therapies. We incorporated in October 2011 as a Delaware corporation and are headquartered in Berkeley, California. We have four wholly-owned subsidiaries: Antler Holdco, LLC, incorporated in Delaware in April 2019; Microbe Holdco, LLC, incorporated in Delaware in June 2020; Arboreal Holdco, LLC, incorporated in Delaware in November 2020; and Biloba Holdco, LLC, incorporated in Delaware in April 2021. Another subsidiary, Caribou Therapeutics Holdco, LLC, was incorporated in Delaware in July 2014 and dissolved in December 2020. Our wholly-owned subsidiaries hold interests in our equity investments and do not have operating activities. Initial Public Offering On July 22, 2021, our registration statement on Form S-1 (File No. 333-257604) relating to our initial public offering (“IPO”) of common stock became effective. Our IPO closed on July 27, 2021, at which time we issued 19,000,000 shares of our common stock at a price of $ 16.00 per share. On August 9, 2021, we issued and sold an additional 2,850,000 shares of our common stock to the IPO underwriters pursuant to the full exercise of their over-allotment option to purchase additional shares at the public offering price of $ 16.00 per share . We received an aggregate of $ 349.6 million in gross proceeds and approximately $ 321.0 million in net proceeds from our IPO after deducting underwriting discounts and commissions and offering costs through the issuance of a total of 21,850,000 shares of our common stock. Upon closing of our IPO, all outstanding shares of our convertible preferred stock converted into 26,234,654 shares of our common stock. In connection with the completion of our IPO, on July 27, 2021, our Certificate of Incorporation was amended and restated to provide for 300,000,000 authorized shares of common stock with a par value of $ 0.0001 per share and 10,000,000 authorized shares of preferred stock with a par value of $ 0.0001 per share. Liquidity We have incurred net losses and negative cash flows from operations since our inception and we had an accumulated deficit of $ 97.8 million as of December 31, 2021. During the year ended December 31, 2021, we incurred a net loss of $ 66.9 million and used $ 32.5 million of cash in operating activities. We expect to continue to incur substantial losses, and our ability to achieve and sustain profitability will depend on the successful development, approval, and commercialization of our product candidates and on our achievement of sufficient revenue to support our cost structure. We may never achieve profitability and, unless and until we do, we will need to continue to raise additional capital. Our management expects that existing cash, cash equivalents, and marketable securities of $ 413.5 million as of December 31, 2021, will be sufficient to fund our current operating plan for at least the next 12 months from the date of issuance of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nsolidated financial statements have been prepared in accordance with accounting principles generally accepted in the United States (“U.S. GAAP”) and include the accounts of Caribou Biosciences, Inc. and its wholly-owned subsidiaries. All intercompany accounts and transactions are eliminated in consolidation. Forward Stock Split In July 2021, our board of directors and stockholders approved an amendment to our certificate of incorporation to effect a forward split of the shares of our outstanding common stock at a ratio of 1.818 -for-1 (the “Forward Stock Split”), which became effective July 15, 2021. The number of authorized shares was increased as a result of the Forward Stock Split, but the par values of the common stock and preferred stock were not adjusted. All references to common stock, options to purchase common stock, common stock share data, per share data, and related information contained in the consolidated financial statements have been retrospectively adjusted to reflect the effect of the Forward Stock Split for all periods presented. Use of Estimates The preparation of consolidated financial statements in conformity with U.S. GAAP requires our management to make estimates and assumptions that affect the reported amounts of assets and liabilities; the disclosure of contingent assets and liabilities at the date of our consolidated financial statements; and the reported amounts of revenue, income, and expenses during the reporting period. On an ongoing basis, we evaluate our estimates and assumptions, including those related to revenue recognition, common stock valuation, stock-based compensation expense, accrued expenses related to research and development activities, valuation of the Memorial Sloan Kettering Cancer Center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 Segments We operate and manage our business as one reportable and operating segment, which is the business of developing an internal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 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wo financial institutions, and account balances may at times exceed federally insured limits. We also mitigate the risks by investing in high-grade instruments, limiting our exposure to one issuer, and we monitor the ongoing creditworthiness of the financial institutions and issuers. We believe the financial institutions to be of high credit quality. Licensees that represent 10% or more of our revenue and accounts receivable and contract assets are as follows:
Revenue Accounts Receivable and
Years Ended As of December 31,
December 31, 2021 December 31, 2020 December 31, 2019 2021 2020
Licensee A * * 38.9 % * *
Licensee B 22.7 % 14.5 % 26.1 % 24.6 % 40.6 %
Licensee C * * 10.6 % * *
Licensee D, related party * 60.7 % * * *
Licensee E 41.4 % * * 45.1 % *
Licensee F * * * * 13.2 %
Licensee G, related party * * * * 16.9 %
Licensee H * * * * 10.1 %
Licensee I * * * * *
Total 64.1 % 75.2 % 75.6 % 69.7 % 80.8 % *Less than 10% We monitor economic conditions to identify facts or circumstances that may indicate if any of our accounts receivable are not collectible or if the contract assets should be impaired. No allowance for doubtful accounts was recorded as of December 31, 2021 and 2020, respectively. Revenue Recognition We determine whether agreements are within the scope of Accounting Standard Codification (“ASC”) Topic 606, Revenue from contracts with customers, (“ASC 606”) or other topics at the effective date of an agreement. For agreements that are determined to be within the scope of ASC 606, revenue is recognized when a licensee, or customer, obtains control of promised goods or services (e.g., an intellectual property license). The amount of revenue recognized reflects the consideration that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Our revenues are primarily derived through license and/or license and collaboration agreements. The terms of these types of agreements may include (i) licenses for our technology, (ii) research and development services, and (iii) services or obligations in connection with our participation in research or governance committees. Payments to us under these arrangements typically include one or more of the following: nonrefundable upfront license fees, maintenance fees, milestones, and other contingent payments to us for the achievement of defined collaboration objectives and certain preclinical, clinical, regulatory, and sales-based events, as well as royalties on sales of any commercialized products. We assess whether the promises in our arrangements with customers are considered distinct performance obligations that should be accounted for separately. Judgment is required to determine whether a license to our intellectual property is distinct from research and development services or participation on research or governance committees. If a license to intellectual property controlled by us is determined to be distinct from the other performance obligations identified in the agreement, we recognize revenues allocated to the license at the point in time when the license is transferred to the licensee and the licensee is able to use and benefit from the license. For licenses that are combined with other promises, we utilize our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using the input method for each reporting period and, if necessary, adjust the measure of performance and related revenue recognition. Certain of our license agreements as well as our license and collaboration agreement include contingent milestone payments. Such milestone payments are typically payable when the collaborator or licensee achieves certain predetermined clinical, regulatory, and/or commercial milestones. Milestone payments that are not within our control or the control of the collaborator or licensee, such as regulatory approvals, are not considered probable of being achieved until those approvals are received. At each reporting date, we reevaluate whether the milestones are considered probable of being reached, and we estimate the amount to be included in the transaction price by using the most likely amount method. If it is probable that a significant revenue reversal would not occur, the associated milestone value is included in the transaction price in such period of determination. Our license and or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but rather, are included when the sales or usage occur. We use the sales-based royalty exception because the license is a predominant item to which sales-based royalties relate. Certain of our license agreements have two performance obligations: a license and a material right for annual license renewals. Such license agreements require payments of non-refundable annual license fees by the licensee (referred to as maintenance fees in the license agreements), which are accounted for as material rights for license renewals. We recognize revenue when the license is delivered and the term commences. Revenue for the material right for license renewals is recognized at the point in time that the annual license fee is paid by the licensee and the renewal period begins. Customer payments are recorded as deferred revenue upon receipt or when due and may require deferral of revenue recognition to a future period until we satisfy our performance obligations under these arrangements. Amounts payable to us are recorded as accounts receivable if invoiced or as contract assets, when our right to consideration is unconditional.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Note 3). Cash and Cash Equivalents We consider all highly liquid investments purchased with an original maturity of three months or less to be cash equivalents. As of December 31, 2021, cash and cash equivalents consisted of cash, money market funds, and commercial paper securities. As of December 31, 2020, cash and cash equivalents consisted of cash and money market funds. Restricted Cash We define restricted cash as cash and cash equivalents that cannot be withdrawn or used for general operating activities. Our restricted cash consists of a letter of credit with a financial institution related to one of our workers’ compensation insurance policies. As of December 31, 2021, we had less than $ 0.1 million of restricted cash, which was recorded in other assets in our consolidated balance sheets. We did no t have any restricted cash as of December 31, 2020. Marketable Securities Our short-term and long-term marketable securities are available for sale securities and consist of U.S. Treasury bills, commercial paper, U.S. government agency bonds, and corporate debt securities. We classify those securities that mature in more than 12 months as long-term investments in the consolidated balance sheets. We record at estimated fair value based on quoted market prices or observable market inputs of almost identical assets, with the unrealized holding gains or losses recorded in other comprehensive loss in the consolidated statements of operations and comprehensive loss. The amortized cost of securities is adjusted for amortization of premiums and accretion of discounts to maturity, which are both recorded to interest income in the consolidated statements of operations and comprehensive loss. Changes in the fair value of available-for-sale securities impact the consolidated statements of operations and comprehensive loss only when such securities are sol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impairment charge in the period any such determination is made. In making this judgment,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will be recorded to other expense, net, in the consolidated statements of operations and comprehensive loss and a new cost basis in the short-term investment will be established. During the year ended December 31, 2021, we did no t record any impairment related to other-than-temporary declines in the fair value of our marketable securities. We did no t have any short-term and long-term marketable securities as of December 31, 2020. Investments in Equity Securities We may receive as consideration under our license agreements equity securities of private or public companies (an “investee”). If we determine that we do have control over these investees under either the Variable Interest Entity (“VIE”) or voting models, we then determine if we have an ability to exercise significant influence via voting interests, board of director representation, or other business relationships. If we conclude that we do not have an ability to exercise significant influence over an investee, we account for our investment at fair value and may elect to account for an equity security without a readily determinable fair value using a measurement alternative. This measurement alternative allows us to measure the equity investment at its cost minus impairment, if any, plus or minus changes resulting from observable price changes in orderly transactions for the identical or a similar investment of the same issuer. During the year ended December 31, 2020, we sold our remaining common stock in Intellia Therapeutics, Inc. (“Intellia”) for $ 7.7 million of cash proceeds. Intellia shares are publicly traded and were accounted for at fair value, which was Intellia’s closing price of common stock on Nasdaq at the end of each reporting period. We recognized changes in fair value of $ 0.7 million in other income (expense) in the consolidated statements of operations and comprehensive loss until the Intellia shares were sold. As of December 31, 2021 and 2020, investments in equity securities, long-term, consisted primarily of our investment in the preferred stock of a private company, related party (Note 7). We concluded that our shares of the private company’s preferred stock are not in substance common stock and, since these securities do not have readily determinable fair value, we account for our investment in the private company’s preferred stock using the alternative measurement method. As of December 31, 2021 and 2020, we did not recognize any impairment loss related to this investment. Property and Equipment Property and equipment are recorded at cost, net of accumulated depreciation. Depreciation is recorded using the straight-line method over the estimated useful lives of the assets, generally three to 10 years. Leasehold improvements are capitalized and amortized over the shorter period, expected life or lease term. Major replacements and improvements are capitalized, while general repairs and maintenance are expensed as incurred. Upon retirement or sale of the assets, the cost and related accumulated depreciation and amortization are removed from the consolidated balance sheets and the resulting gain or loss are recorded in the consolidated statements of operations and comprehensive loss. Impairment of Long-Lived Assets We evaluate the carrying amount of our long-lived assets whenever events or changes in circumstances indicate that the assets may not be recoverable. An impairment loss is recognized when estimated future cash flows expected to result from the use of the asset and its eventual disposition is less than the carrying amount of the asset. To date, there have been no such impairment losses. Leases Our lease agreements for our laboratory and office facilities are classified as operating leases. Rent expense is recognized on a straight-line basis over the term of the lease. Incentives granted under our facilities leases, including allowances to fund leasehold improvements and rent holidays, are recorded to a deferred rent and lease incentive liability and are recognized as reductions to rental expense on a straight-line basis over the term of the leases. Lease agreements that contain a bargain purchase option, a full transfer of ownership at the completion of the lease term, a lease term that is at least 75% of the useful lives of the assets, or present value of payments in excess of 90% of fair market value of the leased asset are accounted for as capital leases. We capitalize capital leases in property and equipment and the related amortization of assets under capital leases is included in depreciation and amortization expense in our consolidated statements of operations and comprehensive loss. Initial asset values and lease obligations are based on the present value of future minimum lease payments. Deferred Issuance Costs Issuance costs, consisting of legal, accounting, audit, and filing fees relating to in-process equity financings, including our IPO, are capitalized. Deferred issuance costs are offset against offering proceeds upon the completion of an equity financing or an offering. In the event an equity financing or an offering is terminated or delayed, deferred issuance costs will be expensed immediately as a charge to general and administrative expenses in the consolidated statements of operations and comprehensive loss. As of December 31, 2021 and 2020, we did no t capitalize any issuance costs. Convertible Preferred Stock We recorded convertible preferred stock at fair value on the dates of issuance, net of issuance costs. The convertible preferred stock was recorded outside of stockholders’ equity (deficit) because the preferred shares contain liquidation features outside of our control. We elected not to adjust the carrying values of the convertible preferred stock to the liquidation preferences of such shares because it is uncertain whether or when an event would occur that would obligate us to pay the liquidation preferences to holders of shares of convertible preferred stock. All outstanding convertible preferred stock converted into common stock in connection with the closing of our IPO and were reclassified to common stock and additional paid-in-capital. MSKCC Success Payments Liability Under the terms of our Exclusive License Agreement, dated November 13, 2020, with MSKCC (Note 4), we are obligated to make success payments and a change of control payment if our stock price increases by certain multiples of increasing value based on a comparison of the fair market value of our common stock with $ 5.1914 per share, adjusted for any future stock splits, during a specified time period. The success payments liability is accounted for under ASC 815, Derivatives and Hedging. The nature of the success payments liability is contingent consideration for the MSKCC exclusive license and, as such, it was accounted for as research and development expenses at estimated fair value at inception. The success payments liability is remeasured at fair value at each subsequent balance sheet date, and changes in the fair value of the success payments liability are included in other income (expense) in the consolidated statements of operations and comprehensive loss. To determine the estimated fair value of the MSKCC success payments liability, we use a Monte Carlo simulation methodology that models the future movement of stock prices based on several key variables. The following variables were incorporated in the estimated fair value of the success payments liability: estimated term of the success payments, fair value of common stock, expected volatility, risk-free interest rate, and estimated number and timing of valuation measurement dates on the basis of which payments may be triggered. The computation of expected volatility was estimated using a combination of available information about the historical volatility of stocks of similar publicly traded companies for a period matching the expected term assumption and projected volatility. There are several valuation measurement dates that may trigger payments under the MSKCC Agreement and are considered in our valuation of the MSKCC success payments liability (Note 4). Research and Development Expenses and Accrued Liabilities Research and development expenses are charged to expense as incurred. Research and development expenses include certain payroll and personnel expenses; laboratory supplies; consulting costs; external clinical research and development expenses; and allocated overhead, including rent, equipment depreciation, and utilities. We record accrued liabilities for estimated costs of our research and development activities conducted by third-party service providers. We record the estimated costs of research and development activities based upon the estimated amount of services provided but not yet invoiced and include these costs in accrued liabilities in the consolidated balance sheets and within research and development expenses in the consolidated statements of operations and comprehensive loss. We accrue for these costs based on factors such as estimates of the work completed and in accordance with the third-party service agreements. If we do not identify costs that have begun to be incurred or if we underestimate or overestimate the level of services performed or the costs of these services, actual expenses could differ from our estimates. To date, we have not experienced any material differences between accrued costs and actual costs incurred. We make payments in connection with clinical trials to contract manufacturing organizations (“CMOs”) that manufacture the material for our product candidates and to clinical research organizations (“CROs”) and clinical trial sites that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These payments are evaluated for current or long-term classification based on when they are expected to be realized. Acquisition of In-Process Research and Development Assets We measure and recognize acquired in-process research and development assets, which include licenses, know-how, patents, and transaction fees, at cost. Goodwill is not recognized in asset acquisitions. If acquired in-process technology is determined to not have an alternative future use, the cost is charged to research and development expenses at the acquisition date. Patent Costs We expense costs as incurred for filing, prosecuting, and maintaining patents and patent applications, including certain of the patents and patent applications that we license from third parties. We classify these costs as general and administrative expenses in our consolidated statements of operations and comprehensive loss. In addition, we are entitled to receive reimbursement from third parties for a portion of the filing, prosecution, and maintenance costs for certain patents and patent applications. We accrue for these reimbursements as the respective expenses are incurred, and we classify such reimbursements as a reduction of general and administrative expenses. During the years ended December 30, 2021, 2020, and 2019, we incurred gross patent costs of $ 12.3 million, $ 11.2 million, and $ 8.5 million, respectively. During the years ended December 31, 2021, 2020, and 2019, we recorded $ 7.1 million, $ 5.8 million, and $ 4.4 million, respectively, of patent cost reimbursements as a credit to general and administrative expenses. Stock-Based Compensation Expense Stock-based compensation expense related to awards to employees is measured at the grant date based on the fair value of the award. The fair value of the award that is ultimately expected to vest is recognized as expense on a straight-line basis over the requisite service period of the awards, which is generally the vesting period, and is adjusted for pre-vesting forfeitures in the period in which the forfeitures occur. We use the Black-Scholes valuation model as the method for determining the estimated fair value of stock options and stock purchases under our 2021 Employee Stock Purchase Plan ( “ ESPP ”) with the following assumptions: Fair Market Value of Common Stock — Prior to our IPO, the fair market value of our common stock was determined by our board of directors with assistance from management and external valuation experts. Our approach to estimating the fair market value of our common stock was consistent with the methods outlined in the American Institute of Certified Public Accountants’ Practice Aid, Valuation of Privately-Held-Company Equity Securities Issued as Compensation. Following our IPO, t he fair market value of our common stock is based on its closing price on Nasdaq as reported on the date of the stock option grant. Expected Term — Expected term represents the period that our stock-based awards are expected to be outstanding and is determined using the simplified method. The expected term for our stock purchases under our ESPP is the offering period. Expected Volatility — Expected volatility is estimated based on the average historical volatilities of common stock of comparable publicly traded entities over a period equal to the expected term of the stock option grants , as we do not have sufficient trading history for our common stock. Comparable companies are chosen based on their size, stage in the life cycle, or area of specialty. We will continue to apply this process for stock options and ESPP stock purchases until enough historical information regarding the volatility of our stock price becomes available. Expected Dividends — Expected dividends is zero as we have never paid dividends on our common stock and have no plans to do so for the foreseeable future. Risk-Free Interest Rate — Risk-free interest rate is based on the U.S. Treasury zero-coupon issued in effect at the time of grant for periods corresponding with the expected term of the award. Stock-based compensation expense related to awards to non-employees, such as consultants, is recognized based on the then-current fair value at each grant date over the associated service period of the award, which is generally the vesting term, using the straight-line method. The fair value of non-employee stock options and restricted stock awards is estimated using the Black-Scholes valuation model with assumptions generally consistent with those used for employee stock options. 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ax benefits related to uncertain tax positions are recognized when it is more likely than not that a tax position will be sustained during an audit. Interest and penalties related to unrecognized tax benefits are included within the provision for income tax. Other Income We recognize fees earned from sources not considered to be within the normal course of business in other income within the statements of operations and comprehensive loss. During the year ended December 31, 2021, we recognized $ 0.1 million of other income mainly related to receiving corporate credit card rewards. During the year ended December 31, 2020, we recognized $ 0.5 million related to the sale of certain patents and patent applications, which was not an ordinary business activity. Comprehensive Loss Comprehensive loss is composed of net loss and other comprehensive income (loss). Other comprehensive income (loss) consists primarily of unrealized gains and losses on available-for-sale marketable securities. Net Loss Per Share Basic net loss per share is computed by dividing the net loss by the weighted-average number of common shares outstanding during the period, without consideration of potential dilutive securities.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convertible preferred shares, common stock options, and common shares subject to nonrecourse notes. For all periods presented, diluted net loss per share is the same as basic net loss per share since the effect of including potential common shares is anti-dilutive. Prior to the conversion of our preferred stock in connection with our IPO, we used the two-class method to calculate net loss per share. Our convertible preferred stock contained participation rights in any dividend paid by us and was deemed to be a participating security. Participating securities did not have a contractual obligation to share in losses. As such, the net loss was attributed entirely to common stockholders. For all periods presented, diluted net loss per share is the same as basic net loss per share since the effect of including potential common shares is anti-dilutive. Recent Accounting Pronouncements From time to time, new accounting pronouncements are issued by the Financial Accounting Standards Board (the “FASB”) or other standard-setting bodies and adopted by us as of the specified effective date. New Accounting Pronouncements Not Yet Adopted In February 2016, the FASB issued Accounting Standards Update (“ASU”) No. 2016-02, Leases (Topic 842). This ASU requires a lessee to recognize in its statement of financial position a liability to make lease payments (the lease liability) and a right-to-use asset representing its right to use the underlying asset for the lease term. We may elect not to apply Topic 842 to short-term leases with a term of 12 months or less. We will adopt the new standard as of January 1, 2022, using the modified retrospective method and record a cumulative catch-up to our accumulated deficit. We also plan to elect the package of practical expedients permitted under the transition guidance, which allows us to carry forward the historical lease classification of contracts entered into prior to January 1, 2022. We identified our lease portfolio and are in the process of calculating the impact of this standard. We are also implementing new processes and controls to account for leases in accordance with the new standard. We believe the most significant changes to our consolidated financial statements will relate to the recognition of right-of-use assets and offsetting lease liabilities for operating leases in our consolidated balance sheets. We do not expect the standard to have a material impact on our cash flows or results of operations.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1</t>
        </is>
      </c>
    </row>
    <row r="3">
      <c r="A3" s="3" t="inlineStr">
        <is>
          <t>Fair Value Disclosures [Abstract]</t>
        </is>
      </c>
    </row>
    <row r="4">
      <c r="A4" s="4" t="inlineStr">
        <is>
          <t>Fair Value Measurements of Financial Instruments</t>
        </is>
      </c>
      <c r="B4" s="4" t="inlineStr">
        <is>
          <t xml:space="preserve">3. Fair Value Measurements of Financial Instruments The authoritative guidance on fair value measurements establishes a three-tier fair value hierarchy for disclosure of fair value measurements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ies based on the lowest level of input that is significant to the fair value measurement. Our assessment of the significance of a particular input to the fair value measurement in its entirety requires our management to make judgments and consider factors specific to the asset or liability. Our financial instruments consist of Level 1, Level 2, and Level 3 financial instruments. We generally classify our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Level 1 financial instruments are comprised of money market funds and U.S. Treasury bills. Financial assets and liabilities are considered Level 3 when their fair values are determined using pricing models, discounted cash flow methodologies, or similar techniques, and at least one significant model assumption or input is unobservable. Level 3 financial instruments consist of the MSKCC success payments liability. The following table sets forth our financial instruments that were measured at fair value on a recurring basis by level within the fair value hierarchy (in thousands):
Fair Value Measurements as of December 31, 2021
Total Level 1 Level 2 Level 3
Assets:
Money market fund investments (included in cash and cash equivalents) $ 181,528 $ 181,528 $ — $ —
Commercial paper ($ 58,892 included in cash and cash equivalents) 141,676 — 141,676 —
Corporate debt securities 38,649 — 38,649 —
U.S. Treasury bills 26,590 26,590 — —
U.S. government agency bonds 25,065 — 25,065 —
Total fair value of assets $ 413,508 $ 208,118 $ 205,390 $ —
Liabilities:
MSKCC success payments liability $ 4,080 $ — $ — $ 4,080
Total fair value of liabilities $ 4,080 $ — $ — $ 4,080
Fair Value Measurements as of December 31, 2020
Total Level 1 Level 2 Level 3
Assets:
Money market fund investments (included in cash and cash equivalents) $ 15,953 $ 15,953 $ — $ —
Total fair value of assets $ 15,953 $ 15,953 $ - $ —
Liabilities:
MSKCC success payments liability $ 2,654 $ — $ — $ 2,654
Total fair value of liabilities $ 2,654 $ — $ — $ 2,654 The fair value and amortized cost of cash equivalents and available-for-sale marketable securities by major security type as of December 31, 2021 are presented in the following table (in thousands):
As of December 31, 2021
Amortized Unrealized Unrealized Estimated
Money market investments (included in cash equivalents) $ 181,528 $ - $ — $ 181,528
Commercial paper ($ 58,892 included in cash equivalents) 141,726 1 ( 51 ) 141,676
U.S. government agency bonds 25,102 - ( 37 ) 25,065
Corporate debt securities 38,661 4 ( 16 ) 38,649
U.S. Treasury bills 26,626 1 ( 37 ) 26,590
Total cash equivalents and marketable securities $ 413,643 $ 6 $ ( 141 ) $ 413,508
Classified as:
Cash equivalents $ 240,420
Marketable securities, short-term 135,412
Marketable securities, long-term 37,676
Total cash equivalents and marketable securities $ 413,508 As of December 31, 2021, our available-for-sale marketable securities had been in a continuous unrealized loss position, each for less than 12 months. As of December 31, 2021, no significant facts or circumstances were present to indicate a deterioration in the creditworthiness of the issuers of the available-for-sale marketable securities we hold, and we have no requirement or intention to sell these securities before maturity or recovery of their amortized cost basis. We considered the current and expected future economic and market conditions surrounding the COVID-19 pandemic and determined that our investments were not significantly impacted. For each security with a fair value less than its amortized cost basis, we determined the decline in fair value below amortized cost basis to be immaterial, and therefore no other than temporary impairment loss has been recorded. During the years ended December 31, 2021, 2020, and 2019, we did not recognize any impairment losses on our investments. The following table sets forth a summary of the changes in the fair value of our Level 3 financial liability (in thousands):
MSKCC Success Payments
Balance at January 1, 2020 $ —
Fair value at issuance 2,654
Change in fair value —
Balance at December 31, 2020 $ 2,654
Change in fair value 1,426
Balance at December 31, 2021 $ 4,080 Our liability for the MSKCC success payments is carried at fair value and changes are recognized as expense or income as part of other income (expense) until the success payments liability is paid or expires (Note 4). The fair value of the MSKCC success payments liability at the issuance date, November 13, 2020 (the effective date of the MSKCC Agreement), was $ 2.7 million and the change in fair value from the issuance date to December 31, 2020 was not material to our consolidated financial statements. We recorded $ 1.4 million change in fair value of the MSKCC success payments liability in other income (expense) in our consolidated statements of operations and comprehensive loss for year ended December 31, 2021. We utilize a Monte Carlo simulation model that models the future movement of stock prices based on several key variables. This model requires significant estimates and assumptions in determining the estimated fair value of the MSKCC success payments liability at each balance sheet date. The assumptions used to calculate the fair value of the MSKCC success payments are subject to a significant amount of judgment including the expected volatility that was estimated using available information about the historical volatility of stocks of publicly traded companies that are similar to us, the estimated term, and the estimated number and timing of valuation measurement dates. The table below summarizes key assumptions used in the valuation of MSKCC success payments liability:
As of As of
Fair value of common stock $ 15.09 $ 5.46
Risk-free interest rate 1.52 % 0.93 %
Expected volatility 75 % 80 %
Probability 7.0 % to 20.9 % 4.4 % to 13.4 %
Expected term (years) 4.2 to 5.5 4.7 to 5.7 The computation of expected volatility was estimated using a combination of available information about the historical volatility of stocks of similar publicly traded companies for a period matching the expected term assumption and the historical and implied volatility of our stock. The risk-free interest rate, expected volatility, and expected term assumptions depend on the estimated timing of our phase 1 clinical trial for our product candidate utilizing the know-how, biological materials, and intellectual property licensed under the MSKCC Agreement and the U.S. Food and Drug Administration (“FDA”) approval of this product candidate. In addition, we incorporated the estimated number and timing of valuation measurement dates in the calculation of the MSKCC success payments liability. A small change in the assumptions and other inputs, such as the fair value of our common stock, may have a relatively large change in the estimated valuation and associated liability and expense or income. The carrying value of the promissory note pursuant to the Paycheck Protection Program (“PPP”) administered by the Small Business Administration (the “SBA”) under the Coronavirus Aid, Relief and Economic Security Act (the “CARES Act”) approximated its fair value as of December 31, 2020 (Note 8). On May 22, 2021, our PPP Loan was forgiven in full by the SB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1</t>
        </is>
      </c>
    </row>
    <row r="3">
      <c r="A3" s="3" t="inlineStr">
        <is>
          <t>Significant Agreements [Abstract]</t>
        </is>
      </c>
    </row>
    <row r="4">
      <c r="A4" s="4" t="inlineStr">
        <is>
          <t>Significant Agreements</t>
        </is>
      </c>
      <c r="B4" s="4" t="inlineStr">
        <is>
          <t>4. Significant Agreements The Regents of the University of California and the University of Vienna We entered into an Exclusive License Agreement, dated April 16, 2013 (as amended, the “UC/Vienna Agreement”) with The Regents of the University of California (“UC”) and the University of Vienna (“Vienna”) (together, “UC/Vienna”) wherein UC/Vienna granted us an exclusive worldwide license, with the right to sublicense, in all fields to the foundational CRISPR-Cas9 patent family co-owned by UC, Vienna, and Dr. Emmanuelle Charpentier (the “CVC IP”). Dr. Charpentier has not granted us any rights, either directly or indirectly. The UC/Vienna Agreement continues until the last-to-expire patent or last-to-be-abandoned patent application within the CVC IP; provided, however, that UC/Vienna may terminate the UC/Vienna Agreement upon the occurrence of certain events and we may terminate the UC/Vienna Agreement at our sole discretion upon written notice. Without patent term adjustment or patent term extension, the CVC IP will expire in 2033. The UC/Vienna Agreement includes certain diligence milestones that we must meet. For products and services sold by us that are covered by the CVC IP, we will owe low- to mid-single-digit percent royalties on net sales, subject to a minimum annual royalty. Prior to the time that we are selling products, we owe UC/Vienna an annual license maintenance fee. We may owe UC/Vienna up to $ 3.4 million in certain regulatory and clinical milestone payments in the field of human therapeutics and diagnostics for products that are covered by the CVC IP and developed by us, an affiliate, or a sublicensee. Additionally, we pay UC/Vienna a specified percentage of sublicensing revenue, including cash and equity, we receive from sublicensing the CVC IP, subject to certain exceptions. If we include intellectual property owned or controlled by us in a sublicense to the CVC IP, we pay UC/Vienna a low double-digit percentage of sublicensing revenues received under the sublicense. If we do not include intellectual property owned or controlled by us in a sublicense to the CVC IP, we pay UC/Vienna 50% of sublicensing revenues received under the sublicense. To date, we have entered into over 20 sublicensing agreements in a variety of fields such as human therapeutics, forestry, agriculture, research reagents, transgenic animals, certain livestock targets, internal research, bioproduction, cell lines, and microbial applications that include the CVC IP as well as other Cas9 intellectual property owned or controlled by us. We are obligated to reimburse UC for its prosecution and maintenance costs of the CVC IP. For the years ended December 31, 2021, 2020, and 2019 we incurred $ 1.5 million, $ 0.8 million, and $ 0.8 million, respectively, for payments we owe to UC related to sublicensing revenues, which we recorded in research and development expenses in our consolidated statements of operations and comprehensive loss. For the years ended December 31, 2021, 2020, and 2019 we reimbursed UC $ 10.5 million, $ 9.2 million, and $ 6.7 million, respectively, for prosecution and maintenance costs of the CVC IP, which we recorded in general and administrative expenses in our consolidated statements of operations and comprehensive loss. On December 15, 2016, we entered into a Consent to Assignments, Licensing and Common Ownership and Invention Management Agreement (“IMA”) relating to the CVC IP. Under the IMA, CRISPR Therapeutics AG (“CRISPR”) reimburses us 50 % of the amounts we reimburse UC for patent prosecution and maintenance costs of the CVC IP. For the years ended December 31, 2021, 2020, and 2019, CRISPR reimbursed us $ 5.2 million, $ 4.2 million, and $ 3.1 million, respectively, which we recorded as reductions of general and administrative expenses in our consolidated statements of operations and comprehensive loss. Memorial Sloan Kettering Cancer Center Under the MSKCC Agreement, we exclusively licensed know-how, biological materials, and intellectual property relating to humanized single-chain variable fragments targeting CD371 for use in T cells, NK cells, and genome-edited induced pluripotent stem cells for allogeneic CD371-targeted cell therapy (currently used in our CB-012 product candidate). We paid MSKCC an upfront payment of $ 0.5 million in cash and $ 2.1 million in stock. For each licensed CD371 product, we may owe potential clinical, regulatory, and commercial milestone payments totaling $ 112.0 million. In addition, in the event we, our affiliates, or sublicensees, receive regulatory approval for a licensed CD371 product, we will owe low- to mid-single-digit percent royalties on net sales by us, our affiliates, and our sublicensees. Our license from MSKCC includes the right to sublicense through multiple tiers and we will owe MSKCC a percentage of upfront cash or equity received from our sublicensees. The percentage owed decreases as our licensed CD371 product candidate moves through development, starting at a low-double-digit percentage if clinical trials have not yet begun and decreasing to a mid-single-digit percentage if our licensed CD371 product candidate is in later clinical trial stages. We are also responsible for paying a percentage of licensed patent costs. The MSKCC Agreement includes certain diligence milestones that we must meet by specified dates, which may be extended upon payment of additional fees. MSKCC is entitled to certain success payments if our common stock fair value increases by certain multiples of increasing value based on a comparison of the fair market value of our common stock to $ 5.1914 per share, adjusted for any future stock splits (the “Initial Share Price”), during a specified time period. Under the MSKCC Agreement, as a publicly traded company, our common stock fair value is determined by any given 45-day volume weighted-average trading price. At our option, success payments to MSKCC may be made in cash or common stock. The relevant time period commences when the first patient is dosed with a licensed CD371 product candidate in the first phase 1 clinical trial and ends upon the earlier of the third anniversary from the approval of our, or our affiliate’s, or sublicensee’s, biologics license application by the FDA or 10 years from the date the first patient was dosed with a licensed CD371 product candidate in the first phase 1 clinical trial. The aggregate success payments will not exceed $ 35.0 million. Additionally, if we undergo a change of control during the specified time period, we may owe a change of control payment, depending upon the increase in our stock price due to the change of control and also to what extent success payments have already been paid by us to MSKCC. In no event will the combination of success payments and the change of control payment owed to MSKCC exceed $ 35.0 million. The following table summarizes the amounts of the MSKCC success payments:
Multiple of Initial Share Price giving rise to a success payment 5 x 10 x 15 x
MSKCC success payments (in millions) $ 10.0 $ 10.0 $ 15.0 We may terminate the MSKCC Agreement upon 90 calendar days’ prior written notice to MSKCC. MSKCC may terminate the MSKCC Agreement in the event of our uncured material breach, bankruptcy, or criminal activity. If MSKCC materially breaches the MSKCC Agreement in certain circumstances (e.g., granting a third party a license in our field) then, during the time of such uncured breach, MSKCC will not be entitled to receive any success payments or any change of control payment. As of December 31, 2021 and 2020, the estimated fair value of the total success payments obligation to MSKCC was $ 4.1 million and $ 2.7 million, respectively, which was included in long-term liabilities in our consolidated balance sheets. The change in fair value from the issuance date to December 31, 2020 was not significant to our consolidated financial statements. For the year ended December 31, 2021, we recognized $ 1.4 million of change in fair value of the MSKCC success payments liability, which was recorded in other income (expense) in our consolidated statements of operations and comprehensive loss. Intellia Therapeutics, Inc. On July 16, 2014, we entered into a License Agreement (as amended, the “Intellia License Agreement”) and a Services Agreement with Intellia, LLC, to which Intellia Therapeutics, Inc. (“Intellia”) is a successor in interest. Under the Intellia License Agreement, we granted Intellia an exclusive worldwide license, with the right to sublicense, to certain CRISPR-Cas9 technology for a defined field of human therapeutics, including a license to certain of our future CRISPR-Cas9 intellectual property until our direct or indirect percentage of Intellia’s common stock dropped below 10 % (the “IP Cut-off Date”). Intellia granted us an exclusive worldwide license, with the right to sublicense, to certain of its CRISPR-Cas9 technology for all fields outside of the defined field of human therapeutics, including a license to certain of Intellia’s future CRISPR-Cas9 intellectual property until the IP Cut-off Date. Each party had the right to opt in to any licenses in its field of use entered into by the other party prior to the IP Cut-off Date, subject to the terms and conditions of the license. The IP Cut-off Date occurred on January 30, 2018. Under the Intellia License Agreement, each party is responsible for 30 % of the other party’s expenses for prosecution and maintenance of the licensed intellectual property. For each of the years ended December 31, 2021, 2020, and 2019 we reimbursed Intellia less than $ 0.1 million, which was recorded as general and administrative expenses in our consolidated statements of operations and comprehensive loss. During each of the years ended December 30, 2021, 2020, and 2019 Intellia reimbursed us $ 1.9 million, $ 1.5 million, and $ 1.2 million, respectively (including reimbursement for a portion of the patent prosecution and maintenance costs of the CVC IP paid to UC), which were recorded as reductions of general and administrative expenses in our consolidated statements of operations and comprehensive loss. The term of the Intellia License Agreement continues for the life of the licensed patents and patent applications; provided, however, either party may terminate the agreement upon the occurrence of certain events. On June 16, 2021, we entered into a leaseback agreement with Intellia (the “ Leaseback Agreement ” ). Pursuant to the Leaseback Agreement, in exchange for Intellia’s grant to us of an exclusive license to certain intellectual property relating to CRISPR-Cas9, including Cas9 chRDNAs, for use solely in the manufacture of our CB-010 product candidate, we paid Intellia an upfront cash payment of $ 1.0 million and will pay up to $ 23.0 million in potential future regulatory and sales milestones. Additionally, we will owe Intellia low- to mid- single-digit percent royalties on net sales of our CB-010 product candidate by us, our affiliates, and sublicensees until the expiration, abandonment, or invalidation of the last patent within the intellectual property relating to CRISPR-Cas9, including that relating to Cas9 chRDNAs (i.e., 2036, without patent term adjustment or patent term extension). Pioneer Hi-Bred International, Inc. (now Corteva Agriscience) On July 13, 2015, we and Pioneer Hi-Bred International, Inc. (“Pioneer”) (now Corteva Agriscience), then a DuPont company (“DuPont”), entered into an Amended and Restated Collaboration and License Agreement, as amended (the “Pioneer Agreement”). Under the terms of the Pioneer Agreement, we and Pioneer cross — licensed CRISPR intellectual property portfolios. Pioneer granted us an exclusive worldwide license, with the right to sublicense, to its CRISPR intellectual property in the field of research tools, as well as a non-exclusive worldwide license to such intellectual property in human and animal therapeutics, industrial biotechnology, certain agriculture segments, and other fields; and we granted Pioneer an exclusive worldwide license, with the right to sublicense, to our CRISPR intellectual property, including the CVC IP, in a defined field of agriculture relating to specified row crops, as well as a non-exclusive worldwide license to the intellectual property in other agricultural applications, industrial biotechnology, nutrition and health, and other fields. The Pioneer Agreement continues until the expiration, abandonment, or invalidation of the last patent or patent application within the licensed intellectual property; provided, however, that the parties may terminate the Pioneer Agreement by mutual consent or either party may unilaterally terminate the Pioneer Agreement in the event of an uncured breach of a payment obligation, bankruptcy, or failure to maintain or own licensed intellectual property by the other party if the non-breaching party is materially adversely affected by the failure. We are obligated to pay low-single-digit percent royalties to Pioneer for the sales of our products in the research tools field as well as certain sublicensing revenues in that field. We are eligible to receive milestone payments from Pioneer if certain regulatory and commercial milestones are met related to specified row crops, for a total of up to $ 22.4 million, as well as to receive low-single-digit percent royalties for sales of defined agricultural products and certain sublicensing revenues in that field. In March 2021, we received a milestone payment of $ 0.3 million from Pioneer. Under the Pioneer Agreement, we and Pioneer also entered into a three-year collaboration, funded by Pioneer, which ended in 2016. Initially, Pioneer owned the patents and patent applications developed under the collaboration, including the chRDNA patent family, and granted us an exclusive license to these patents and patent applications in the fields of research tools and therapeutics. In December 2020, we and Pioneer entered into an amendment to the Pioneer Agreement under which Pioneer assigned to us the chRDNA patent family developed under the research collaboration, and we paid Pioneer an upfront payment of $ 0.5 million. We considered the payment to Pioneer in accordance with revenue recognition guidance and accounted for it as a reduction of the licensing and collaboration revenue in our consolidated statements of operations and comprehensive loss. In addition to the upfront payment, we are now obligated to pay all patent prosecution and maintenance costs for the chRDNA patent family; up to $ 2.8 million in regulatory milestone payments for therapeutic products developed by us, our affiliates, or licensees that are covered by the chRDNA patent family; up to $ 20.0 million in sales milestones over a total of four therapeutics products sold by us, our affiliates, or licensees that are covered by the chRDNA patent family; and a low-single-digit percentage of licensing revenue we receive for licensing the chRDNA patent family after December 2020. During the year ended December 31, 2021, we incurred $ 0.8 million for payments we owe to Pioneer related to licensing revenues, which we recorded as a research and development expense in our consolidated statements of operations and comprehensive loss. No licensing fees payments were incurred to Pioneer during the years ended December 31, 2020 and 2019. Genus plc On May 12, 2016, we entered into a Research Collaboration and License Agreement (as amended, the “Genus Agreement”) with Genus plc (“Genus”) under which we granted Genus an exclusive worldwide license to certain CRISPR-Cas9 technology for the introduction of genetic traits into cattle and pigs raised to produce protein primarily for human consumption; provided, however, that at the end of the four-year research collaboration, Genus was required to select a specified number of licensed products and our license to Genus is now limited to those particular products. The Genus Agreement continues until the expiration, abandonment, or invalidation of the last patent or patent application within the licensed patent rights; provided, however, that each party may terminate the Genus Agreement upon the occurrence of certain events, and Genus may terminate the Genus Agreement at its sole discretion upon written notice to us. In addition to an upfront payment we received, we are eligible to receive milestone payments from Genus if certain regulatory and commercial milestones are met, for the selected licensed products, up to a total of $ 10.0 million. We will also be eligible to receive either low- to mid-single-digit percent royalties or low-single to low-double-digit percent royalties on net sales of the licensed products. Under the Genus Agreement, we and Genus entered into a four-year research collaboration, which was funded by Genus. The collaboration ended in May 2020. We did no t recognize any revenue in connection with the Genus Agreement for the year ended December 31, 2021. During the years ended December 31, 2020 and 2019, we recognized revenue of $ 0.8 million and $ 2.3 million, respectively, related to the Genus Agreement. Private Company, Related Party On May 15, 2020, we entered into an Exclusive License Agreement, as amended, with a private company, related party (the “Private Company License Agreement”), under which we granted the private company an exclusive worldwide license to certain CRISPR intellectual property rights and know-how in a defined field. We are eligible to receive milestone payments for licensed products following the first commercial sale of each licensed product in each of the United States and the first European country in which each licensed product is sold by the private company. The private company may select one of several milestone payment amounts for each licensed product; the selection of which dictates the applicable royalty rate for net sales of licensed products. We are also eligible to receive a percentage of sublicensing revenues in the event the private company sublicenses the CRISPR intellectual property that we licensed to the private company. The Private Company License Agreement will continue in force and effect until the expiration, abandonment, or invalidation of the last patent or patent application within the licensed patent rights. The Private Company License Agreement may be terminated during the term by either party for an uncured material breach or bankruptcy. Additionally, the private company may terminate the Private Company License Agreement upon 90 days’ written notice to us. As consideration for the exclusive license, the private company issued to us 7,500,000 shares of convertible preferred stock with an estimated fair value of $ 7.5 million, which was the price paid for similar shares by another investor, and which was an arm’s length transaction. We accounted for the grant of the license as a contract with a customer under ASC 606 and recognized $ 7.5 million as license and collaboration revenue in our consolidated statements of operations and comprehensive loss for the year ended December 31, 2020. We did no t recognize any revenue in connection with the Private Company License Agreement for the year ended December 31, 2021. On May 15, 2020, we entered into a separate option agreement under which we granted the same private company a three-year option to negotiate an exclusive, royalty-bearing, worldwide license in a defined field to the CVC IP and certain other CRISPR-Cas9 patent rights controlled by us. Through December 31, 2021, we have received a total of $ 0.1 million in upfront option payments, and we may receive an additional annual option fee and an option exercise fee. We recorded the upfront option payments received in long-term deferred revenue in our consolidated balance sheets as of December 31, 2021 and 2020. AbbVie Manufacturing Management Unlimited Company On February 9, 2021, we entered into a Collaboration and License Agreement (the “AbbVie Agreement”) with AbbVie Manufacturing Management Unlimited Company (“AbbVie”). Pursuant to the AbbVie Agreement, AbbVie selects one target or, for a dual CAR-T product, two targets (each selection, a “Program Slot”) to develop collaboration CAR-T products (and corresponding licensed products). For each of AbbVie’s two Program Slots (or up to four Program Slots, if AbbVie elects to expand the number as set forth below), we will collaborate to develop one or more collaboration allogeneic CAR-T products directed toward the single cancer target or target combination chosen by AbbVie as described in an applicable research plan, utilizing our Cas12a chRDNA genome-editing and cell therapy technologies. We granted AbbVie an exclusive (even as to us), royalty-bearing, worldwide license, with the right to grant sublicenses, under our Cas12a chRDNA and cell therapy intellectual property, as well as certain genome-editing technology that we may gain rights to in the future and intellectual property that may be developed under the collaboration, solely for AbbVie to develop, commercialize, manufacture, and otherwise exploit the collaboration CAR-T products in the field of human diagnostics, prophylactics, and therapeutics. Under the terms of the AbbVie Agreement, we conduct certain preclinical research, development, and manufacturing activities under the collaboration, including certain activities for the manufacture and supply of licensed product for AbbVie’s phase 1 clinical trials. AbbVie reimburses us for all such activities, including reimbursement for time spent by employees at a designated FTE rate. The duration of the collaboration is not fixed. Under the terms of the AbbVie Agreement, AbbVie has selected its initial Program Slot and has reserved six additional targets, which AbbVie may choose to be used or substituted into the two Program Slots or used for the third or fourth Program Slots if AbbVie expands the number of Program Slots during the collaboration. During the collaboration, AbbVie may expand from two Program Slots to a total of four Program Slots by paying us an additional $ 15.0 million for each Program Slot, provided that AbbVie must make such payment within the earlier of (i) 60 calendar days following completion of the phase 1 clinical trials for the initial collaboration CAR-T and (ii) December 31, 2025. Under the terms of the AbbVie Agreement, we are eligible to receive up to $ 150.0 million in future developmental and regulatory milestone payments for each Program Slot and up to $ 200.0 million in sales-based milestones for each Program Slot. We are also eligible to receive global royalties on net sales of licensed products sold by AbbVie, its affiliates, and sublicensees in the high-single-digit to low-teens percent range, subject, in certain instances, to various reductions. The term of the AbbVie Agreement will continue in force and effect until the date of expiration of the last royalty term of the last country in which a licensed product is exploited. On a licensed product-by-licensed product and country-by-country basis, the royalty term is the period of time beginning on the first commercial sale of a licensed product in a country and ending on the latest of the following three dates: (i) the expiration, invalidation, revocation, cancellation, or abandonment date of the last patent that includes a valid claim to either (A) the collaboration CAR-T product in the licensed product or (B) the method of making the collaboration CAR-T product in the licensed product in such country (in the case of (B), only for so long as no biosimilar product is commercially available in such country); (ii) 10 years from the date of the first commercial sale of such licensed product in such country; and (iii) the expiration date of regulatory exclusivity for such licensed product in such country. The AbbVie Agreement may be terminated during the term by either party for an uncured material breach or bankruptcy by the other party. Additionally, AbbVie may terminate the AbbVie Agreement, in its entirety or on a licensed product-by-licensed product basis, effective immediately upon written notice to us, if AbbVie in good faith believes that it is not advisable for AbbVie to continue to exploit the collaboration CAR-T products or licensed products as a result of a perceived serious safety issue. AbbVie may also terminate the AbbVie Agreement in its entirety at its sole discretion upon 90 days’ prior written notice to us. The transaction price we received under the AbbVie Agreement associated with the first two Program Slots consisted of a $ 30.0 million upfront cash payment and the estimated variable consideration related to our performance of preclinical, development, and manufacturing activities under the collaboration and the developmental and regulatory milestone payments. We constrain the estimated variable consideration if we assess that it is probable that a significant reversal in the amount of cumulative revenue recognized may occur in future periods. We constrained all developmental and regulatory milestone payments as of December 31, 2021. The transaction price will be reevaluated in each reporting period and as changes in circumstances occur. We determined that the licenses we granted to AbbVie and our participation in the joint governance committee are not capable of being distinct from the preclinical research, development, and manufacturing activities and therefore are combined into one performance obligation. We recognize revenue based on the measure of progress using an estimated cost-based input method each reporting period. We received an upfront cash payment of $ 30.0 million and $ 0.2 million in expenses reimbursements from AbbVie during the year ended December 31, 2021. We recognized short-term deferred revenue in the amount of $ 8.3 million and long-term deferred revenue in the amount of $ 19.1 million related to these payments in our consolidated balance sheets as of December 31, 2021. We recognized $ 4.0 million in revenue for the year ended December 31, 2021 in relation to the AbbVie Agreement. As of December 31, 2021, we also recorded $ 1.0 million in accounts receivable and $ 0.2 million in contract assets in our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5. Revenue Disaggregation of Revenue We disaggregate revenue by geographical market based on the location of research and development activities of our licensees and collaborators. The following is a summary of revenue by geographic location for the years ended December 31, 2021, 2020, and 2019 (in thousands):
Years Ended December 31,
2021 2020 2019
United States $ 8,913 $ 12,003 $ 5,349
Rest of world 685 358 439
Total $ 9,598 $ 12,361 $ 5,788 During the year ended December 31, 2021, we recognized $ 5.6 million of revenue related to performance obligations satisfied at a point in time, and we recognized $ 4.0 million of revenue related to performance obligations satisfied over time. During the year ended December 31, 2020, we recognized $ 11.6 million of revenue related to performance obligations satisfied at a point in time, and we recognized $ 0.8 million of revenue related to performance obligations satisfied over time. During the year ended December 31, 2019, we recognized $ 3.5 million of revenue related to performance obligations satisfied at a point in time, and we recognized $ 2.3 million of revenue related to performance obligations satisfied over time. Contract Balances Accounts receivable relate to our right to consideration for performance obligations completed (or partially completed) for which we have an unconditional right to consideration. Our accounts receivable balances represent amounts that we billed to licensees with invoices outstanding as of the period end. Contract assets are rights to consideration in exchange for a license that we have granted to a licensee when the right is conditional on something other than the passage of time. Our contract asset balances represent royalties, milestone payments, and research costs related to the AbbVie Agreement that are unbilled as of the period end. Contract liabilities consist of deferred revenue and relate to amounts invoiced to, or advance consideration received from, licensees, which precede our satisfaction of the associated performance obligations. Our deferred revenue primarily results from upfront payments received relating to performance obligations that are satisfied over time under the AbbVie Agreement. The remaining deferred revenue relates to upfront payments received under license agreements that also include non-refundable annual license fees, which are accounted for as material rights for license renewals and are recognized at the point in time the annual license fee is paid by the licensee and the renewal period begins. The following table presents changes in our contract assets and liabilities during the year ended December 31, 2021 (in thousands):
Balance as of Additions Deductions Balance as of
Accounts receivable $ 150 $ 9,105 $ ( 8,102 ) $ 1,153
Contract assets:
Unbilled accounts receivable $ 1,328 $ 5,144 $ ( 4,984 ) $ 1,488
Contract liabilities:
Deferred revenue, current and long-term $ 1,098 $ 35,022 $ ( 5,385 ) $ 30,735 Unbilled accounts receivable increased during the year ended December 31, 2021, primarily due to increases of $ 0.2 million in our right to consideration related to earned royalties not billed and $ 0.2 million of unbilled research costs under the AbbVie Agreement, offset by a decrease of $ 0.3 million in regulatory milestone for Pioneer. Deferred revenue increased during the year ended December 31, 2021, primarily due to recognition of $ 30.0 million in deferred revenue related to the AbbVie Agreement (Note 4). During the years ended December 31, 2021, 2020, and 2019, we recognized $ 0.1 million, $ 0.7 million, and $ 1.8 million of revenue, respectively, which were included in the opening contract liabilities balances as of January 1, 2021, 2020, and 2019, respectively. Transaction Prices Allocated to the Remaining Performance Obligations Remaining unsatisfied performance obligations represent in aggregate the amount of a transaction price that has been allocated to performance obligations not delivered as of the end of a reporting period. The value of transaction prices allocated to remaining unsatisfied performance obligations as of December 31, 2021 and 2020 were approximately $ 46.0 million and $ 1.1 million, respectively. We expect to recognize approximately $ 8.7 million of remaining performance obligations as revenue in the next 12 months , and the remainder thereafter. Capitalized Contract Acquisition Costs and Fulfillment Costs We did not incur any expenses to obtain license and collaboration agreements, and costs to fulfill those contracts do not generate or enhance our resources. As such, no costs to obtain or fulfill a contract have been capitalized in any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tems</t>
        </is>
      </c>
      <c r="B1" s="2" t="inlineStr">
        <is>
          <t>12 Months Ended</t>
        </is>
      </c>
    </row>
    <row r="2">
      <c r="B2" s="2" t="inlineStr">
        <is>
          <t>Dec. 31, 2021</t>
        </is>
      </c>
    </row>
    <row r="3">
      <c r="A3" s="3" t="inlineStr">
        <is>
          <t>Balance Sheet Related Disclosures [Abstract]</t>
        </is>
      </c>
    </row>
    <row r="4">
      <c r="A4" s="4" t="inlineStr">
        <is>
          <t>Balance Sheet Items</t>
        </is>
      </c>
      <c r="B4" s="4" t="inlineStr">
        <is>
          <t xml:space="preserve">6. Balance Sheet Items Other receivables consisted of the following as of December 31, 2021 and 2020 (in thousands):
December 31, December 31,
Patent cost reimbursements $ 4,702 $ 3,672
Accrued interest on marketable securities 226 —
Other 555 10
Total $ 5,483 $ 3,682 Prepaid expenses and other current assets consisted of the following as of December 31, 2021 and 2020 (in thousands):
December 31, December 31,
Prepaid income taxes $ 2,714 $ 954
Prepaid insurance 1,897 —
Prepaid contract manufacturing and clinical costs 1,486 1,479
Prepaid rent 468 337
Other 671 423
Total $ 7,236 $ 3,193 Property and equipment, net, consisted of the following as of December 31, 2021 and 2020 (in thousands):
December 31, December 31,
Lab equipment $ 6,848 $ 5,038
Leasehold improvements 1,701 1,180
Computer equipment 273 263
Furniture and equipment 133 117
Construction in progress 9 —
Total property and equipment, gross 8,964 6,598
Less: accumulated depreciation and amortization ( 4,077 ) ( 3,096 )
Property and equipment, net $ 4,887 $ 3,502 Depreciation and amortization expenses related to property and equipment were $ 1.0 million, $ 0.9 million, and $ 0.8 million for the years ended December 31, 2021, 2020, and 2019, respectively. Accrued expenses and other current liabilities consisted of the following as of December 31, 2021 and 2020, respectively (in thousands):
December 31, December 31,
Accrued personnel-related expenses 4,225 2,081
Accrued research and development expenses 4,065 581
Accrued patent expenses 3,213 5,087
Accrued sublicensing fees 586 402
Credit card liability 259 193
Other 788 629
Total $ 13,136 $ 8,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7. Related Party Transactions Private Company, Related Party On May 15, 2020, we received 7,500,000 shares of convertible preferred stock with an estimated fair value of $ 7.5 million as consideration for the Private Company License Agreement (Note 4). This represents a material voting interest in the private company and entitles us to hold one of the four private company’s board of director seats and to jointly vote with another stockholder on a second board of director seat. As of December 31, 2021, we have appointed one of the three directors on the private company board of directors. We concluded that the private company is a variable interest entity and that we are not its primary beneficiary based on our representation on its board of directors. As the private company’s convertible preferred stock is not in substance common stock, we record this investment using the measurement alternative in accordance with ASC 321, Investments - Equity Securities. Under the measurement alternative, our investment in the private company’s convertible preferred stock was initially recorded at its estimated fair value, but the carrying value may be adjusted through earnings upon an impairment or when there is an observable price change involving the same or a similar investment with the private company. As of each of December 31, 2021 and 2020, the carrying value of investment was $ 7.5 million. There have been no changes to the carrying value of the investment during the years ended December 31, 2021 and 2020. Pioneer As of December 31, 2020, DuPont held a greater than 10 % voting interest in the Company and Pioneer, then a DuPont company, was considered a related party (Note 4). Upon the closing of our IPO in July 2021, and as of December 31, 2021, DuPont had a voting interest exceeding 5 % in us and Pioneer was considered a related party. Scientific Advisory Board Member Payments Dr. Jennifer A. Doudna, a co-founder and stockholder of the Company, receives compensation for participating on our scientific advisory board (the “SAB”). During the year ended December 31, 2021, we paid Dr. Doudna $ 0.1 million. During the years ended December 31, 2020, and 2019, we paid Dr. Doudna less than $ 0.1 million for her participation on our SAB. Loan to our President and Chief Executive Officer In November 2018, our president and chief executive officer entered into a promissory note with us for $ 1.1 million, as a means to provide liquidity without triggering a taxable event. The note bore interest at a rate of 3.04 %, compounded annually, and was payable in five year s, together with principal and accrued interest. The promissory note was secured by 409,795 shares of our common stock owned by our president and chief executive officer and was determined to be non-recourse for accounting purposes. As such, the issuance of the promissory note was effectively the grant of a new share option. The promissory note was repaid in full amount in June 2021 by our president and chief executive officer and recognized as an increase in additional paid in capital of $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Debt Disclosure [Abstract]</t>
        </is>
      </c>
    </row>
    <row r="4">
      <c r="A4" s="4" t="inlineStr">
        <is>
          <t>Paycheck Protection Program Loan</t>
        </is>
      </c>
      <c r="B4" s="4" t="inlineStr">
        <is>
          <t>8. Paycheck Protection Program Loan On May 6, 2020, we entered into a promissory note with WebBank (the “Lender”) pursuant to the Paycheck Protection Program for a total amount of $ 1.6 million (the “PPP Loan”). Our PPP Loan had a two-year term and bore interest at a stated rate of 1.0 % per annum, accrued monthly, beginning on the date our PPP Loan was issued by the Lender. No monthly principal and interest payments were required under our PPP Loan. We did not provide any collateral or guarantees for our PPP Loan, nor did we pay any facility charge to obtain our PPP Loan. Our PPP Loan provided for customary events of default, including those relating to failure to make payment, bankruptcy, breaches of representations, and material adverse effects. We could have prepaid the principal of our PPP Loan at any time without incurring any prepayment charges. A PPP loan can be partially or fully forgiven if a borrower complies with the provisions of the CARES Act, including the use of PPP loan proceeds for payroll costs, rent, utilities, and certain other expenses, and at least 60 % of the PPP loan proceeds must be used for payroll costs as defined by the CARES Act. Any forgiveness of a PPP loan is subject to approval by the SBA. On May 22, 2021, our PPP Loan was forgiven in full by the SBA and, at that time, we recognized a PPP Loan extinguishment gain of $ 1.6 million in our consolidated statements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Facility Lease Agreements We lease laboratory and office space under non-cancellable operating agreements. On March 31, 2021, we entered into a ten-year lease agreement, which superseded and replaced our prior lease, as amended, and the lease included additional office and laboratory space located within the same building in Berkeley, California. Our lease agreement contains a renewal option for an additional term of five year s . Monthly base rent under our lease agreement amounts to $ 0.3 million, subject to annual escalation from 3.1 % to 3.5 %. In addition to base rent, we pay our share of operating expenses and taxes. Our rent commitments under these leases are $ 3.5 million within the next 12 months from December 31, 2021, and $ 38.3 million for the remainder of the lease terms. We record rent expense on a straight-line basis over the term of our leases. For tenant improvement allowances funded by landlord incentives, we record a deferred lease incentive liability in accrued expenses and other liabilities and amortize the deferred lease incentive liability as a reduction to rent expense in our consolidated statements of operations and comprehensive loss over the term of the applicable lease. As of December 31, 2021 and 2020, we recorded $ 0.8 million and $ 0.6 million, respectively, related to the required security deposits in other assets, long-term, in our consolidated balance sheets. As of December 31, 2021, future minimum lease payments under the leases were as follows (in thousands):
2022 $ 3,485
2023 3,596
2024 3,708
2025 3,627
2026 4,838
Thereafter 22,541
Total $ 41,795 Rent expense was $ 4.0 million, $ 2.5 million, and $ 1.6 million for the years ended December 31, 2021, 2020, and 2019, respectively. Capital Lease We accounted for certain leased equipment as a capital lease due to the ownership of such equipment transferring to us at the end of the lease term. As of December 31, 2021, the capital lease obligation was repaid in full and we do no t have any remaining future minimum lease payments related to this capital lease. As of December 31, 2020, the total capital lease obligation amounted to $ 0.1 million, which was included in the current portion of the capital lease obligation in the accrued expenses and other current liabilities and the non-current portion of the capital lease in other liabilities in our consolidated balance sheets. Research and Development Agreements We enter into various agreements in the ordinary course of business, such as those with suppliers, CROs, CMOs, clinical trial sites, and the like. These agreements provide for termination at the request of either party, generally with less than one-year notice and are, therefore, cancellable contracts and, if canceled, are not anticipated to have a material effect on our consolidated financial condition, results of operations, or cash flows. Guarantees and Indemnifications In the normal course of business, we enter into agreements that contain a variety of representations and warranties and provide for certain indemnifications by us. Our exposure under these agreements is unknown because claims may be made against us in the future. To date, we have not paid any claims or been required to defend any action related to our indemnification obligations. As of each of December 31, 2021 and 2020, we did not have any material indemnification claims that were probable or reasonably possible, and consequently, we have not recorded related liabilities. Intellia Arbitration In October 2018, Intellia initiated an arbitration proceeding with JAMS, asserting that we had violated the terms and conditions of the Intellia Agreement (the “Intellia Arbitration”). The Intellia Arbitration focused on whether two patent families controlled by us and respectively, to CRISPR-Cas9 chRDNAs and Cas9 scaffolds are included in the Intellia Agreement. In September 2019, the parties received an interim award from the arbitration panel ruling that the two patent families are included in the Intellia Agreement, but the arbitration panel granted us an exclusive leaseback to Cas9 chRDNAs under economic terms to be negotiated by the parties. In February 2020, the arbitration panel clarified that the leaseback relates solely to our CB-010 program and instructed the parties to negotiate economic terms based on a leaseback of that scope (Note 4). On June 16, 2021, the parties entered into the Leaseback Agreement, which resolved the dispute and, on July 21, 2021, the arbitration panel dismissed the Intellia Arbitration with prejudice. Litigation From time to time, we may become involved in legal proceedings arising in the ordinary course of business. We record a liability for such matters when it is probable that future losses will be incurred and if such losses can be reasonably estimated. Significant judgment by us is required to determine both probability and the estimated amount. We do not believe that there is any litigation or asserted or unasserted claim pending that could, individually or in the aggregate, have a material adverse effect on our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10. Convertible Preferred Stock The authorized, issued, and outstanding shares of our convertible preferred stock and liquidation preferences as of December 31, 2020 were as follows (in thousands, except for share amounts):
Series Authorized Outstanding Liquidation Carrying
Series A 1,576,342 1,576,342 $ 3,550 $ 3,452
Series A-1 3,004,124 3,004,124 8,000 7,901
Series B 3,186,116 3,186,116 30,070 29,970
7,766,582 7,766,582 $ 41,620 $ 41,323 the closing of our IPO on July 27, 2021, all outstanding shares of convertible preferred stock, including the Series C preferred stock issued in March 2021, were converted into shares of common stock. Our amended and restated certificate of Incorporation, which was approved by the board of directors and stockholders in connection with our IPO, authorizes the issuance of 10,000,000 shares of preferred stock with par value of $ 0.0001 upon the closing of our IPO. No ne of the preferred stock was issued and outstanding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0420</v>
      </c>
      <c r="C3" s="5" t="n">
        <v>15953</v>
      </c>
    </row>
    <row r="4">
      <c r="A4" s="4" t="inlineStr">
        <is>
          <t>Marketable securities, short-term</t>
        </is>
      </c>
      <c r="B4" s="6" t="n">
        <v>135412</v>
      </c>
      <c r="C4" s="6" t="n">
        <v>0</v>
      </c>
    </row>
    <row r="5">
      <c r="A5" s="4" t="inlineStr">
        <is>
          <t>Accounts receivable</t>
        </is>
      </c>
      <c r="B5" s="6" t="n">
        <v>1153</v>
      </c>
      <c r="C5" s="6" t="n">
        <v>150</v>
      </c>
    </row>
    <row r="6">
      <c r="A6" s="4" t="inlineStr">
        <is>
          <t>Contract assets ($0 and $250 from related party, respectively)</t>
        </is>
      </c>
      <c r="B6" s="6" t="n">
        <v>1488</v>
      </c>
      <c r="C6" s="6" t="n">
        <v>1328</v>
      </c>
    </row>
    <row r="7">
      <c r="A7" s="4" t="inlineStr">
        <is>
          <t>Other receivables</t>
        </is>
      </c>
      <c r="B7" s="6" t="n">
        <v>5483</v>
      </c>
      <c r="C7" s="6" t="n">
        <v>3682</v>
      </c>
    </row>
    <row r="8">
      <c r="A8" s="4" t="inlineStr">
        <is>
          <t>Prepaid expenses and other current assets</t>
        </is>
      </c>
      <c r="B8" s="6" t="n">
        <v>7236</v>
      </c>
      <c r="C8" s="6" t="n">
        <v>3193</v>
      </c>
    </row>
    <row r="9">
      <c r="A9" s="4" t="inlineStr">
        <is>
          <t>Total current assets</t>
        </is>
      </c>
      <c r="B9" s="6" t="n">
        <v>391192</v>
      </c>
      <c r="C9" s="6" t="n">
        <v>24306</v>
      </c>
    </row>
    <row r="10">
      <c r="A10" s="3" t="inlineStr">
        <is>
          <t>NON-CURRENT ASSETS</t>
        </is>
      </c>
    </row>
    <row r="11">
      <c r="A11" s="4" t="inlineStr">
        <is>
          <t>Investments in equity securities</t>
        </is>
      </c>
      <c r="B11" s="6" t="n">
        <v>7626</v>
      </c>
      <c r="C11" s="6" t="n">
        <v>7626</v>
      </c>
    </row>
    <row r="12">
      <c r="A12" s="4" t="inlineStr">
        <is>
          <t>Marketable securities, long-term</t>
        </is>
      </c>
      <c r="B12" s="6" t="n">
        <v>37676</v>
      </c>
      <c r="C12" s="6" t="n">
        <v>0</v>
      </c>
    </row>
    <row r="13">
      <c r="A13" s="4" t="inlineStr">
        <is>
          <t>Property and equipment - net</t>
        </is>
      </c>
      <c r="B13" s="6" t="n">
        <v>4887</v>
      </c>
      <c r="C13" s="6" t="n">
        <v>3502</v>
      </c>
    </row>
    <row r="14">
      <c r="A14" s="4" t="inlineStr">
        <is>
          <t>Other assets</t>
        </is>
      </c>
      <c r="B14" s="6" t="n">
        <v>975</v>
      </c>
      <c r="C14" s="6" t="n">
        <v>612</v>
      </c>
    </row>
    <row r="15">
      <c r="A15" s="4" t="inlineStr">
        <is>
          <t>TOTAL ASSETS</t>
        </is>
      </c>
      <c r="B15" s="6" t="n">
        <v>442356</v>
      </c>
      <c r="C15" s="6" t="n">
        <v>36046</v>
      </c>
    </row>
    <row r="16">
      <c r="A16" s="3" t="inlineStr">
        <is>
          <t>CURRENT LIABILITIES:</t>
        </is>
      </c>
    </row>
    <row r="17">
      <c r="A17" s="4" t="inlineStr">
        <is>
          <t>Accounts payable ($0 and $500 to related party, respectively)</t>
        </is>
      </c>
      <c r="B17" s="6" t="n">
        <v>3990</v>
      </c>
      <c r="C17" s="6" t="n">
        <v>2601</v>
      </c>
    </row>
    <row r="18">
      <c r="A18" s="4" t="inlineStr">
        <is>
          <t>Accrued expenses and other current liabilities</t>
        </is>
      </c>
      <c r="B18" s="6" t="n">
        <v>13136</v>
      </c>
      <c r="C18" s="6" t="n">
        <v>8973</v>
      </c>
    </row>
    <row r="19">
      <c r="A19" s="4" t="inlineStr">
        <is>
          <t>Promissory note - PPP Loan</t>
        </is>
      </c>
      <c r="B19" s="6" t="n">
        <v>0</v>
      </c>
      <c r="C19" s="6" t="n">
        <v>654</v>
      </c>
    </row>
    <row r="20">
      <c r="A20" s="4" t="inlineStr">
        <is>
          <t>Deferred revenue</t>
        </is>
      </c>
      <c r="B20" s="6" t="n">
        <v>8703</v>
      </c>
      <c r="C20" s="6" t="n">
        <v>161</v>
      </c>
    </row>
    <row r="21">
      <c r="A21" s="4" t="inlineStr">
        <is>
          <t>Total current liabilities</t>
        </is>
      </c>
      <c r="B21" s="6" t="n">
        <v>25829</v>
      </c>
      <c r="C21" s="6" t="n">
        <v>12389</v>
      </c>
    </row>
    <row r="22">
      <c r="A22" s="3" t="inlineStr">
        <is>
          <t>LONG-TERM LIABILITIES</t>
        </is>
      </c>
    </row>
    <row r="23">
      <c r="A23" s="4" t="inlineStr">
        <is>
          <t>Deferred revenue, net of current portion ($100 and $50 from related party)</t>
        </is>
      </c>
      <c r="B23" s="6" t="n">
        <v>22032</v>
      </c>
      <c r="C23" s="6" t="n">
        <v>937</v>
      </c>
    </row>
    <row r="24">
      <c r="A24" s="4" t="inlineStr">
        <is>
          <t>Deferred rent and lease incentive liability</t>
        </is>
      </c>
      <c r="B24" s="6" t="n">
        <v>2097</v>
      </c>
      <c r="C24" s="6" t="n">
        <v>925</v>
      </c>
    </row>
    <row r="25">
      <c r="A25" s="4" t="inlineStr">
        <is>
          <t>Promissory note - PPP Loan, net of current portion</t>
        </is>
      </c>
      <c r="B25" s="6" t="n">
        <v>0</v>
      </c>
      <c r="C25" s="6" t="n">
        <v>924</v>
      </c>
    </row>
    <row r="26">
      <c r="A26" s="4" t="inlineStr">
        <is>
          <t>MSKCC success payments liability</t>
        </is>
      </c>
      <c r="B26" s="6" t="n">
        <v>4080</v>
      </c>
      <c r="C26" s="6" t="n">
        <v>2654</v>
      </c>
    </row>
    <row r="27">
      <c r="A27" s="4" t="inlineStr">
        <is>
          <t>Other liabilities</t>
        </is>
      </c>
      <c r="B27" s="6" t="n">
        <v>17</v>
      </c>
      <c r="C27" s="6" t="n">
        <v>176</v>
      </c>
    </row>
    <row r="28">
      <c r="A28" s="4" t="inlineStr">
        <is>
          <t>Deferred tax liabilities</t>
        </is>
      </c>
      <c r="B28" s="6" t="n">
        <v>476</v>
      </c>
      <c r="C28" s="6" t="n">
        <v>155</v>
      </c>
    </row>
    <row r="29">
      <c r="A29" s="4" t="inlineStr">
        <is>
          <t>Total liabilities</t>
        </is>
      </c>
      <c r="B29" s="6" t="n">
        <v>54531</v>
      </c>
      <c r="C29" s="6" t="n">
        <v>18160</v>
      </c>
    </row>
    <row r="30">
      <c r="A30" s="4" t="inlineStr">
        <is>
          <t>COMMITMENTS AND CONTINGENCIES (Note 9)</t>
        </is>
      </c>
      <c r="B30" s="4" t="inlineStr">
        <is>
          <t xml:space="preserve"> </t>
        </is>
      </c>
    </row>
    <row r="31">
      <c r="A31" s="3" t="inlineStr">
        <is>
          <t>STOCKHOLDERS' EQUITY (DEFICIT)</t>
        </is>
      </c>
    </row>
    <row r="32">
      <c r="A32" s="4" t="inlineStr">
        <is>
          <t>Preferred stock, par value $0.0001 per share, 10,000,000 and no shares authorized at December 31, 2021 and 2020, respectively; no shares issued and outstanding as of December 31, 2021 and 2020, respectively.</t>
        </is>
      </c>
      <c r="B32" s="6" t="n">
        <v>0</v>
      </c>
      <c r="C32" s="6" t="n">
        <v>0</v>
      </c>
    </row>
    <row r="33">
      <c r="A33" s="4" t="inlineStr">
        <is>
          <t>Common stock, par value $0.0001 per share 300,000,000 and 28,933,380 shares authorized at December 31, 2021 and December 31, 2020, respectively; 60,263,158 and 9,710,829 shares issued and outstanding at December 31, 2021 and December 31, 2020, respectively</t>
        </is>
      </c>
      <c r="B33" s="6" t="n">
        <v>6</v>
      </c>
      <c r="C33" s="6" t="n">
        <v>1</v>
      </c>
    </row>
    <row r="34">
      <c r="A34" s="4" t="inlineStr">
        <is>
          <t>Additional paid-in-capital</t>
        </is>
      </c>
      <c r="B34" s="6" t="n">
        <v>485748</v>
      </c>
      <c r="C34" s="6" t="n">
        <v>7433</v>
      </c>
    </row>
    <row r="35">
      <c r="A35" s="4" t="inlineStr">
        <is>
          <t>Accumulated other comprehensive loss</t>
        </is>
      </c>
      <c r="B35" s="6" t="n">
        <v>-135</v>
      </c>
      <c r="C35" s="6" t="n">
        <v>0</v>
      </c>
    </row>
    <row r="36">
      <c r="A36" s="4" t="inlineStr">
        <is>
          <t>Accumulated deficit</t>
        </is>
      </c>
      <c r="B36" s="6" t="n">
        <v>-97794</v>
      </c>
      <c r="C36" s="6" t="n">
        <v>-30871</v>
      </c>
    </row>
    <row r="37">
      <c r="A37" s="4" t="inlineStr">
        <is>
          <t>Total stockholders' equity (deficit)</t>
        </is>
      </c>
      <c r="B37" s="6" t="n">
        <v>387825</v>
      </c>
      <c r="C37" s="6" t="n">
        <v>-23437</v>
      </c>
    </row>
    <row r="38">
      <c r="A38" s="4" t="inlineStr">
        <is>
          <t>TOTAL LIABILITIES, CONVERTIBLE PREFERRED STOCK, AND STOCKHOLDERS' EQUITY (DEFICIT)</t>
        </is>
      </c>
      <c r="B38" s="6" t="n">
        <v>442356</v>
      </c>
      <c r="C38" s="6" t="n">
        <v>36046</v>
      </c>
    </row>
    <row r="39">
      <c r="A39" s="4" t="inlineStr">
        <is>
          <t>Convertible Preferred Stock</t>
        </is>
      </c>
    </row>
    <row r="40">
      <c r="A40" s="3" t="inlineStr">
        <is>
          <t>LONG-TERM LIABILITIES</t>
        </is>
      </c>
    </row>
    <row r="41">
      <c r="A41" s="4" t="inlineStr">
        <is>
          <t>Convertible preferred stock, par value $0.0001 per share; no shares authorized, issued, and outstanding at December 31, 2021; 7,766,582 shares authorized, issued, and outstanding at December 31, 2020 (liquidation preference $41,620 at December 31, 2020)</t>
        </is>
      </c>
      <c r="B41" s="4" t="inlineStr">
        <is>
          <t xml:space="preserve"> </t>
        </is>
      </c>
      <c r="C41" s="5" t="n">
        <v>41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t>
        </is>
      </c>
      <c r="B1" s="2" t="inlineStr">
        <is>
          <t>12 Months Ended</t>
        </is>
      </c>
    </row>
    <row r="2">
      <c r="B2" s="2" t="inlineStr">
        <is>
          <t>Dec. 31, 2021</t>
        </is>
      </c>
    </row>
    <row r="3">
      <c r="A3" s="3" t="inlineStr">
        <is>
          <t>Common Stock, Number of Shares, Par Value and Other Disclosures [Abstract]</t>
        </is>
      </c>
    </row>
    <row r="4">
      <c r="A4" s="4" t="inlineStr">
        <is>
          <t>Common Stock</t>
        </is>
      </c>
      <c r="B4" s="4" t="inlineStr">
        <is>
          <t xml:space="preserve">11. Common Stock Common stock reserved for future issuance, on an as-converted basis, consists of the following:
As of As of
Preferred stock, issued and outstanding — 14,119,631
Stock options, issued and outstanding 6,757,591 4,520,551
Stock options, authorized for future issuance 3,749,339 582,340
Stock available under the Employee Stock Purchase Plan 511,000 —
Restricted stock awards — 5,999
11,017,930 19,228,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1</t>
        </is>
      </c>
    </row>
    <row r="3">
      <c r="A3" s="3" t="inlineStr">
        <is>
          <t>Share-based Payment Arrangement [Abstract]</t>
        </is>
      </c>
    </row>
    <row r="4">
      <c r="A4" s="4" t="inlineStr">
        <is>
          <t>Equity Compensation Plans</t>
        </is>
      </c>
      <c r="B4" s="4" t="inlineStr">
        <is>
          <t>12. Equity Compensation Plans In July 2021, our board of directors adopted and our stockholders approved the 2021 Equity Incentive Plan (the “2021 Plan“) that became effective on July 22, 2021. We reserved 5,200,000 shares of common stock for issuance under the 2021 Plan. In addition, 934,562 shares available for issuance under the 2013 Equity Incentive Plan, adopted in 2013 and amended and restated in 2019, were transferred into the 2021 Plan. Furthermore, any shares subject to awards under the 2013 Plan that terminate, expire, or lapse for any reason without the delivery of shares, or are reacquired or withheld (or not issued) to satisfy a tax withholding obligation or the purchase or exercise price, will be added to the 2021 Plan. The 2021 Plan also provides that the number of shares initially reserved and available for issuance will automatically increase each January 1, beginning on January 1, 2022 and ending on January 1, 2031, by an amount equal to the lesser of (i) 5 % of the shares of common stock outstanding on the last day of the immediately preceding fiscal year, and (ii) such smaller number of shares of stock as determined by our Board. No more than 56,000,000 shares of stock may be issued upon the exercise of incentive stock options under the 2021 Plan . Options under the 2021 Plan may be granted for periods of up to 10 years at exercise prices no less than the fair market value of our common stock on the date of grant; provided, however, that the exercise price of an incentive stock option granted to a 10 % stockholder may not be less than 110 % of the fair market value of the shares on the date of grant and such option may not be exercisable after the expiration of five years from the date of grant. The grant date fair market value of all awards made under our 2021 Plan and all cash compensation paid by us to any non-employee director for services as a director in any fiscal year may not exceed $ 750,000 , increased to $ 1,000,000 in the fiscal year of their initial service as a non-employee director. As of December 31, 2021, we had 3,749,339 shares available for issuance under our 2021 Plan. The following table summarizes stock option activity under our equity incentive plans during the year ended December 31, 2021:
Shares Available Stock Options Weighted- Weighted- Aggregate
Outstanding at December 31, 2020 582,340 4,520,551 $ 1.64 5.3 $ 6,929
Addition—option pool 7,871,714
Options granted ( 4,860,623 ) 4,860,623 $ 10.99 9.6
Options exercised — ( 2,467,675 ) $ 1.04
Options cancelled or forfeited 155,908 ( 155,908 ) $ 2.39
Outstanding at December 31, 2021 3,749,339 6,757,591 $ 8.57 8.7 $ 50,085
Exercisable at December 31, 2021 1,295,411 $ 2.34 5.9 $ 16,519
Vested and expected to vest at December 31, 2021 6,757,591 $ 8.57 8.7 $ 50,085 (a) The aggregate intrinsic value is calculated as the difference between the stock option exercise price and the estimated fair value of the underlying common stock as of December 31, 2021. Grant Date Fair Value During the year ended December 31, 2021, we granted 4,860,623 stock options to employees and non-employees with a weighted-average grant date fair value of $ 7.39 . During the year ended December 31, 2020, we granted 509,820 stock options to employees and non-employees with a weighted-average grant date fair value of $ 1.82 . We estimated the fair value of each employee and non-employee stock option award on the grant date using the Black-Scholes option-pricing model based on the following assumptions for the years ended December 30, 2021, 2020, and 2019:
Years Ended December 31,
2021 2020 2019
Volatility 71.5 % to 76.5 % 72.0 % to 76.8 % 70.3 % to 70.7 %
Expected term (in years) 5.5 to 7.0 5.5 to 10.0 6.0 to 9.4
Risk-free interest rate 0.9 % to 1.6 % 0.3 % to 0.7 % 1.9 %
Expected dividend yield 0.0 % 0.0 % 0.0 % As of December 31, 2021, there was $ 34.5 million of unrecognized stock-based compensation expense related to employee and non-employee stock options that is expected to be recognized over a weighted-average period of 3.1 years. Employee Stock Purchase Plan In July 2021, our board of directors adopted and our stockholders approved the ESPP, which became effective on July 22, 2021. The ESPP is intended to qualify as an employee stock purchase plan under Section 423 of the Internal Revenue Code of 1986, as amended (“Tax Code”). We reserved 511,000 shares of our common stock for employee purchases under the ESPP. The number of shares of common stock reserved for issuance under the ESPP will be automatically increased each year for 10 calendar years beginning in 2022 by an amount equal to the lesser of (i) 1% of the shares of common stock outstanding on the last day of the immediately preceding fiscal year, and (ii) such smaller number of shares of stock as determined by our Board; provided that the maximum number of shares that may be issued under the ESPP is 10,000,000 shares. The ESPP allows an eligible employee to purchase shares of our common stock at a discount through payroll deductions of up to 15 % of the employee’s eligible compensation. At the end of each offering period, employees are able to purchase shares at 85 % of the lower of the fair market value of our common stock at the beginning of the offering period or at the end of each applicable offering period. The first offering period commenced on August 16, 2021 and will end on February 15, 2022. We recorded $ 0.3 million in accrued liabilities related to contributions withheld as of December 31, 2021. Stock-Based Compensation Expense We recorded stock-based compensation expense related to employee and non-employee stock options grants in our consolidated statements of operations and comprehensive loss for the years ended December 31, 2021, 2020, and 2019 as follows (in thousands):
Years Ended December 31,
2021 2020 2019
Research and development $ 1,358 $ 694 $ 597
General and administrative 2,091 308 637
Total $ 3,449 $ 1,002 $ 1,234 The above stock-based compensation expense related to the following equity-based awards (in thousands):
Years Ended December 31,
2021 2020 2019
Stock options $ 3,323 $ 1,002 $ 1,234
ESPP 126 — —
Total $ 3,449 $ 1,002 $ 1,234 Stock-based compensation expense related to employees was $ 3.4 million, $ 1.0 million, and $ 1.2 million for the years ended December 31, 2021, 2020, and 2019, respectively. Stock-based compensation expense related to non-employees was less than $ 0.1 million for each of the years ended December 31, 2021, 2020, and 2019, respectively. Restricted Stock Awards In June and October of 2020, our board of directors granted a total of 5,999 restricted stock awards (“RSAs”) to a non-employee that vested over a service period of three months. Stock-based compensation expense for RSAs was recognized ratably over the service period and amounted to less than $ 0.1 million for the year ended December 31, 2020, which was reported within the general and administrative expense in the consolidated statement of operations and comprehensive loss. RSAs were fully vested and outstanding in common stock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13. 401(k) Savings Plan In 2017, we established a defined-contribution savings plan under Section 401(k) of the Tax Code. Our 401(k) plan is available to all employees and allows participants to defer a portion of their annual compensation on a pre-tax basis subject to applicable laws. We also provide a 4 % match for employee contributions up to a certain limit. During the years ended December 31, 2021, 2020, and 2019, we contributed $ 0.4 million, $ 0.3 million, and $ 0.3 million, respectively, to our 401(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4. Income Taxes We reported pre-tax book losses in the United States of $ 66.6 million, $ 36.1 million, and $ 31.0 million for the years ended December 31, 2021, 2020, and 2019 respectively. A reconciliation of the U.S. statutory income tax rate to our effective tax rate is as follows:
Years 2021 2020 2019
Federal income tax (benefit) at statutory rate ( 21 %) ( 21 %) ( 21 %)
State taxes, net of federal benefit ( 9 %) ( 6 %) ( 4 %)
Change in valuation allowance, federal 26 % 19 % 0 %
Change in valuation allowance, state 9 % 6 % 1 %
Stock-based compensation ( 1 %) 1 % 1 %
R&amp;D tax credits, net of reserves ( 4 %) ( 3 %) ( 2 %)
Other 0 % ( 1 %) 1 %
Effective income tax rate ( 0 %) ( 5 %) ( 24 %) The 2019 and 2020 effective tax rate reconciliations have been updated to conform to the 2021 presentation. For the years ended December 31, 2021, 2020, and 2019 our tax provision for (benefit from) income taxes consisted of the following (in thousands):
Years 2021 2020 2019
Current income taxes
Federal $ — $ ( 907 ) $ ( 404 )
State 1 7 ( 20 )
Total current income tax (benefit) expense 1 ( 900 ) ( 424 )
Deferred income taxes:
Federal 317 ( 950 ) ( 6,201 )
State 3 31 ( 912 )
Total deferred income tax (benefit) expense 320 ( 919 ) ( 7,113 )
Total income tax (benefit) expense $ 321 $ ( 1,819 ) $ ( 7,537 ) Deferred income taxes reflect the net tax effects of temporary differences between the carrying amounts of assets and liabilities for financial reporting purposes and the amounts used for income tax purposes. The following table presents significant components of our deferred tax assets and liabilities as of December 31, 2021 and 2020 (in thousands):
2021 2020
Deferred tax assets:
NOL and tax attributes $ 32,878 $ 10,110
Accrued expenses and reserve 1,055 868
Deferred revenue and expenses 872 505
State income taxes 7 7
Capitalized license and patent costs 1,980 1,493
Stock-based compensation 576 203
Total deferred tax assets 37,368 13,186
Valuation allowance ( 34,521 ) ( 10,702 )
Net deferred tax assets 2,847 2,484
Deferred tax liabilities:
Investments in equity securities ( 2,077 ) ( 1,866 )
Fixed assets ( 1,246 ) ( 773 )
Total deferred tax liabilities ( 3,323 ) ( 2,639 )
Net deferred tax assets (liabilities) $ ( 476 ) $ ( 155 ) We have evaluated the positive and negative evidence bearing upon the realizability of its deferred tax assets. As of December 31, 2020, a valuation allowance of $ 10.7 million was recorded against our deferred tax assets. As of December 31, 2021, our deferred tax assets were primarily the result of historical federal and state net operating loss (“NOL”) and tax credits, accrued expenses and reserves, and intangible assets capitalized. As of December 31, 2021, a valuation allowance of $ 34.5 million was recorded against our deferred tax assets. As of December 31, 2021, we had federal NOL carryforwards of $ 87.7 million, which do not expire. As of December 31, 2021, we had state NOL carryforwards of $ 74.2 million, which may be available to offset future state income, and which expire at various years beginning with 2036. As of December 31, 2021, we generated federal research and development tax credit carryforwards of $ 6.5 million, which will begin to expire in 2034. As of December 31, 2021, we had state credit carryforwards of $ 4.2 million available to reduce future tax liabilities, which do not expire. The CARES Act permits NOL carryovers and carrybacks to offset 100 % of taxable income for taxable years beginning before 2021. In addition, the CARES Act allows NOLs incurred in tax years beginning after December 31, 2017 and before January 1, 2021 to be carried back to each of the five preceding taxable years to generate a refund of previously paid income taxes. The income tax benefit recognized in the year ended December 31, 2020 is primarily due to the recognition of NOL carrybacks under the CARES Act, which generated a refund of taxes paid for the year ended December 31, 2018. Under Section 382 of the Tax Code, the ability to utilize NOL carryforwards or other tax attributes, such as research tax credits, in any taxable year may be limited if we have experienced an “ownership change.” Generally, a Section 382 ownership change occurs if there is a cumulative increase of more than 50 percentage points in the stock ownership of one or more stockholders or groups of stockholders who own at least 5 % of a corporation’s stock within a specified testing period. Similar rules may apply under state tax laws. As a result of our analysis, we believe that there have been three ownership changes under Section 382; however, none of our state NOL and research and development tax credit carryforwards is currently expected to expire unused. We may experience ownership changes as a result of future financing or other changes in the stock ownership. The following table summarizes the activity related to our unrecognized tax benefits for the three years ended December 31, 2021 (in thousands):
Unrecognized tax benefits—January 1, 2019 $ 589
Increases related to current year tax positions 215
Increases related to prior year tax positions 6
Decreases related to lapse of statutes —
Unrecognized tax benefits—December 31, 2019 810
Increases related to current year tax positions 363
Increases related to prior year tax positions 180
Decreases related to lapse of statutes —
Unrecognized tax benefits—December 31, 2020 1,353
Increases related to current year tax positions 869
Increases related to prior year tax positions 7
Decreases related to prior year tax positions ( 27 )
Decreases related to lapse of statutes —
Unrecognized tax benefits—December 31, 2021 $ 2,202 As of December 31, 2021, no amount of unrecognized tax benefits, if recognized, would affect the effective tax rate. We do not expect a significant change to our unrecognized tax benefits over the next 12 months. The unrecognized tax benefits may increase or change during the next year for items that arise in the ordinary course of business. We recognize interest and penalties related to uncertain tax positions in income tax expense. As of December 31, 2021 and 2020, we had no accrued interest or penalties related to uncertain tax positions and no amounts have been recognized in our consolidated statements of operations and comprehensive loss. We file our federal and state income tax returns with varying statutes of limitations. Our tax years from 2012 through 2021 will remain open to examination due to the carryover of the unused NOLs and tax credits. There are no ongoing examinations by taxing authorities at this time. On June 29, 2020, California Assembly Bill 85 (AB 85) was signed into law, which suspends the use of NOLs and limits the use of research tax credits for 2020, 2021, and 2022. There may be periods during which the use of NOLs is suspended or otherwise limited, and limitation on the use of certain tax credits to offset California income and tax liabilities could accelerate, or permanently increase, state taxes owed. We continue to examine the impact this may have on our business. On December 27, 2020, the federal “Consolidated Appropriations Act, 2021” was enacted, which includes further COVID-19 economic relief and the extension of certain expiring tax provisions. The relief package included a tax provision clarifying that businesses with forgiven PPP loans can deduct regular business expenses that are paid for with loan proceeds. Additional COVID-19 pandemic relief tax measures included an expansion of the employee retention credit, enhanced charitable contribution deductions, and a temporary full deduction for business expenses for food and beverages provided by a restaurant. These benefits do not have a material impact on our current tax provis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5. Net Loss Per Share The following table sets forth the computation of the basic and diluted net loss per share (in thousands, except share and per share amounts):
Years Ended December 31,
2021 2020 2019
Numerator:
Net loss $ ( 66,923 ) $ ( 34,308 ) $ ( 23,431 )
Denominator:
Weighted-average common shares outstanding used to compute net loss per share, basic and diluted 31,663,243 8,546,741 8,374,674
Net loss per share, basic and diluted $ ( 2.11 ) $ ( 4.01 ) $ ( 2.80 ) 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of December 31, 2021, 2020, and 2019 as follows:
As of As of As of
Convertible preferred stock — 14,119,631 14,119,631
Stock options outstanding 6,757,591 4,520,551 4,760,594
Shares committed under ESPP 18,804 — —
Common shares subject to nonrecourse notes — 409,795 409,795
6,776,395 19,049,977 19,290,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t>
        </is>
      </c>
      <c r="B1" s="2" t="inlineStr">
        <is>
          <t>12 Months Ended</t>
        </is>
      </c>
    </row>
    <row r="2">
      <c r="B2" s="2" t="inlineStr">
        <is>
          <t>Dec. 31, 2021</t>
        </is>
      </c>
    </row>
    <row r="3">
      <c r="A3" s="3" t="inlineStr">
        <is>
          <t>Quarterly Financial Information Disclosure [Abstract]</t>
        </is>
      </c>
    </row>
    <row r="4">
      <c r="A4" s="4" t="inlineStr">
        <is>
          <t>Unaudited Quarterly Results</t>
        </is>
      </c>
      <c r="B4" s="4" t="inlineStr">
        <is>
          <t xml:space="preserve">16. Unaudited Quarterly Results The results of operations on a quarterly basis for the years ended December 31, 2021 and 2020 are set forth below:
March 31, June 30, September 30, December 31,
(Amounts in thousands except per share data)
License and collaboration revenue $ 1,586 $ 1,476 $ 3,977 $ 2,559
Operating expenses:
Research and development 10,165 11,146 15,833 15,111
General and administrative 4,596 5,113 6,760 7,853
Total operating expenses 14,761 16,259 22,593 22,964
Loss from operations ( 13,175 ) ( 14,783 ) ( 18,616 ) ( 20,405 )
Total other income (expense) 16 472 ( 2,358 ) 2,247
Net loss before provision for (benefit from) income taxes $ ( 13,159 ) $ ( 14,311 ) $ ( 20,974 ) $ ( 18,158 )
Provision for (benefit from) income taxes — — — 321
Net loss $ ( 13,159 ) $ ( 14,311 ) $ ( 20,974 ) $ ( 18,479 )
Net loss per share, basic and diluted $ ( 1.39 ) $ ( 1.39 ) $ ( 0.46 ) $ ( 0.31 )
Weighted-average common shares outstanding, basic and diluted 9,499,448 10,261,770 45,889,646 60,180,759
March 31, June 30, September 30, December 31,
(Amounts in thousands except per share data)
License and collaboration revenue $ 1,701 $ 8,478 $ 1,198 $ 984
Operating expenses:
Research and development 8,641 7,580 6,180 12,024
General and administrative 3,489 3,153 3,247 4,171
Total operating expenses 12,130 10,733 9,427 16,195
Loss from operations ( 10,429 ) ( 2,255 ) ( 8,229 ) ( 15,211 )
Interest income (expense) ( 573 ) 333 83 154
Net loss before provision for (benefit from) income taxes ( 11,002 ) ( 1,922 ) ( 8,146 ) ( 15,057 )
Provision for (benefit from) income taxes ( 1,202 ) ( 50 ) ( 213 ) ( 354 )
Net loss $ ( 9,800 ) $ ( 1,872 ) $ ( 7,933 ) $ ( 14,703 )
Net loss per share, basic and diluted $ ( 1.16 ) $ ( 0.22 ) $ ( 0.93 ) $ ( 1.68 )
Weighted-average common shares outstanding, basic and diluted 8,429,410 8,441,934 8,537,965 8,775,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s</t>
        </is>
      </c>
      <c r="B4" s="4" t="inlineStr">
        <is>
          <t>Basis of Presentation and Principles of Consolidation The consolidated financial statements have been prepared in accordance with accounting principles generally accepted in the United States (“U.S. GAAP”) and include the accounts of Caribou Biosciences, Inc. and its wholly-owned subsidiaries. All intercompany accounts and transactions are eliminated in consolidation. Forward Stock Split In July 2021, our board of directors and stockholders approved an amendment to our certificate of incorporation to effect a forward split of the shares of our outstanding common stock at a ratio of 1.818 -for-1 (the “Forward Stock Split”), which became effective July 15, 2021. The number of authorized shares was increased as a result of the Forward Stock Split, but the par values of the common stock and preferred stock were not adjusted. All references to common stock, options to purchase common stock, common stock share data, per share data, and related information contained in the consolidated financial statements have been retrospectively adjusted to reflect the effect of the Forward Stock Split for all periods presented.</t>
        </is>
      </c>
    </row>
    <row r="5">
      <c r="A5" s="4" t="inlineStr">
        <is>
          <t>Use Of Estimates</t>
        </is>
      </c>
      <c r="B5" s="4" t="inlineStr">
        <is>
          <t>Use of Estimates The preparation of consolidated financial statements in conformity with U.S. GAAP requires our management to make estimates and assumptions that affect the reported amounts of assets and liabilities; the disclosure of contingent assets and liabilities at the date of our consolidated financial statements; and the reported amounts of revenue, income, and expenses during the reporting period. On an ongoing basis, we evaluate our estimates and assumptions, including those related to revenue recognition, common stock valuation, stock-based compensation expense, accrued expenses related to research and development activities, valuation of the Memorial Sloan Kettering Cancer Center (“MSKCC”) success payments liability, and income taxes. Our management bases its estimates on historical experience and on various other assumptions that they believe to be reasonable under the circumstances, the results of which form the basis for making judgments about the carrying values of assets and liabilities that are not readily apparent from other sources. Actual results may differ materially from those estimates.</t>
        </is>
      </c>
    </row>
    <row r="6">
      <c r="A6" s="4" t="inlineStr">
        <is>
          <t>Segments</t>
        </is>
      </c>
      <c r="B6" s="4" t="inlineStr">
        <is>
          <t>Segments We operate and manage our business as one reportable and operating segment, which is the business of developing an internal pipeline of allogeneic CAR-T and CAR-NK cell therapies. Our president and chief executive officer, who is the chief operating decision maker, reviews financial information on an aggregate basis for allocating resources and evaluating financial performance. All long-lived assets are maintained in the United States.</t>
        </is>
      </c>
    </row>
    <row r="7">
      <c r="A7" s="4" t="inlineStr">
        <is>
          <t>Concentration of Credit Risk and Other Uncertainties</t>
        </is>
      </c>
      <c r="B7" s="4" t="inlineStr">
        <is>
          <t>Concentrations of Credit Risk and Other Uncertainties Financial instruments that potentially subject us to concentration of credit risk consist of cash and cash equivalents, accounts receivable, contract assets, other receivables, and investments in marketable securities and equity securities. Substantially all of our cash and cash equivalents are deposited in accounts at two financial institutions, and account balances may at times exceed federally insured limits. We also mitigate the risks by investing in high-grade instruments, limiting our exposure to one issuer, and we monitor the ongoing creditworthiness of the financial institutions and issuers. We believe the financial institutions to be of high credit quality. Licensees that represent 10% or more of our revenue and accounts receivable and contract assets are as follows:
Revenue Accounts Receivable and
Years Ended As of December 31,
December 31, 2021 December 31, 2020 December 31, 2019 2021 2020
Licensee A * * 38.9 % * *
Licensee B 22.7 % 14.5 % 26.1 % 24.6 % 40.6 %
Licensee C * * 10.6 % * *
Licensee D, related party * 60.7 % * * *
Licensee E 41.4 % * * 45.1 % *
Licensee F * * * * 13.2 %
Licensee G, related party * * * * 16.9 %
Licensee H * * * * 10.1 %
Licensee I * * * * *
Total 64.1 % 75.2 % 75.6 % 69.7 % 80.8 % *Less than 10% We monitor economic conditions to identify facts or circumstances that may indicate if any of our accounts receivable are not collectible or if the contract assets should be impaired. No allowance for doubtful accounts was recorded as of December 31, 2021 and 2020, respectively.</t>
        </is>
      </c>
    </row>
    <row r="8">
      <c r="A8" s="4" t="inlineStr">
        <is>
          <t>Revenue Recognition</t>
        </is>
      </c>
      <c r="B8" s="4" t="inlineStr">
        <is>
          <t xml:space="preserve">Revenue Recognition We determine whether agreements are within the scope of Accounting Standard Codification (“ASC”) Topic 606, Revenue from contracts with customers, (“ASC 606”) or other topics at the effective date of an agreement. For agreements that are determined to be within the scope of ASC 606, revenue is recognized when a licensee, or customer, obtains control of promised goods or services (e.g., an intellectual property license). The amount of revenue recognized reflects the consideration that we expect to be entitled to receive in exchange for these goods and services. To achieve this core principle, we apply the following five steps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Our revenues are primarily derived through license and/or license and collaboration agreements. The terms of these types of agreements may include (i) licenses for our technology, (ii) research and development services, and (iii) services or obligations in connection with our participation in research or governance committees. Payments to us under these arrangements typically include one or more of the following: nonrefundable upfront license fees, maintenance fees, milestones, and other contingent payments to us for the achievement of defined collaboration objectives and certain preclinical, clinical, regulatory, and sales-based events, as well as royalties on sales of any commercialized products. We assess whether the promises in our arrangements with customers are considered distinct performance obligations that should be accounted for separately. Judgment is required to determine whether a license to our intellectual property is distinct from research and development services or participation on research or governance committees. If a license to intellectual property controlled by us is determined to be distinct from the other performance obligations identified in the agreement, we recognize revenues allocated to the license at the point in time when the license is transferred to the licensee and the licensee is able to use and benefit from the license. For licenses that are combined with other promises, we utilize our judgment to assess the nature of the combined performance obligation to determine whether the combined performance obligation is satisfied over time or at a point in time and, if over time, the appropriate method of measuring progress for purposes of recognizing revenue. We evaluate the measure of progress using the input method for each reporting period and, if necessary, adjust the measure of performance and related revenue recognition. Certain of our license agreements as well as our license and collaboration agreement include contingent milestone payments. Such milestone payments are typically payable when the collaborator or licensee achieves certain predetermined clinical, regulatory, and/or commercial milestones. Milestone payments that are not within our control or the control of the collaborator or licensee, such as regulatory approvals, are not considered probable of being achieved until those approvals are received. At each reporting date, we reevaluate whether the milestones are considered probable of being reached, and we estimate the amount to be included in the transaction price by using the most likely amount method. If it is probable that a significant revenue reversal would not occur, the associated milestone value is included in the transaction price in such period of determination. Our license and or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but rather, are included when the sales or usage occur. We use the sales-based royalty exception because the license is a predominant item to which sales-based royalties relate. Certain of our license agreements have two performance obligations: a license and a material right for annual license renewals. Such license agreements require payments of non-refundable annual license fees by the licensee (referred to as maintenance fees in the license agreements), which are accounted for as material rights for license renewals. We recognize revenue when the license is delivered and the term commences. Revenue for the material right for license renewals is recognized at the point in time that the annual license fee is paid by the licensee and the renewal period begins. Customer payments are recorded as deferred revenue upon receipt or when due and may require deferral of revenue recognition to a future period until we satisfy our performance obligations under these arrangements. Amounts payable to us are recorded as accounts receivable if invoiced or as contract assets, when our right to consideration is unconditional. </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Note 3).</t>
        </is>
      </c>
    </row>
    <row r="10">
      <c r="A10" s="4" t="inlineStr">
        <is>
          <t>Cash and Cash Equivalents</t>
        </is>
      </c>
      <c r="B10" s="4" t="inlineStr">
        <is>
          <t>Cash and Cash Equivalents We consider all highly liquid investments purchased with an original maturity of three months or less to be cash equivalents. As of December 31, 2021, cash and cash equivalents consisted of cash, money market funds, and commercial paper securities. As of December 31, 2020, cash and cash equivalents consisted of cash and money market funds.</t>
        </is>
      </c>
    </row>
    <row r="11">
      <c r="A11" s="4" t="inlineStr">
        <is>
          <t>Restricted Cash</t>
        </is>
      </c>
      <c r="B11" s="4" t="inlineStr">
        <is>
          <t>Restricted Cash We define restricted cash as cash and cash equivalents that cannot be withdrawn or used for general operating activities. Our restricted cash consists of a letter of credit with a financial institution related to one of our workers’ compensation insurance policies. As of December 31, 2021, we had less than $ 0.1 million of restricted cash, which was recorded in other assets in our consolidated balance sheets. We did no t have any restricted cash as of December 31, 2020.</t>
        </is>
      </c>
    </row>
    <row r="12">
      <c r="A12" s="4" t="inlineStr">
        <is>
          <t>Marketable Securities</t>
        </is>
      </c>
      <c r="B12" s="4" t="inlineStr">
        <is>
          <t>Marketable Securities Our short-term and long-term marketable securities are available for sale securities and consist of U.S. Treasury bills, commercial paper, U.S. government agency bonds, and corporate debt securities. We classify those securities that mature in more than 12 months as long-term investments in the consolidated balance sheets. We record at estimated fair value based on quoted market prices or observable market inputs of almost identical assets, with the unrealized holding gains or losses recorded in other comprehensive loss in the consolidated statements of operations and comprehensive loss. The amortized cost of securities is adjusted for amortization of premiums and accretion of discounts to maturity, which are both recorded to interest income in the consolidated statements of operations and comprehensive loss. Changes in the fair value of available-for-sale securities impact the consolidated statements of operations and comprehensive loss only when such securities are sold, or if an impairment is recognized. Realized gains and losses on the sale of securities are determined by specific identification of each security’s cost basis. We regularly review our investment portfolio to determine if any security is impaired, which would require us to record an impairment charge in the period any such determination is made. In making this judgment,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will be recorded to other expense, net, in the consolidated statements of operations and comprehensive loss and a new cost basis in the short-term investment will be established. During the year ended December 31, 2021, we did no t record any impairment related to other-than-temporary declines in the fair value of our marketable securities. We did no t have any short-term and long-term marketable securities as of December 31, 2020.</t>
        </is>
      </c>
    </row>
    <row r="13">
      <c r="A13" s="4" t="inlineStr">
        <is>
          <t>Investments in Equity Securities</t>
        </is>
      </c>
      <c r="B13" s="4" t="inlineStr">
        <is>
          <t>Investments in Equity Securities We may receive as consideration under our license agreements equity securities of private or public companies (an “investee”). If we determine that we do have control over these investees under either the Variable Interest Entity (“VIE”) or voting models, we then determine if we have an ability to exercise significant influence via voting interests, board of director representation, or other business relationships. If we conclude that we do not have an ability to exercise significant influence over an investee, we account for our investment at fair value and may elect to account for an equity security without a readily determinable fair value using a measurement alternative. This measurement alternative allows us to measure the equity investment at its cost minus impairment, if any, plus or minus changes resulting from observable price changes in orderly transactions for the identical or a similar investment of the same issuer. During the year ended December 31, 2020, we sold our remaining common stock in Intellia Therapeutics, Inc. (“Intellia”) for $ 7.7 million of cash proceeds. Intellia shares are publicly traded and were accounted for at fair value, which was Intellia’s closing price of common stock on Nasdaq at the end of each reporting period. We recognized changes in fair value of $ 0.7 million in other income (expense) in the consolidated statements of operations and comprehensive loss until the Intellia shares were sold. As of December 31, 2021 and 2020, investments in equity securities, long-term, consisted primarily of our investment in the preferred stock of a private company, related party (Note 7). We concluded that our shares of the private company’s preferred stock are not in substance common stock and, since these securities do not have readily determinable fair value, we account for our investment in the private company’s preferred stock using the alternative measurement method. As of December 31, 2021 and 2020, we did not recognize any impairment loss related to this investment.</t>
        </is>
      </c>
    </row>
    <row r="14">
      <c r="A14" s="4" t="inlineStr">
        <is>
          <t>Property and Equipment</t>
        </is>
      </c>
      <c r="B14" s="4" t="inlineStr">
        <is>
          <t>Property and Equipment Property and equipment are recorded at cost, net of accumulated depreciation. Depreciation is recorded using the straight-line method over the estimated useful lives of the assets, generally three to 10 years. Leasehold improvements are capitalized and amortized over the shorter period, expected life or lease term. Major replacements and improvements are capitalized, while general repairs and maintenance are expensed as incurred. Upon retirement or sale of the assets, the cost and related accumulated depreciation and amortization are removed from the consolidated balance sheets and the resulting gain or loss are recorded in the consolidated statements of operations and comprehensive loss.</t>
        </is>
      </c>
    </row>
    <row r="15">
      <c r="A15" s="4" t="inlineStr">
        <is>
          <t>Impairment of Long-Lived Assets</t>
        </is>
      </c>
      <c r="B15" s="4" t="inlineStr">
        <is>
          <t>Impairment of Long-Lived Assets We evaluate the carrying amount of our long-lived assets whenever events or changes in circumstances indicate that the assets may not be recoverable. An impairment loss is recognized when estimated future cash flows expected to result from the use of the asset and its eventual disposition is less than the carrying amount of the asset. To date, there have been no such impairment losses.</t>
        </is>
      </c>
    </row>
    <row r="16">
      <c r="A16" s="4" t="inlineStr">
        <is>
          <t>Leases</t>
        </is>
      </c>
      <c r="B16" s="4" t="inlineStr">
        <is>
          <t xml:space="preserve">Leases Our lease agreements for our laboratory and office facilities are classified as operating leases. Rent expense is recognized on a straight-line basis over the term of the lease. Incentives granted under our facilities leases, including allowances to fund leasehold improvements and rent holidays, are recorded to a deferred rent and lease incentive liability and are recognized as reductions to rental expense on a straight-line basis over the term of the leases. Lease agreements that contain a bargain purchase option, a full transfer of ownership at the completion of the lease term, a lease term that is at least 75% of the useful lives of the assets, or present value of payments in excess of 90% of fair market value of the leased asset are accounted for as capital leases. We capitalize capital leases in property and equipment and the related amortization of assets under capital leases is included in depreciation and amortization expense in our consolidated statements of operations and comprehensive loss. Initial asset values and lease obligations are based on the present value of future minimum lease payments. </t>
        </is>
      </c>
    </row>
    <row r="17">
      <c r="A17" s="4" t="inlineStr">
        <is>
          <t>Deferred Issuance Costs</t>
        </is>
      </c>
      <c r="B17" s="4" t="inlineStr">
        <is>
          <t xml:space="preserve">Deferred Issuance Costs Issuance costs, consisting of legal, accounting, audit, and filing fees relating to in-process equity financings, including our IPO, are capitalized. Deferred issuance costs are offset against offering proceeds upon the completion of an equity financing or an offering. In the event an equity financing or an offering is terminated or delayed, deferred issuance costs will be expensed immediately as a charge to general and administrative expenses in the consolidated statements of operations and comprehensive loss. As of December 31, 2021 and 2020, we did no t capitalize any issuance costs. </t>
        </is>
      </c>
    </row>
    <row r="18">
      <c r="A18" s="4" t="inlineStr">
        <is>
          <t>Convertible Preferred Stock</t>
        </is>
      </c>
      <c r="B18" s="4" t="inlineStr">
        <is>
          <t>Convertible Preferred Stock We recorded convertible preferred stock at fair value on the dates of issuance, net of issuance costs. The convertible preferred stock was recorded outside of stockholders’ equity (deficit) because the preferred shares contain liquidation features outside of our control. We elected not to adjust the carrying values of the convertible preferred stock to the liquidation preferences of such shares because it is uncertain whether or when an event would occur that would obligate us to pay the liquidation preferences to holders of shares of convertible preferred stock. All outstanding convertible preferred stock converted into common stock in connection with the closing of our IPO and were reclassified to common stock and additional paid-in-capital.</t>
        </is>
      </c>
    </row>
    <row r="19">
      <c r="A19" s="4" t="inlineStr">
        <is>
          <t>MSKCC Success Payments Liability</t>
        </is>
      </c>
      <c r="B19" s="4" t="inlineStr">
        <is>
          <t xml:space="preserve">MSKCC Success Payments Liability Under the terms of our Exclusive License Agreement, dated November 13, 2020, with MSKCC (Note 4), we are obligated to make success payments and a change of control payment if our stock price increases by certain multiples of increasing value based on a comparison of the fair market value of our common stock with $ 5.1914 per share, adjusted for any future stock splits, during a specified time period. The success payments liability is accounted for under ASC 815, Derivatives and Hedging. The nature of the success payments liability is contingent consideration for the MSKCC exclusive license and, as such, it was accounted for as research and development expenses at estimated fair value at inception. The success payments liability is remeasured at fair value at each subsequent balance sheet date, and changes in the fair value of the success payments liability are included in other income (expense) in the consolidated statements of operations and comprehensive loss. To determine the estimated fair value of the MSKCC success payments liability, we use a Monte Carlo simulation methodology that models the future movement of stock prices based on several key variables. The following variables were incorporated in the estimated fair value of the success payments liability: estimated term of the success payments, fair value of common stock, expected volatility, risk-free interest rate, and estimated number and timing of valuation measurement dates on the basis of which payments may be triggered. The computation of expected volatility was estimated using a combination of available information about the historical volatility of stocks of similar publicly traded companies for a period matching the expected term assumption and projected volatility. There are several valuation measurement dates that may trigger payments under the MSKCC Agreement and are considered in our valuation of the MSKCC success payments liability (Note 4). </t>
        </is>
      </c>
    </row>
    <row r="20">
      <c r="A20" s="4" t="inlineStr">
        <is>
          <t>Research and Development Expenses and Accrued Liabilities</t>
        </is>
      </c>
      <c r="B20" s="4" t="inlineStr">
        <is>
          <t>Research and Development Expenses and Accrued Liabilities Research and development expenses are charged to expense as incurred. Research and development expenses include certain payroll and personnel expenses; laboratory supplies; consulting costs; external clinical research and development expenses; and allocated overhead, including rent, equipment depreciation, and utilities. We record accrued liabilities for estimated costs of our research and development activities conducted by third-party service providers. We record the estimated costs of research and development activities based upon the estimated amount of services provided but not yet invoiced and include these costs in accrued liabilities in the consolidated balance sheets and within research and development expenses in the consolidated statements of operations and comprehensive loss. We accrue for these costs based on factors such as estimates of the work completed and in accordance with the third-party service agreements. If we do not identify costs that have begun to be incurred or if we underestimate or overestimate the level of services performed or the costs of these services, actual expenses could differ from our estimates. To date, we have not experienced any material differences between accrued costs and actual costs incurred. We make payments in connection with clinical trials to contract manufacturing organizations (“CMOs”) that manufacture the material for our product candidates and to clinical research organizations (“CROs”) and clinical trial sites that conduct and manage our clinical trials. The financial terms of these contracts are subject to negotiation, which vary by contract and may result in payments that do not match the periods over which materials or services are provided. Generally, these agreements set forth the scope of work to be performed at a fixed fee, unit price or on a time and materials basis. In the event we make advance payments for goods or services that will be used or rendered for future research and development activities, the payments are deferred and capitalized as a prepaid expense and recognized as expense as the goods are received or the related services are rendered. These payments are evaluated for current or long-term classification based on when they are expected to be realized.</t>
        </is>
      </c>
    </row>
    <row r="21">
      <c r="A21" s="4" t="inlineStr">
        <is>
          <t>Acquisition of In-Process Research and Development Assets</t>
        </is>
      </c>
      <c r="B21" s="4" t="inlineStr">
        <is>
          <t>Acquisition of In-Process Research and Development Assets We measure and recognize acquired in-process research and development assets, which include licenses, know-how, patents, and transaction fees, at cost. Goodwill is not recognized in asset acquisitions. If acquired in-process technology is determined to not have an alternative future use, the cost is charged to research and development expenses at the acquisition date.</t>
        </is>
      </c>
    </row>
    <row r="22">
      <c r="A22" s="4" t="inlineStr">
        <is>
          <t>Patent Costs</t>
        </is>
      </c>
      <c r="B22" s="4" t="inlineStr">
        <is>
          <t>Patent Costs We expense costs as incurred for filing, prosecuting, and maintaining patents and patent applications, including certain of the patents and patent applications that we license from third parties. We classify these costs as general and administrative expenses in our consolidated statements of operations and comprehensive loss. In addition, we are entitled to receive reimbursement from third parties for a portion of the filing, prosecution, and maintenance costs for certain patents and patent applications. We accrue for these reimbursements as the respective expenses are incurred, and we classify such reimbursements as a reduction of general and administrative expenses. During the years ended December 30, 2021, 2020, and 2019, we incurred gross patent costs of $ 12.3 million, $ 11.2 million, and $ 8.5 million, respectively. During the years ended December 31, 2021, 2020, and 2019, we recorded $ 7.1 million, $ 5.8 million, and $ 4.4 million, respectively, of patent cost reimbursements as a credit to general and administrative expenses.</t>
        </is>
      </c>
    </row>
    <row r="23">
      <c r="A23" s="4" t="inlineStr">
        <is>
          <t>Stock-Based Compensation Expense</t>
        </is>
      </c>
      <c r="B23" s="4" t="inlineStr">
        <is>
          <t>Stock-Based Compensation Expense Stock-based compensation expense related to awards to employees is measured at the grant date based on the fair value of the award. The fair value of the award that is ultimately expected to vest is recognized as expense on a straight-line basis over the requisite service period of the awards, which is generally the vesting period, and is adjusted for pre-vesting forfeitures in the period in which the forfeitures occur. We use the Black-Scholes valuation model as the method for determining the estimated fair value of stock options and stock purchases under our 2021 Employee Stock Purchase Plan ( “ ESPP ”) with the following assumptions: Fair Market Value of Common Stock — Prior to our IPO, the fair market value of our common stock was determined by our board of directors with assistance from management and external valuation experts. Our approach to estimating the fair market value of our common stock was consistent with the methods outlined in the American Institute of Certified Public Accountants’ Practice Aid, Valuation of Privately-Held-Company Equity Securities Issued as Compensation. Following our IPO, t he fair market value of our common stock is based on its closing price on Nasdaq as reported on the date of the stock option grant. Expected Term — Expected term represents the period that our stock-based awards are expected to be outstanding and is determined using the simplified method. The expected term for our stock purchases under our ESPP is the offering period. Expected Volatility — Expected volatility is estimated based on the average historical volatilities of common stock of comparable publicly traded entities over a period equal to the expected term of the stock option grants , as we do not have sufficient trading history for our common stock. Comparable companies are chosen based on their size, stage in the life cycle, or area of specialty. We will continue to apply this process for stock options and ESPP stock purchases until enough historical information regarding the volatility of our stock price becomes available. Expected Dividends — Expected dividends is zero as we have never paid dividends on our common stock and have no plans to do so for the foreseeable future. Risk-Free Interest Rate — Risk-free interest rate is based on the U.S. Treasury zero-coupon issued in effect at the time of grant for periods corresponding with the expected term of the award. Stock-based compensation expense related to awards to non-employees, such as consultants, is recognized based on the then-current fair value at each grant date over the associated service period of the award, which is generally the vesting term, using the straight-line method. The fair value of non-employee stock options and restricted stock awards is estimated using the Black-Scholes valuation model with assumptions generally consistent with those used for employee stock options.</t>
        </is>
      </c>
    </row>
    <row r="24">
      <c r="A24" s="4" t="inlineStr">
        <is>
          <t>Income Taxes</t>
        </is>
      </c>
      <c r="B24" s="4" t="inlineStr">
        <is>
          <t>Income Taxes We account for income taxes using the asset and liability method. We recognize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ax benefits related to uncertain tax positions are recognized when it is more likely than not that a tax position will be sustained during an audit. Interest and penalties related to unrecognized tax benefits are included within the provision for income tax.</t>
        </is>
      </c>
    </row>
    <row r="25">
      <c r="A25" s="4" t="inlineStr">
        <is>
          <t>Other Income</t>
        </is>
      </c>
      <c r="B25" s="4" t="inlineStr">
        <is>
          <t>Other Income We recognize fees earned from sources not considered to be within the normal course of business in other income within the statements of operations and comprehensive loss. During the year ended December 31, 2021, we recognized $ 0.1 million of other income mainly related to receiving corporate credit card rewards. During the year ended December 31, 2020, we recognized $ 0.5 million related to the sale of certain patents and patent applications, which was not an ordinary business activity.</t>
        </is>
      </c>
    </row>
    <row r="26">
      <c r="A26" s="4" t="inlineStr">
        <is>
          <t>Comprehensive Loss</t>
        </is>
      </c>
      <c r="B26" s="4" t="inlineStr">
        <is>
          <t xml:space="preserve">Comprehensive Loss Comprehensive loss is composed of net loss and other comprehensive income (loss). Other comprehensive income (loss) consists primarily of unrealized gains and losses on available-for-sale marketable securities. </t>
        </is>
      </c>
    </row>
    <row r="27">
      <c r="A27" s="4" t="inlineStr">
        <is>
          <t>Net Loss Per Share</t>
        </is>
      </c>
      <c r="B27" s="4" t="inlineStr">
        <is>
          <t xml:space="preserve">Net Loss Per Share Basic net loss per share is computed by dividing the net loss by the weighted-average number of common shares outstanding during the period, without consideration of potential dilutive securities. Diluted net loss per share is computed by dividing the net loss by the sum of the weighted-average number of common shares outstanding during the period plus the dilutive effects of potentially dilutive securities outstanding during the period. Potentially dilutive securities include convertible preferred shares, common stock options, and common shares subject to nonrecourse notes. For all periods presented, diluted net loss per share is the same as basic net loss per share since the effect of including potential common shares is anti-dilutive. Prior to the conversion of our preferred stock in connection with our IPO, we used the two-class method to calculate net loss per share. Our convertible preferred stock contained participation rights in any dividend paid by us and was deemed to be a participating security. Participating securities did not have a contractual obligation to share in losses. As such, the net loss was attributed entirely to common stockholders. For all periods presented, diluted net loss per share is the same as basic net loss per share since the effect of including potential common shares is anti-dilutive. </t>
        </is>
      </c>
    </row>
    <row r="28">
      <c r="A28" s="4" t="inlineStr">
        <is>
          <t>Recent Accounting Pronouncements</t>
        </is>
      </c>
      <c r="B28" s="4" t="inlineStr">
        <is>
          <t>Recent Accounting Pronouncements From time to time, new accounting pronouncements are issued by the Financial Accounting Standards Board (the “FASB”) or other standard-setting bodies and adopted by us as of the specified effective date.</t>
        </is>
      </c>
    </row>
    <row r="29">
      <c r="A29" s="4" t="inlineStr">
        <is>
          <t>New Accounting Pronouncements Not Yet Adopted</t>
        </is>
      </c>
      <c r="B29" s="4" t="inlineStr">
        <is>
          <t>New Accounting Pronouncements Not Yet Adopted In February 2016, the FASB issued Accounting Standards Update (“ASU”) No. 2016-02, Leases (Topic 842). This ASU requires a lessee to recognize in its statement of financial position a liability to make lease payments (the lease liability) and a right-to-use asset representing its right to use the underlying asset for the lease term. We may elect not to apply Topic 842 to short-term leases with a term of 12 months or less. We will adopt the new standard as of January 1, 2022, using the modified retrospective method and record a cumulative catch-up to our accumulated deficit. We also plan to elect the package of practical expedients permitted under the transition guidance, which allows us to carry forward the historical lease classification of contracts entered into prior to January 1, 2022. We identified our lease portfolio and are in the process of calculating the impact of this standard. We are also implementing new processes and controls to account for leases in accordance with the new standard. We believe the most significant changes to our consolidated financial statements will relate to the recognition of right-of-use assets and offsetting lease liabilities for operating leases in our consolidated balance sheets. We do not expect the standard to have a material impact on our cash flows or results of operations. In June 2016, the FASB issued ASU 2016-13, Financial Instruments—Credit Losses: Measurement of Credit Losses on Financial Instruments (Topic 326). This ASU provides guidance on the measurement of credit losses for most financial assets and certain other instruments that are not measured at fair value through net income. ASU 2016-13 will replace the current incurred loss impairment approach with a methodology to reflect expected credit losses and it requires consideration of a broader range of reasonable and supportable information to explain credit loss estimates. This ASU is to be applied on a modified retrospective approach and is effective for fiscal years, and interim periods within those fiscal years, beginning after December 15, 2022, and interim reporting periods within fiscal years beginning after December 15, 2023. Early adoption is permitted. We do not expect that the adoption of this ASU will have a significant impact on our consolidated financial statements.</t>
        </is>
      </c>
    </row>
    <row r="30">
      <c r="A30" s="4" t="inlineStr">
        <is>
          <t>Emerging Growth Company</t>
        </is>
      </c>
      <c r="B30" s="4" t="inlineStr">
        <is>
          <t xml:space="preserve">Emerging Growth Company We are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these consolidated financial statements may not be comparable to those of companies that comply with the new or revised accounting pronouncements as of public company effective dates. We may early adopt multiple accounting standards, as the JOBS Act does not preclude an emerging growth company from adopting a new or revised accounting standard earlier than the time that such standard applies to private companies to the extent early adoption is allowed by the accounting standard. We expect to use the extended transition period for any other new or revised accounting standards during the period in which we remain an emerging growth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vision For Credit Losses and other Uncertainties</t>
        </is>
      </c>
      <c r="B4" s="4" t="inlineStr">
        <is>
          <t xml:space="preserve">Licensees that represent 10% or more of our revenue and accounts receivable and contract assets are as follows:
Revenue Accounts Receivable and
Years Ended As of December 31,
December 31, 2021 December 31, 2020 December 31, 2019 2021 2020
Licensee A * * 38.9 % * *
Licensee B 22.7 % 14.5 % 26.1 % 24.6 % 40.6 %
Licensee C * * 10.6 % * *
Licensee D, related party * 60.7 % * * *
Licensee E 41.4 % * * 45.1 % *
Licensee F * * * * 13.2 %
Licensee G, related party * * * * 16.9 %
Licensee H * * * * 10.1 %
Licensee I * * * * *
Total 64.1 % 75.2 % 75.6 % 69.7 % 80.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Financial Instruments (Tables)</t>
        </is>
      </c>
      <c r="B1" s="2" t="inlineStr">
        <is>
          <t>12 Months Ended</t>
        </is>
      </c>
    </row>
    <row r="2">
      <c r="B2" s="2" t="inlineStr">
        <is>
          <t>Dec. 31, 2021</t>
        </is>
      </c>
    </row>
    <row r="3">
      <c r="A3" s="3" t="inlineStr">
        <is>
          <t>Fair Value Disclosures [Abstract]</t>
        </is>
      </c>
    </row>
    <row r="4">
      <c r="A4" s="4" t="inlineStr">
        <is>
          <t>Schedule of Financial Instruments Measured on Recurring Basis</t>
        </is>
      </c>
      <c r="B4" s="4" t="inlineStr">
        <is>
          <t xml:space="preserve">Fair Value Measurements as of December 31, 2021
Total Level 1 Level 2 Level 3
Assets:
Money market fund investments (included in cash and cash equivalents) $ 181,528 $ 181,528 $ — $ —
Commercial paper ($ 58,892 included in cash and cash equivalents) 141,676 — 141,676 —
Corporate debt securities 38,649 — 38,649 —
U.S. Treasury bills 26,590 26,590 — —
U.S. government agency bonds 25,065 — 25,065 —
Total fair value of assets $ 413,508 $ 208,118 $ 205,390 $ —
Liabilities:
MSKCC success payments liability $ 4,080 $ — $ — $ 4,080
Total fair value of liabilities $ 4,080 $ — $ — $ 4,080
Fair Value Measurements as of December 31, 2020
Total Level 1 Level 2 Level 3
Assets:
Money market fund investments (included in cash and cash equivalents) $ 15,953 $ 15,953 $ — $ —
Total fair value of assets $ 15,953 $ 15,953 $ - $ —
Liabilities:
MSKCC success payments liability $ 2,654 $ — $ — $ 2,654
Total fair value of liabilities $ 2,654 $ — $ — $ 2,654 </t>
        </is>
      </c>
    </row>
    <row r="5">
      <c r="A5" s="4" t="inlineStr">
        <is>
          <t>Schedule of Fair Value and Amortized Cost of Cash Equivalents and Available-for-Sale Marketable Securities</t>
        </is>
      </c>
      <c r="B5" s="4" t="inlineStr">
        <is>
          <t xml:space="preserve">The fair value and amortized cost of cash equivalents and available-for-sale marketable securities by major security type as of December 31, 2021 are presented in the following table (in thousands):
As of December 31, 2021
Amortized Unrealized Unrealized Estimated
Money market investments (included in cash equivalents) $ 181,528 $ - $ — $ 181,528
Commercial paper ($ 58,892 included in cash equivalents) 141,726 1 ( 51 ) 141,676
U.S. government agency bonds 25,102 - ( 37 ) 25,065
Corporate debt securities 38,661 4 ( 16 ) 38,649
U.S. Treasury bills 26,626 1 ( 37 ) 26,590
Total cash equivalents and marketable securities $ 413,643 $ 6 $ ( 141 ) $ 413,508
Classified as:
Cash equivalents $ 240,420
Marketable securities, short-term 135,412
Marketable securities, long-term 37,676
Total cash equivalents and marketable securities $ 413,508 </t>
        </is>
      </c>
    </row>
    <row r="6">
      <c r="A6" s="4" t="inlineStr">
        <is>
          <t>Schedule of Change in Fair Value of Financial Liability</t>
        </is>
      </c>
      <c r="B6" s="4" t="inlineStr">
        <is>
          <t xml:space="preserve">The following table sets forth a summary of the changes in the fair value of our Level 3 financial liability (in thousands):
MSKCC Success Payments
Balance at January 1, 2020 $ —
Fair value at issuance 2,654
Change in fair value —
Balance at December 31, 2020 $ 2,654
Change in fair value 1,426
Balance at December 31, 2021 $ 4,080 </t>
        </is>
      </c>
    </row>
    <row r="7">
      <c r="A7" s="4" t="inlineStr">
        <is>
          <t>Schedule of Assumptions Used in Valuation of MSKCC Success Payments Liability</t>
        </is>
      </c>
      <c r="B7" s="4" t="inlineStr">
        <is>
          <t xml:space="preserve">As of As of
Fair value of common stock $ 15.09 $ 5.46
Risk-free interest rate 1.52 % 0.93 %
Expected volatility 75 % 80 %
Probability 7.0 % to 20.9 % 4.4 % to 13.4 %
Expected term (years) 4.2 to 5.5 4.7 to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greements (Tables)</t>
        </is>
      </c>
      <c r="B1" s="2" t="inlineStr">
        <is>
          <t>12 Months Ended</t>
        </is>
      </c>
    </row>
    <row r="2">
      <c r="B2" s="2" t="inlineStr">
        <is>
          <t>Dec. 31, 2021</t>
        </is>
      </c>
    </row>
    <row r="3">
      <c r="A3" s="3" t="inlineStr">
        <is>
          <t>Significant Agreements [Abstract]</t>
        </is>
      </c>
    </row>
    <row r="4">
      <c r="A4" s="4" t="inlineStr">
        <is>
          <t>Summary of Amounts of Success Payments MSKCC</t>
        </is>
      </c>
      <c r="B4" s="4" t="inlineStr">
        <is>
          <t xml:space="preserve">The following table summarizes the amounts of the MSKCC success payments:
Multiple of Initial Share Price giving rise to a success payment 5 x 10 x 15 x
MSKCC success payments (in millions) $ 10.0 $ 10.0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tract assets related party</t>
        </is>
      </c>
      <c r="B2" s="5" t="n">
        <v>0</v>
      </c>
      <c r="C2" s="5" t="n">
        <v>250</v>
      </c>
    </row>
    <row r="3">
      <c r="A3" s="4" t="inlineStr">
        <is>
          <t>Accounts payable related parties, Current</t>
        </is>
      </c>
      <c r="B3" s="6" t="n">
        <v>0</v>
      </c>
      <c r="C3" s="6" t="n">
        <v>500</v>
      </c>
    </row>
    <row r="4">
      <c r="A4" s="4" t="inlineStr">
        <is>
          <t>Deferred revenue, net of current portion</t>
        </is>
      </c>
      <c r="B4" s="5" t="n">
        <v>100</v>
      </c>
      <c r="C4" s="5" t="n">
        <v>50</v>
      </c>
    </row>
    <row r="5">
      <c r="A5" s="4" t="inlineStr">
        <is>
          <t>Preferred stock, par value</t>
        </is>
      </c>
      <c r="B5" s="7" t="n">
        <v>0.0001</v>
      </c>
      <c r="C5" s="7" t="n">
        <v>0.0001</v>
      </c>
    </row>
    <row r="6">
      <c r="A6" s="4" t="inlineStr">
        <is>
          <t>Preferred stock, shares authorized</t>
        </is>
      </c>
      <c r="B6" s="6" t="n">
        <v>10000000</v>
      </c>
      <c r="C6" s="6" t="n">
        <v>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ommon stock, shares authorized</t>
        </is>
      </c>
      <c r="B10" s="6" t="n">
        <v>300000000</v>
      </c>
      <c r="C10" s="6" t="n">
        <v>28933380</v>
      </c>
    </row>
    <row r="11">
      <c r="A11" s="4" t="inlineStr">
        <is>
          <t>Common stock, shares issued</t>
        </is>
      </c>
      <c r="B11" s="6" t="n">
        <v>60263158</v>
      </c>
      <c r="C11" s="6" t="n">
        <v>9710829</v>
      </c>
    </row>
    <row r="12">
      <c r="A12" s="4" t="inlineStr">
        <is>
          <t>Common Stock Shares Outstanding</t>
        </is>
      </c>
      <c r="B12" s="6" t="n">
        <v>60263158</v>
      </c>
      <c r="C12" s="6" t="n">
        <v>9710829</v>
      </c>
    </row>
    <row r="13">
      <c r="A13" s="4" t="inlineStr">
        <is>
          <t>Convertible Preferred Stock</t>
        </is>
      </c>
    </row>
    <row r="14">
      <c r="A14" s="4" t="inlineStr">
        <is>
          <t>Convertible preferred stock, par value</t>
        </is>
      </c>
      <c r="B14" s="7" t="n">
        <v>0.0001</v>
      </c>
      <c r="C14" s="7" t="n">
        <v>0.0001</v>
      </c>
    </row>
    <row r="15">
      <c r="A15" s="4" t="inlineStr">
        <is>
          <t>Convertible preferred stock, shares authorized</t>
        </is>
      </c>
      <c r="B15" s="6" t="n">
        <v>0</v>
      </c>
      <c r="C15" s="6" t="n">
        <v>7766582</v>
      </c>
    </row>
    <row r="16">
      <c r="A16" s="4" t="inlineStr">
        <is>
          <t>Convertible preferred stock, shares issued</t>
        </is>
      </c>
      <c r="B16" s="6" t="n">
        <v>0</v>
      </c>
      <c r="C16" s="6" t="n">
        <v>7766582</v>
      </c>
    </row>
    <row r="17">
      <c r="A17" s="4" t="inlineStr">
        <is>
          <t>Convertible preferred stock, shares outstanding</t>
        </is>
      </c>
      <c r="B17" s="6" t="n">
        <v>0</v>
      </c>
      <c r="C17" s="6" t="n">
        <v>7766582</v>
      </c>
    </row>
    <row r="18">
      <c r="A18" s="4" t="inlineStr">
        <is>
          <t>Temporary Equity, Liquidation Preference</t>
        </is>
      </c>
      <c r="C18" s="5" t="n">
        <v>41620</v>
      </c>
    </row>
    <row r="19">
      <c r="A19" s="4" t="inlineStr">
        <is>
          <t>Preferred stock, shares authorized</t>
        </is>
      </c>
      <c r="C19" s="6" t="n">
        <v>7766582</v>
      </c>
    </row>
    <row r="20">
      <c r="A20" s="4" t="inlineStr">
        <is>
          <t>Preferred stock, shares outstanding</t>
        </is>
      </c>
      <c r="C20" s="6" t="n">
        <v>7766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 The following is a summary of revenue by geographic location for the years ended December 31, 2021, 2020, and 2019 (in thousands):
Years Ended December 31,
2021 2020 2019
United States $ 8,913 $ 12,003 $ 5,349
Rest of world 685 358 439
Total $ 9,598 $ 12,361 $ 5,788 </t>
        </is>
      </c>
    </row>
    <row r="5">
      <c r="A5" s="4" t="inlineStr">
        <is>
          <t>Schedule of Changes in Company's Contract Assets and Liabilities</t>
        </is>
      </c>
      <c r="B5" s="4" t="inlineStr">
        <is>
          <t xml:space="preserve">The following table presents changes in our contract assets and liabilities during the year ended December 31, 2021 (in thousands):
Balance as of Additions Deductions Balance as of
Accounts receivable $ 150 $ 9,105 $ ( 8,102 ) $ 1,153
Contract assets:
Unbilled accounts receivable $ 1,328 $ 5,144 $ ( 4,984 ) $ 1,488
Contract liabilities:
Deferred revenue, current and long-term $ 1,098 $ 35,022 $ ( 5,385 ) $ 30,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alance Sheet Items (Tables)</t>
        </is>
      </c>
      <c r="B1" s="2" t="inlineStr">
        <is>
          <t>12 Months Ended</t>
        </is>
      </c>
    </row>
    <row r="2">
      <c r="B2" s="2" t="inlineStr">
        <is>
          <t>Dec. 31, 2021</t>
        </is>
      </c>
    </row>
    <row r="3">
      <c r="A3" s="3" t="inlineStr">
        <is>
          <t>Balance Sheet Related Disclosures [Abstract]</t>
        </is>
      </c>
    </row>
    <row r="4">
      <c r="A4" s="4" t="inlineStr">
        <is>
          <t>Schedule of Other Receivables</t>
        </is>
      </c>
      <c r="B4" s="4" t="inlineStr">
        <is>
          <t xml:space="preserve">Other receivables consisted of the following as of December 31, 2021 and 2020 (in thousands):
December 31, December 31,
Patent cost reimbursements $ 4,702 $ 3,672
Accrued interest on marketable securities 226 —
Other 555 10
Total $ 5,483 $ 3,682 </t>
        </is>
      </c>
    </row>
    <row r="5">
      <c r="A5" s="4" t="inlineStr">
        <is>
          <t>Schedule of Prepaid Expenses and Other Current Assets</t>
        </is>
      </c>
      <c r="B5" s="4" t="inlineStr">
        <is>
          <t xml:space="preserve">Prepaid expenses and other current assets consisted of the following as of December 31, 2021 and 2020 (in thousands):
December 31, December 31,
Prepaid income taxes $ 2,714 $ 954
Prepaid insurance 1,897 —
Prepaid contract manufacturing and clinical costs 1,486 1,479
Prepaid rent 468 337
Other 671 423
Total $ 7,236 $ 3,193 </t>
        </is>
      </c>
    </row>
    <row r="6">
      <c r="A6" s="4" t="inlineStr">
        <is>
          <t>Schedule of Property and Equipment</t>
        </is>
      </c>
      <c r="B6" s="4" t="inlineStr">
        <is>
          <t xml:space="preserve">Property and equipment, net, consisted of the following as of December 31, 2021 and 2020 (in thousands):
December 31, December 31,
Lab equipment $ 6,848 $ 5,038
Leasehold improvements 1,701 1,180
Computer equipment 273 263
Furniture and equipment 133 117
Construction in progress 9 —
Total property and equipment, gross 8,964 6,598
Less: accumulated depreciation and amortization ( 4,077 ) ( 3,096 )
Property and equipment, net $ 4,887 $ 3,502 </t>
        </is>
      </c>
    </row>
    <row r="7">
      <c r="A7" s="4" t="inlineStr">
        <is>
          <t>Summary of Accrued Expenses and Other Current Liabilities</t>
        </is>
      </c>
      <c r="B7" s="4" t="inlineStr">
        <is>
          <t xml:space="preserve">Accrued expenses and other current liabilities consisted of the following as of December 31, 2021 and 2020, respectively (in thousands):
December 31, December 31,
Accrued personnel-related expenses 4,225 2,081
Accrued research and development expenses 4,065 581
Accrued patent expenses 3,213 5,087
Accrued sublicensing fees 586 402
Credit card liability 259 193
Other 788 629
Total $ 13,136 $ 8,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 Under Leases</t>
        </is>
      </c>
      <c r="B4" s="4" t="inlineStr">
        <is>
          <t xml:space="preserve">2022 $ 3,485
2023 3,596
2024 3,708
2025 3,627
2026 4,838
Thereafter 22,541
Total $ 41,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chedule of Convertible Preferred Stock and Liquidation Preference</t>
        </is>
      </c>
      <c r="B4" s="4" t="inlineStr">
        <is>
          <t xml:space="preserve">Series Authorized Outstanding Liquidation Carrying
Series A 1,576,342 1,576,342 $ 3,550 $ 3,452
Series A-1 3,004,124 3,004,124 8,000 7,901
Series B 3,186,116 3,186,116 30,070 29,970
7,766,582 7,766,582 $ 41,620 $ 41,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Income Tax Rate to Our Effective Tax Rate</t>
        </is>
      </c>
      <c r="B4" s="4" t="inlineStr">
        <is>
          <t>A reconciliation of the U.S. statutory income tax rate to our effective tax rate is as follows:
Years 2021 2020 2019
Federal income tax (benefit) at statutory rate ( 21 %) ( 21 %) ( 21 %)
State taxes, net of federal benefit ( 9 %) ( 6 %) ( 4 %)
Change in valuation allowance, federal 26 % 19 % 0 %
Change in valuation allowance, state 9 % 6 % 1 %
Stock-based compensation ( 1 %) 1 % 1 %
R&amp;D tax credits, net of reserves ( 4 %) ( 3 %) ( 2 %)
Other 0 % ( 1 %) 1 %
Effective income tax rate ( 0 %) ( 5 %) ( 24 %)</t>
        </is>
      </c>
    </row>
    <row r="5">
      <c r="A5" s="4" t="inlineStr">
        <is>
          <t>Schedule of Benefit from Income Taxes</t>
        </is>
      </c>
      <c r="B5" s="4" t="inlineStr">
        <is>
          <t>For the years ended December 31, 2021, 2020, and 2019 our tax provision for (benefit from) income taxes consisted of the following (in thousands):
Years 2021 2020 2019
Current income taxes
Federal $ — $ ( 907 ) $ ( 404 )
State 1 7 ( 20 )
Total current income tax (benefit) expense 1 ( 900 ) ( 424 )
Deferred income taxes:
Federal 317 ( 950 ) ( 6,201 )
State 3 31 ( 912 )
Total deferred income tax (benefit) expense 320 ( 919 ) ( 7,113 )
Total income tax (benefit) expense $ 321 $ ( 1,819 ) $ ( 7,537 )</t>
        </is>
      </c>
    </row>
    <row r="6">
      <c r="A6" s="4" t="inlineStr">
        <is>
          <t>Schedule of Components of Deferred Tax Assets and Liabilities</t>
        </is>
      </c>
      <c r="B6" s="4" t="inlineStr">
        <is>
          <t xml:space="preserve">The following table presents significant components of our deferred tax assets and liabilities as of December 31, 2021 and 2020 (in thousands):
2021 2020
Deferred tax assets:
NOL and tax attributes $ 32,878 $ 10,110
Accrued expenses and reserve 1,055 868
Deferred revenue and expenses 872 505
State income taxes 7 7
Capitalized license and patent costs 1,980 1,493
Stock-based compensation 576 203
Total deferred tax assets 37,368 13,186
Valuation allowance ( 34,521 ) ( 10,702 )
Net deferred tax assets 2,847 2,484
Deferred tax liabilities:
Investments in equity securities ( 2,077 ) ( 1,866 )
Fixed assets ( 1,246 ) ( 773 )
Total deferred tax liabilities ( 3,323 ) ( 2,639 )
Net deferred tax assets (liabilities) $ ( 476 ) $ ( 155 ) </t>
        </is>
      </c>
    </row>
    <row r="7">
      <c r="A7" s="4" t="inlineStr">
        <is>
          <t>Schedule of Unrecognized Tax Benefits</t>
        </is>
      </c>
      <c r="B7" s="4" t="inlineStr">
        <is>
          <t xml:space="preserve">The following table summarizes the activity related to our unrecognized tax benefits for the three years ended December 31, 2021 (in thousands):
Unrecognized tax benefits—January 1, 2019 $ 589
Increases related to current year tax positions 215
Increases related to prior year tax positions 6
Decreases related to lapse of statutes —
Unrecognized tax benefits—December 31, 2019 810
Increases related to current year tax positions 363
Increases related to prior year tax positions 180
Decreases related to lapse of statutes —
Unrecognized tax benefits—December 31, 2020 1,353
Increases related to current year tax positions 869
Increases related to prior year tax positions 7
Decreases related to prior year tax positions ( 27 )
Decreases related to lapse of statutes —
Unrecognized tax benefits—December 31, 2021 $ 2,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12 Months Ended</t>
        </is>
      </c>
    </row>
    <row r="2">
      <c r="B2" s="2" t="inlineStr">
        <is>
          <t>Dec. 31, 2021</t>
        </is>
      </c>
    </row>
    <row r="3">
      <c r="A3" s="3" t="inlineStr">
        <is>
          <t>Common Stock, Number of Shares, Par Value and Other Disclosures [Abstract]</t>
        </is>
      </c>
    </row>
    <row r="4">
      <c r="A4" s="4" t="inlineStr">
        <is>
          <t>Schedule of Common Stock Reserved for Future Issuance</t>
        </is>
      </c>
      <c r="B4" s="4" t="inlineStr">
        <is>
          <t xml:space="preserve">Common stock reserved for future issuance, on an as-converted basis, consists of the following:
As of As of
Preferred stock, issued and outstanding — 14,119,631
Stock options, issued and outstanding 6,757,591 4,520,551
Stock options, authorized for future issuance 3,749,339 582,340
Stock available under the Employee Stock Purchase Plan 511,000 —
Restricted stock awards — 5,999
11,017,930 19,228,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following table summarizes stock option activity under our equity incentive plans during the year ended December 31, 2021:
Shares Available Stock Options Weighted- Weighted- Aggregate
Outstanding at December 31, 2020 582,340 4,520,551 $ 1.64 5.3 $ 6,929
Addition—option pool 7,871,714
Options granted ( 4,860,623 ) 4,860,623 $ 10.99 9.6
Options exercised — ( 2,467,675 ) $ 1.04
Options cancelled or forfeited 155,908 ( 155,908 ) $ 2.39
Outstanding at December 31, 2021 3,749,339 6,757,591 $ 8.57 8.7 $ 50,085
Exercisable at December 31, 2021 1,295,411 $ 2.34 5.9 $ 16,519
Vested and expected to vest at December 31, 2021 6,757,591 $ 8.57 8.7 $ 50,085 (a) The aggregate intrinsic value is calculated as the difference between the stock option exercise price and the estimated fair value of the underlying common stock as of December 31, 2021.</t>
        </is>
      </c>
    </row>
    <row r="5">
      <c r="A5" s="4" t="inlineStr">
        <is>
          <t>Schedule of Estimated Fair Value of Stock Options on the Grant Date Using Black-Scholes Option-Pricing Model</t>
        </is>
      </c>
      <c r="B5" s="4" t="inlineStr">
        <is>
          <t xml:space="preserve">We estimated the fair value of each employee and non-employee stock option award on the grant date using the Black-Scholes option-pricing model based on the following assumptions for the years ended December 30, 2021, 2020, and 2019:
Years Ended December 31,
2021 2020 2019
Volatility 71.5 % to 76.5 % 72.0 % to 76.8 % 70.3 % to 70.7 %
Expected term (in years) 5.5 to 7.0 5.5 to 10.0 6.0 to 9.4
Risk-free interest rate 0.9 % to 1.6 % 0.3 % to 0.7 % 1.9 %
Expected dividend yield 0.0 % 0.0 % 0.0 % </t>
        </is>
      </c>
    </row>
    <row r="6">
      <c r="A6" s="4" t="inlineStr">
        <is>
          <t>Schedule of Stock-Based Compensation Expenses Recorded in the Condensed Consolidated Statements of Operations and Comprehensive Loss</t>
        </is>
      </c>
      <c r="B6" s="4" t="inlineStr">
        <is>
          <t xml:space="preserve">We recorded stock-based compensation expense related to employee and non-employee stock options grants in our consolidated statements of operations and comprehensive loss for the years ended December 31, 2021, 2020, and 2019 as follows (in thousands):
Years Ended December 31,
2021 2020 2019
Research and development $ 1,358 $ 694 $ 597
General and administrative 2,091 308 637
Total $ 3,449 $ 1,002 $ 1,234 </t>
        </is>
      </c>
    </row>
    <row r="7">
      <c r="A7" s="4" t="inlineStr">
        <is>
          <t>Schedule of Stock-Based Compensation Expense Related to Equity-Based Awards</t>
        </is>
      </c>
      <c r="B7" s="4" t="inlineStr">
        <is>
          <t xml:space="preserve"> The above stock-based compensation expense related to the following equity-based awards (in thousands):
Years Ended December 31,
2021 2020 2019
Stock options $ 3,323 $ 1,002 $ 1,234
ESPP 126 — —
Total $ 3,449 $ 1,002 $ 1,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Basic and Diluted Net Income Per Share</t>
        </is>
      </c>
      <c r="B4" s="4" t="inlineStr">
        <is>
          <t xml:space="preserve">The following table sets forth the computation of the basic and diluted net loss per share (in thousands, except share and per share amounts):
Years Ended December 31,
2021 2020 2019
Numerator:
Net loss $ ( 66,923 ) $ ( 34,308 ) $ ( 23,431 )
Denominator:
Weighted-average common shares outstanding used to compute net loss per share, basic and diluted 31,663,243 8,546,741 8,374,674
Net loss per share, basic and diluted $ ( 2.11 ) $ ( 4.01 ) $ ( 2.80 ) </t>
        </is>
      </c>
    </row>
    <row r="5">
      <c r="A5" s="4" t="inlineStr">
        <is>
          <t>Schedule of Antidilutive Securities Excluded from Computation of Earnings Per Share</t>
        </is>
      </c>
      <c r="B5" s="4" t="inlineStr">
        <is>
          <t xml:space="preserve">Because we were in a net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of December 31, 2021, 2020, and 2019 as follows:
As of As of As of
Convertible preferred stock — 14,119,631 14,119,631
Stock options outstanding 6,757,591 4,520,551 4,760,594
Shares committed under ESPP 18,804 — —
Common shares subject to nonrecourse notes — 409,795 409,795
6,776,395 19,049,977 19,290,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Results (Tables)</t>
        </is>
      </c>
      <c r="B1" s="2" t="inlineStr">
        <is>
          <t>12 Months Ended</t>
        </is>
      </c>
    </row>
    <row r="2">
      <c r="B2" s="2" t="inlineStr">
        <is>
          <t>Dec. 31, 2021</t>
        </is>
      </c>
    </row>
    <row r="3">
      <c r="A3" s="3" t="inlineStr">
        <is>
          <t>Quarterly Financial Information Disclosure [Abstract]</t>
        </is>
      </c>
    </row>
    <row r="4">
      <c r="A4" s="4" t="inlineStr">
        <is>
          <t>Summary of results of operations quarterly basis</t>
        </is>
      </c>
      <c r="B4" s="4" t="inlineStr">
        <is>
          <t xml:space="preserve">The results of operations on a quarterly basis for the years ended December 31, 2021 and 2020 are set forth below:
March 31, June 30, September 30, December 31,
(Amounts in thousands except per share data)
License and collaboration revenue $ 1,586 $ 1,476 $ 3,977 $ 2,559
Operating expenses:
Research and development 10,165 11,146 15,833 15,111
General and administrative 4,596 5,113 6,760 7,853
Total operating expenses 14,761 16,259 22,593 22,964
Loss from operations ( 13,175 ) ( 14,783 ) ( 18,616 ) ( 20,405 )
Total other income (expense) 16 472 ( 2,358 ) 2,247
Net loss before provision for (benefit from) income taxes $ ( 13,159 ) $ ( 14,311 ) $ ( 20,974 ) $ ( 18,158 )
Provision for (benefit from) income taxes — — — 321
Net loss $ ( 13,159 ) $ ( 14,311 ) $ ( 20,974 ) $ ( 18,479 )
Net loss per share, basic and diluted $ ( 1.39 ) $ ( 1.39 ) $ ( 0.46 ) $ ( 0.31 )
Weighted-average common shares outstanding, basic and diluted 9,499,448 10,261,770 45,889,646 60,180,759
March 31, June 30, September 30, December 31,
(Amounts in thousands except per share data)
License and collaboration revenue $ 1,701 $ 8,478 $ 1,198 $ 984
Operating expenses:
Research and development 8,641 7,580 6,180 12,024
General and administrative 3,489 3,153 3,247 4,171
Total operating expenses 12,130 10,733 9,427 16,195
Loss from operations ( 10,429 ) ( 2,255 ) ( 8,229 ) ( 15,211 )
Interest income (expense) ( 573 ) 333 83 154
Net loss before provision for (benefit from) income taxes ( 11,002 ) ( 1,922 ) ( 8,146 ) ( 15,057 )
Provision for (benefit from) income taxes ( 1,202 ) ( 50 ) ( 213 ) ( 354 )
Net loss $ ( 9,800 ) $ ( 1,872 ) $ ( 7,933 ) $ ( 14,703 )
Net loss per share, basic and diluted $ ( 1.16 ) $ ( 0.22 ) $ ( 0.93 ) $ ( 1.68 )
Weighted-average common shares outstanding, basic and diluted 8,429,410 8,441,934 8,537,965 8,775,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scription of the Business, Organization, and Liquidity - Additional Information (Details) - USD ($) $ / shares in Units, $ in Thousands</t>
        </is>
      </c>
      <c r="B1" s="2" t="inlineStr">
        <is>
          <t>Aug. 27, 2021</t>
        </is>
      </c>
      <c r="C1" s="2" t="inlineStr">
        <is>
          <t>Aug. 09, 2021</t>
        </is>
      </c>
      <c r="D1" s="2" t="inlineStr">
        <is>
          <t>Jul. 27, 2021</t>
        </is>
      </c>
      <c r="E1" s="2" t="inlineStr">
        <is>
          <t>Dec. 31, 2021</t>
        </is>
      </c>
      <c r="F1" s="2" t="inlineStr">
        <is>
          <t>Sep. 30, 2021</t>
        </is>
      </c>
      <c r="G1" s="2" t="inlineStr">
        <is>
          <t>Jun. 30, 2021</t>
        </is>
      </c>
      <c r="H1" s="2" t="inlineStr">
        <is>
          <t>Mar. 31, 2021</t>
        </is>
      </c>
      <c r="I1" s="2" t="inlineStr">
        <is>
          <t>Dec. 31, 2020</t>
        </is>
      </c>
      <c r="J1" s="2" t="inlineStr">
        <is>
          <t>Sep. 30, 2020</t>
        </is>
      </c>
      <c r="K1" s="2" t="inlineStr">
        <is>
          <t>Jun. 30, 2020</t>
        </is>
      </c>
      <c r="L1" s="2" t="inlineStr">
        <is>
          <t>Mar. 31, 2020</t>
        </is>
      </c>
      <c r="M1" s="2" t="inlineStr">
        <is>
          <t>Dec. 31, 2021</t>
        </is>
      </c>
      <c r="N1" s="2" t="inlineStr">
        <is>
          <t>Dec. 31, 2020</t>
        </is>
      </c>
      <c r="O1" s="2" t="inlineStr">
        <is>
          <t>Dec. 31, 2019</t>
        </is>
      </c>
      <c r="P1" s="2" t="inlineStr">
        <is>
          <t>Nov. 13, 2020</t>
        </is>
      </c>
    </row>
    <row r="2">
      <c r="A2" s="3" t="inlineStr">
        <is>
          <t>Organization Consolidation And Presentation Of Financial Statements [Line Items]</t>
        </is>
      </c>
    </row>
    <row r="3">
      <c r="A3" s="4" t="inlineStr">
        <is>
          <t>Common stock, par value</t>
        </is>
      </c>
      <c r="E3" s="7" t="n">
        <v>0.0001</v>
      </c>
      <c r="I3" s="7" t="n">
        <v>0.0001</v>
      </c>
      <c r="M3" s="7" t="n">
        <v>0.0001</v>
      </c>
      <c r="N3" s="7" t="n">
        <v>0.0001</v>
      </c>
      <c r="P3" s="7" t="n">
        <v>5.1914</v>
      </c>
    </row>
    <row r="4">
      <c r="A4" s="4" t="inlineStr">
        <is>
          <t>Proceeds from initial public offering, gross</t>
        </is>
      </c>
      <c r="M4" s="5" t="n">
        <v>321020</v>
      </c>
    </row>
    <row r="5">
      <c r="A5" s="4" t="inlineStr">
        <is>
          <t>Common Stock, Shares, Issued</t>
        </is>
      </c>
      <c r="E5" s="6" t="n">
        <v>60263158</v>
      </c>
      <c r="I5" s="6" t="n">
        <v>9710829</v>
      </c>
      <c r="M5" s="6" t="n">
        <v>60263158</v>
      </c>
      <c r="N5" s="6" t="n">
        <v>9710829</v>
      </c>
    </row>
    <row r="6">
      <c r="A6" s="4" t="inlineStr">
        <is>
          <t>Common stock, shares authorized</t>
        </is>
      </c>
      <c r="E6" s="6" t="n">
        <v>300000000</v>
      </c>
      <c r="I6" s="6" t="n">
        <v>28933380</v>
      </c>
      <c r="M6" s="6" t="n">
        <v>300000000</v>
      </c>
      <c r="N6" s="6" t="n">
        <v>28933380</v>
      </c>
    </row>
    <row r="7">
      <c r="A7" s="4" t="inlineStr">
        <is>
          <t>Preferred stock, shares authorized</t>
        </is>
      </c>
      <c r="E7" s="6" t="n">
        <v>10000000</v>
      </c>
      <c r="I7" s="6" t="n">
        <v>0</v>
      </c>
      <c r="M7" s="6" t="n">
        <v>10000000</v>
      </c>
      <c r="N7" s="6" t="n">
        <v>0</v>
      </c>
    </row>
    <row r="8">
      <c r="A8" s="4" t="inlineStr">
        <is>
          <t>Preferred stock, par value</t>
        </is>
      </c>
      <c r="E8" s="7" t="n">
        <v>0.0001</v>
      </c>
      <c r="I8" s="7" t="n">
        <v>0.0001</v>
      </c>
      <c r="M8" s="7" t="n">
        <v>0.0001</v>
      </c>
      <c r="N8" s="7" t="n">
        <v>0.0001</v>
      </c>
    </row>
    <row r="9">
      <c r="A9" s="4" t="inlineStr">
        <is>
          <t>Accumulated deficit</t>
        </is>
      </c>
      <c r="E9" s="5" t="n">
        <v>-97794</v>
      </c>
      <c r="I9" s="5" t="n">
        <v>-30871</v>
      </c>
      <c r="M9" s="5" t="n">
        <v>-97794</v>
      </c>
      <c r="N9" s="5" t="n">
        <v>-30871</v>
      </c>
    </row>
    <row r="10">
      <c r="A10" s="4" t="inlineStr">
        <is>
          <t>Net loss and comprehensive loss</t>
        </is>
      </c>
      <c r="E10" s="6" t="n">
        <v>-18479</v>
      </c>
      <c r="F10" s="5" t="n">
        <v>-20974</v>
      </c>
      <c r="G10" s="5" t="n">
        <v>-14311</v>
      </c>
      <c r="H10" s="5" t="n">
        <v>-13159</v>
      </c>
      <c r="I10" s="5" t="n">
        <v>-14703</v>
      </c>
      <c r="J10" s="5" t="n">
        <v>-7933</v>
      </c>
      <c r="K10" s="5" t="n">
        <v>-1872</v>
      </c>
      <c r="L10" s="5" t="n">
        <v>-9800</v>
      </c>
      <c r="M10" s="6" t="n">
        <v>-66923</v>
      </c>
      <c r="N10" s="6" t="n">
        <v>-34308</v>
      </c>
      <c r="O10" s="5" t="n">
        <v>-23431</v>
      </c>
    </row>
    <row r="11">
      <c r="A11" s="4" t="inlineStr">
        <is>
          <t>Cash generated in operating activities</t>
        </is>
      </c>
      <c r="M11" s="6" t="n">
        <v>-32519</v>
      </c>
      <c r="N11" s="5" t="n">
        <v>-33215</v>
      </c>
      <c r="O11" s="5" t="n">
        <v>-32006</v>
      </c>
    </row>
    <row r="12">
      <c r="A12" s="4" t="inlineStr">
        <is>
          <t>Cash, cash equivalents and short term marketable securities</t>
        </is>
      </c>
      <c r="E12" s="5" t="n">
        <v>413500</v>
      </c>
      <c r="M12" s="5" t="n">
        <v>413500</v>
      </c>
    </row>
    <row r="13">
      <c r="A13" s="4" t="inlineStr">
        <is>
          <t>IPO</t>
        </is>
      </c>
    </row>
    <row r="14">
      <c r="A14" s="3" t="inlineStr">
        <is>
          <t>Organization Consolidation And Presentation Of Financial Statements [Line Items]</t>
        </is>
      </c>
    </row>
    <row r="15">
      <c r="A15" s="4" t="inlineStr">
        <is>
          <t>Common stock shares issued</t>
        </is>
      </c>
      <c r="D15" s="6" t="n">
        <v>19000000</v>
      </c>
    </row>
    <row r="16">
      <c r="A16" s="4" t="inlineStr">
        <is>
          <t>Share price</t>
        </is>
      </c>
      <c r="D16" s="5" t="n">
        <v>16</v>
      </c>
    </row>
    <row r="17">
      <c r="A17" s="4" t="inlineStr">
        <is>
          <t>Common stock, par value</t>
        </is>
      </c>
      <c r="D17" s="7" t="n">
        <v>0.0001</v>
      </c>
    </row>
    <row r="18">
      <c r="A18" s="4" t="inlineStr">
        <is>
          <t>Common stock issued to underwriters</t>
        </is>
      </c>
      <c r="C18" s="6" t="n">
        <v>2850000</v>
      </c>
    </row>
    <row r="19">
      <c r="A19" s="4" t="inlineStr">
        <is>
          <t>Offering price per share</t>
        </is>
      </c>
      <c r="C19" s="5" t="n">
        <v>16</v>
      </c>
    </row>
    <row r="20">
      <c r="A20" s="4" t="inlineStr">
        <is>
          <t>Proceeds from initial public offering, gross</t>
        </is>
      </c>
      <c r="B20" s="5" t="n">
        <v>349600</v>
      </c>
    </row>
    <row r="21">
      <c r="A21" s="4" t="inlineStr">
        <is>
          <t>Proceeds from initial public offering, net</t>
        </is>
      </c>
      <c r="B21" s="5" t="n">
        <v>321000</v>
      </c>
    </row>
    <row r="22">
      <c r="A22" s="4" t="inlineStr">
        <is>
          <t>Common Stock, Shares, Issued</t>
        </is>
      </c>
      <c r="C22" s="6" t="n">
        <v>21850000</v>
      </c>
    </row>
    <row r="23">
      <c r="A23" s="4" t="inlineStr">
        <is>
          <t>Preferred stock shares issued</t>
        </is>
      </c>
      <c r="D23" s="6" t="n">
        <v>26234654</v>
      </c>
    </row>
    <row r="24">
      <c r="A24" s="4" t="inlineStr">
        <is>
          <t>Common stock, shares authorized</t>
        </is>
      </c>
      <c r="D24" s="6" t="n">
        <v>300000000</v>
      </c>
    </row>
    <row r="25">
      <c r="A25" s="4" t="inlineStr">
        <is>
          <t>Preferred stock, shares authorized</t>
        </is>
      </c>
      <c r="D25" s="6" t="n">
        <v>10000000</v>
      </c>
    </row>
    <row r="26">
      <c r="A26" s="4" t="inlineStr">
        <is>
          <t>Preferred stock, par value</t>
        </is>
      </c>
      <c r="D26" s="7" t="n">
        <v>0.0001</v>
      </c>
      <c r="E26" s="7" t="n">
        <v>0.0001</v>
      </c>
      <c r="M26" s="7" t="n">
        <v>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Licensing and collaboration revenue</t>
        </is>
      </c>
      <c r="B4" s="5" t="n">
        <v>9598</v>
      </c>
      <c r="C4" s="5" t="n">
        <v>12361</v>
      </c>
      <c r="D4" s="5" t="n">
        <v>5788</v>
      </c>
    </row>
    <row r="5">
      <c r="A5" s="3" t="inlineStr">
        <is>
          <t>Operating expenses:</t>
        </is>
      </c>
    </row>
    <row r="6">
      <c r="A6" s="4" t="inlineStr">
        <is>
          <t>Research and development</t>
        </is>
      </c>
      <c r="B6" s="6" t="n">
        <v>52255</v>
      </c>
      <c r="C6" s="6" t="n">
        <v>34425</v>
      </c>
      <c r="D6" s="6" t="n">
        <v>23635</v>
      </c>
    </row>
    <row r="7">
      <c r="A7" s="4" t="inlineStr">
        <is>
          <t>General and administrative</t>
        </is>
      </c>
      <c r="B7" s="6" t="n">
        <v>24322</v>
      </c>
      <c r="C7" s="6" t="n">
        <v>14060</v>
      </c>
      <c r="D7" s="6" t="n">
        <v>16458</v>
      </c>
    </row>
    <row r="8">
      <c r="A8" s="4" t="inlineStr">
        <is>
          <t>Total operating expenses</t>
        </is>
      </c>
      <c r="B8" s="6" t="n">
        <v>76577</v>
      </c>
      <c r="C8" s="6" t="n">
        <v>48485</v>
      </c>
      <c r="D8" s="6" t="n">
        <v>40093</v>
      </c>
    </row>
    <row r="9">
      <c r="A9" s="4" t="inlineStr">
        <is>
          <t>Loss from operations</t>
        </is>
      </c>
      <c r="B9" s="6" t="n">
        <v>-66979</v>
      </c>
      <c r="C9" s="6" t="n">
        <v>-36124</v>
      </c>
      <c r="D9" s="6" t="n">
        <v>-34305</v>
      </c>
    </row>
    <row r="10">
      <c r="A10" s="3" t="inlineStr">
        <is>
          <t>Other income (expense):</t>
        </is>
      </c>
    </row>
    <row r="11">
      <c r="A11" s="4" t="inlineStr">
        <is>
          <t>Interest income</t>
        </is>
      </c>
      <c r="B11" s="6" t="n">
        <v>148</v>
      </c>
      <c r="C11" s="6" t="n">
        <v>236</v>
      </c>
      <c r="D11" s="6" t="n">
        <v>1047</v>
      </c>
    </row>
    <row r="12">
      <c r="A12" s="4" t="inlineStr">
        <is>
          <t>Interest expense</t>
        </is>
      </c>
      <c r="B12" s="6" t="n">
        <v>-8</v>
      </c>
      <c r="C12" s="6" t="n">
        <v>-20</v>
      </c>
      <c r="D12" s="6" t="n">
        <v>-4</v>
      </c>
    </row>
    <row r="13">
      <c r="A13" s="4" t="inlineStr">
        <is>
          <t>Change in fair value of equity securities</t>
        </is>
      </c>
      <c r="B13" s="6" t="n">
        <v>0</v>
      </c>
      <c r="C13" s="6" t="n">
        <v>-733</v>
      </c>
      <c r="D13" s="6" t="n">
        <v>2294</v>
      </c>
    </row>
    <row r="14">
      <c r="A14" s="4" t="inlineStr">
        <is>
          <t>Change in fair value of the MSKCC success payments liability</t>
        </is>
      </c>
      <c r="B14" s="6" t="n">
        <v>-1426</v>
      </c>
    </row>
    <row r="15">
      <c r="A15" s="4" t="inlineStr">
        <is>
          <t>Gain on extinguishment of PPP Loan</t>
        </is>
      </c>
      <c r="B15" s="6" t="n">
        <v>1584</v>
      </c>
    </row>
    <row r="16">
      <c r="A16" s="4" t="inlineStr">
        <is>
          <t>Other income</t>
        </is>
      </c>
      <c r="B16" s="6" t="n">
        <v>79</v>
      </c>
      <c r="C16" s="6" t="n">
        <v>514</v>
      </c>
    </row>
    <row r="17">
      <c r="A17" s="4" t="inlineStr">
        <is>
          <t>Total other income (expense)</t>
        </is>
      </c>
      <c r="B17" s="6" t="n">
        <v>377</v>
      </c>
      <c r="C17" s="6" t="n">
        <v>-3</v>
      </c>
      <c r="D17" s="6" t="n">
        <v>3337</v>
      </c>
    </row>
    <row r="18">
      <c r="A18" s="4" t="inlineStr">
        <is>
          <t>Net loss before provision for (benefit from) income taxes</t>
        </is>
      </c>
      <c r="B18" s="6" t="n">
        <v>-66602</v>
      </c>
      <c r="C18" s="6" t="n">
        <v>-36127</v>
      </c>
      <c r="D18" s="6" t="n">
        <v>-30968</v>
      </c>
    </row>
    <row r="19">
      <c r="A19" s="4" t="inlineStr">
        <is>
          <t>Provision for (benefit from) income taxes</t>
        </is>
      </c>
      <c r="B19" s="6" t="n">
        <v>321</v>
      </c>
      <c r="C19" s="6" t="n">
        <v>-1819</v>
      </c>
      <c r="D19" s="6" t="n">
        <v>-7537</v>
      </c>
    </row>
    <row r="20">
      <c r="A20" s="4" t="inlineStr">
        <is>
          <t>Net loss</t>
        </is>
      </c>
      <c r="B20" s="6" t="n">
        <v>-66923</v>
      </c>
      <c r="C20" s="6" t="n">
        <v>-34308</v>
      </c>
      <c r="D20" s="6" t="n">
        <v>-23431</v>
      </c>
    </row>
    <row r="21">
      <c r="A21" s="3" t="inlineStr">
        <is>
          <t>Other comprehensive loss:</t>
        </is>
      </c>
    </row>
    <row r="22">
      <c r="A22" s="4" t="inlineStr">
        <is>
          <t>Net unrealized loss on available-for-sale marketable securities</t>
        </is>
      </c>
      <c r="B22" s="6" t="n">
        <v>-135</v>
      </c>
    </row>
    <row r="23">
      <c r="A23" s="4" t="inlineStr">
        <is>
          <t>Net comprehensive loss</t>
        </is>
      </c>
      <c r="B23" s="5" t="n">
        <v>-67058</v>
      </c>
      <c r="C23" s="5" t="n">
        <v>-34308</v>
      </c>
      <c r="D23" s="5" t="n">
        <v>-23431</v>
      </c>
    </row>
    <row r="24">
      <c r="A24" s="4" t="inlineStr">
        <is>
          <t>Net loss per share, basic and diluted</t>
        </is>
      </c>
      <c r="B24" s="8" t="n">
        <v>-2.11</v>
      </c>
      <c r="C24" s="8" t="n">
        <v>-4.01</v>
      </c>
      <c r="D24" s="8" t="n">
        <v>-2.8</v>
      </c>
    </row>
    <row r="25">
      <c r="A25" s="4" t="inlineStr">
        <is>
          <t>Weighted-average common shares outstanding, basic and diluted</t>
        </is>
      </c>
      <c r="B25" s="6" t="n">
        <v>31663243</v>
      </c>
      <c r="C25" s="6" t="n">
        <v>8546741</v>
      </c>
      <c r="D25" s="6" t="n">
        <v>83746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80" customWidth="1" min="3" max="3"/>
    <col width="31" customWidth="1" min="4" max="4"/>
    <col width="21" customWidth="1" min="5" max="5"/>
    <col width="24" customWidth="1" min="6" max="6"/>
  </cols>
  <sheetData>
    <row r="1">
      <c r="A1" s="1" t="inlineStr">
        <is>
          <t>Summary of Significant Accounting Policies - Additional Information (Details)</t>
        </is>
      </c>
      <c r="B1" s="2" t="inlineStr">
        <is>
          <t>1 Months Ended</t>
        </is>
      </c>
      <c r="C1" s="2" t="inlineStr">
        <is>
          <t>12 Months Ended</t>
        </is>
      </c>
    </row>
    <row r="2">
      <c r="B2" s="2" t="inlineStr">
        <is>
          <t>Jul. 31, 2021</t>
        </is>
      </c>
      <c r="C2" s="2" t="inlineStr">
        <is>
          <t>Dec. 31, 2021USD ($)Segment$ / shares</t>
        </is>
      </c>
      <c r="D2" s="2" t="inlineStr">
        <is>
          <t>Dec. 31, 2020USD ($)$ / shares</t>
        </is>
      </c>
      <c r="E2" s="2" t="inlineStr">
        <is>
          <t>Dec. 31, 2019USD ($)</t>
        </is>
      </c>
      <c r="F2" s="2" t="inlineStr">
        <is>
          <t>Nov. 13, 2020$ / shares</t>
        </is>
      </c>
    </row>
    <row r="3">
      <c r="A3" s="3" t="inlineStr">
        <is>
          <t>Concentration Risk [Line Items]</t>
        </is>
      </c>
    </row>
    <row r="4">
      <c r="A4" s="4" t="inlineStr">
        <is>
          <t>Forward stock split, conversion ratio</t>
        </is>
      </c>
      <c r="B4" s="10" t="n">
        <v>1.818</v>
      </c>
    </row>
    <row r="5">
      <c r="A5" s="4" t="inlineStr">
        <is>
          <t>Number of operating segment | Segment</t>
        </is>
      </c>
      <c r="C5" s="6" t="n">
        <v>1</v>
      </c>
    </row>
    <row r="6">
      <c r="A6" s="4" t="inlineStr">
        <is>
          <t>Allowance for doubtful accounts</t>
        </is>
      </c>
      <c r="C6" s="5" t="n">
        <v>0</v>
      </c>
      <c r="D6" s="5" t="n">
        <v>0</v>
      </c>
    </row>
    <row r="7">
      <c r="A7" s="4" t="inlineStr">
        <is>
          <t>Lessor operating lease description</t>
        </is>
      </c>
      <c r="C7" s="4" t="inlineStr">
        <is>
          <t>Lease agreements that contain a bargain purchase option, a full transfer of ownership at the completion of the lease term, a lease term that is at least 75% of the useful lives of the assets, or present value of payments in excess of 90% of fair market value of the leased asset are accounted for as capital leases.</t>
        </is>
      </c>
    </row>
    <row r="8">
      <c r="A8" s="4" t="inlineStr">
        <is>
          <t>Deferred issuance cost</t>
        </is>
      </c>
      <c r="C8" s="5" t="n">
        <v>0</v>
      </c>
      <c r="D8" s="6" t="n">
        <v>0</v>
      </c>
    </row>
    <row r="9">
      <c r="A9" s="4" t="inlineStr">
        <is>
          <t>Restricted cash</t>
        </is>
      </c>
      <c r="D9" s="6" t="n">
        <v>0</v>
      </c>
    </row>
    <row r="10">
      <c r="A10" s="4" t="inlineStr">
        <is>
          <t>Marketable securities other than temporary impairment loss</t>
        </is>
      </c>
      <c r="C10" s="5" t="n">
        <v>0</v>
      </c>
    </row>
    <row r="11">
      <c r="A11" s="4" t="inlineStr">
        <is>
          <t>Short term investments</t>
        </is>
      </c>
      <c r="D11" s="6" t="n">
        <v>0</v>
      </c>
    </row>
    <row r="12">
      <c r="A12" s="4" t="inlineStr">
        <is>
          <t>Long term investments</t>
        </is>
      </c>
      <c r="D12" s="5" t="n">
        <v>0</v>
      </c>
    </row>
    <row r="13">
      <c r="A13" s="4" t="inlineStr">
        <is>
          <t>Common stock, par value | $ / shares</t>
        </is>
      </c>
      <c r="C13" s="7" t="n">
        <v>0.0001</v>
      </c>
      <c r="D13" s="7" t="n">
        <v>0.0001</v>
      </c>
      <c r="F13" s="7" t="n">
        <v>5.1914</v>
      </c>
    </row>
    <row r="14">
      <c r="A14" s="4" t="inlineStr">
        <is>
          <t>Patent costs gross</t>
        </is>
      </c>
      <c r="C14" s="5" t="n">
        <v>12300000</v>
      </c>
      <c r="D14" s="5" t="n">
        <v>11200000</v>
      </c>
      <c r="E14" s="5" t="n">
        <v>8500000</v>
      </c>
    </row>
    <row r="15">
      <c r="A15" s="4" t="inlineStr">
        <is>
          <t>Dividends</t>
        </is>
      </c>
      <c r="C15" s="6" t="n">
        <v>0</v>
      </c>
    </row>
    <row r="16">
      <c r="A16" s="4" t="inlineStr">
        <is>
          <t>Other Income</t>
        </is>
      </c>
      <c r="C16" s="5" t="n">
        <v>100000</v>
      </c>
      <c r="D16" s="6" t="n">
        <v>500000</v>
      </c>
    </row>
    <row r="17">
      <c r="A17" s="4" t="inlineStr">
        <is>
          <t>Minimum</t>
        </is>
      </c>
    </row>
    <row r="18">
      <c r="A18" s="3" t="inlineStr">
        <is>
          <t>Concentration Risk [Line Items]</t>
        </is>
      </c>
    </row>
    <row r="19">
      <c r="A19" s="4" t="inlineStr">
        <is>
          <t>Estimated useful lives of assets</t>
        </is>
      </c>
      <c r="C19" s="4" t="inlineStr">
        <is>
          <t>3 years</t>
        </is>
      </c>
    </row>
    <row r="20">
      <c r="A20" s="4" t="inlineStr">
        <is>
          <t>Restricted cash</t>
        </is>
      </c>
      <c r="C20" s="5" t="n">
        <v>100000</v>
      </c>
    </row>
    <row r="21">
      <c r="A21" s="4" t="inlineStr">
        <is>
          <t>Maximum</t>
        </is>
      </c>
    </row>
    <row r="22">
      <c r="A22" s="3" t="inlineStr">
        <is>
          <t>Concentration Risk [Line Items]</t>
        </is>
      </c>
    </row>
    <row r="23">
      <c r="A23" s="4" t="inlineStr">
        <is>
          <t>Estimated useful lives of assets</t>
        </is>
      </c>
      <c r="C23" s="4" t="inlineStr">
        <is>
          <t>10 years</t>
        </is>
      </c>
    </row>
    <row r="24">
      <c r="A24" s="4" t="inlineStr">
        <is>
          <t>Intellia Therapeutics, Inc.</t>
        </is>
      </c>
    </row>
    <row r="25">
      <c r="A25" s="3" t="inlineStr">
        <is>
          <t>Concentration Risk [Line Items]</t>
        </is>
      </c>
    </row>
    <row r="26">
      <c r="A26" s="4" t="inlineStr">
        <is>
          <t>Proceeds from issuance of common stock</t>
        </is>
      </c>
      <c r="D26" s="6" t="n">
        <v>7700000</v>
      </c>
    </row>
    <row r="27">
      <c r="A27" s="4" t="inlineStr">
        <is>
          <t>Change in fair value of other income (expense)</t>
        </is>
      </c>
      <c r="D27" s="6" t="n">
        <v>700000</v>
      </c>
    </row>
    <row r="28">
      <c r="A28" s="4" t="inlineStr">
        <is>
          <t>General and Administrative Expense</t>
        </is>
      </c>
    </row>
    <row r="29">
      <c r="A29" s="3" t="inlineStr">
        <is>
          <t>Concentration Risk [Line Items]</t>
        </is>
      </c>
    </row>
    <row r="30">
      <c r="A30" s="4" t="inlineStr">
        <is>
          <t>Patent cost reimbursements</t>
        </is>
      </c>
      <c r="C30" s="5" t="n">
        <v>7100000</v>
      </c>
      <c r="D30" s="5" t="n">
        <v>5800000</v>
      </c>
      <c r="E30" s="5" t="n">
        <v>44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of Credit Risk and other Uncertainties (Details) - Customer Concentration Risk [Member]</t>
        </is>
      </c>
      <c r="B1" s="2" t="inlineStr">
        <is>
          <t>12 Months Ended</t>
        </is>
      </c>
    </row>
    <row r="2">
      <c r="B2" s="2" t="inlineStr">
        <is>
          <t>Dec. 31, 2021</t>
        </is>
      </c>
      <c r="C2" s="2" t="inlineStr">
        <is>
          <t>Dec. 31, 2020</t>
        </is>
      </c>
      <c r="D2" s="2" t="inlineStr">
        <is>
          <t>Dec. 31, 2019</t>
        </is>
      </c>
    </row>
    <row r="3">
      <c r="A3" s="4" t="inlineStr">
        <is>
          <t>Revenue Benchmark | Total</t>
        </is>
      </c>
    </row>
    <row r="4">
      <c r="A4" s="3" t="inlineStr">
        <is>
          <t>Concentration Risk [Line Items]</t>
        </is>
      </c>
    </row>
    <row r="5">
      <c r="A5" s="4" t="inlineStr">
        <is>
          <t>Total</t>
        </is>
      </c>
      <c r="B5" s="4" t="inlineStr">
        <is>
          <t>64.10%</t>
        </is>
      </c>
      <c r="C5" s="4" t="inlineStr">
        <is>
          <t>75.20%</t>
        </is>
      </c>
      <c r="D5" s="4" t="inlineStr">
        <is>
          <t>75.60%</t>
        </is>
      </c>
    </row>
    <row r="6">
      <c r="A6" s="4" t="inlineStr">
        <is>
          <t>Revenue Benchmark | Licensee A [Member]</t>
        </is>
      </c>
    </row>
    <row r="7">
      <c r="A7" s="3" t="inlineStr">
        <is>
          <t>Concentration Risk [Line Items]</t>
        </is>
      </c>
    </row>
    <row r="8">
      <c r="A8" s="4" t="inlineStr">
        <is>
          <t>Total</t>
        </is>
      </c>
      <c r="D8" s="4" t="inlineStr">
        <is>
          <t>38.90%</t>
        </is>
      </c>
    </row>
    <row r="9">
      <c r="A9" s="4" t="inlineStr">
        <is>
          <t>Revenue Benchmark | Licensee B [Member]</t>
        </is>
      </c>
    </row>
    <row r="10">
      <c r="A10" s="3" t="inlineStr">
        <is>
          <t>Concentration Risk [Line Items]</t>
        </is>
      </c>
    </row>
    <row r="11">
      <c r="A11" s="4" t="inlineStr">
        <is>
          <t>Total</t>
        </is>
      </c>
      <c r="B11" s="4" t="inlineStr">
        <is>
          <t>22.70%</t>
        </is>
      </c>
      <c r="C11" s="4" t="inlineStr">
        <is>
          <t>14.50%</t>
        </is>
      </c>
      <c r="D11" s="4" t="inlineStr">
        <is>
          <t>26.10%</t>
        </is>
      </c>
    </row>
    <row r="12">
      <c r="A12" s="4" t="inlineStr">
        <is>
          <t>Revenue Benchmark | Licensee C [Member]</t>
        </is>
      </c>
    </row>
    <row r="13">
      <c r="A13" s="3" t="inlineStr">
        <is>
          <t>Concentration Risk [Line Items]</t>
        </is>
      </c>
    </row>
    <row r="14">
      <c r="A14" s="4" t="inlineStr">
        <is>
          <t>Total</t>
        </is>
      </c>
      <c r="D14" s="4" t="inlineStr">
        <is>
          <t>10.60%</t>
        </is>
      </c>
    </row>
    <row r="15">
      <c r="A15" s="4" t="inlineStr">
        <is>
          <t>Revenue Benchmark | Licensee D, Related Party [Member]</t>
        </is>
      </c>
    </row>
    <row r="16">
      <c r="A16" s="3" t="inlineStr">
        <is>
          <t>Concentration Risk [Line Items]</t>
        </is>
      </c>
    </row>
    <row r="17">
      <c r="A17" s="4" t="inlineStr">
        <is>
          <t>Total</t>
        </is>
      </c>
      <c r="C17" s="4" t="inlineStr">
        <is>
          <t>60.70%</t>
        </is>
      </c>
    </row>
    <row r="18">
      <c r="A18" s="4" t="inlineStr">
        <is>
          <t>Revenue Benchmark | Licensee E [Member]</t>
        </is>
      </c>
    </row>
    <row r="19">
      <c r="A19" s="3" t="inlineStr">
        <is>
          <t>Concentration Risk [Line Items]</t>
        </is>
      </c>
    </row>
    <row r="20">
      <c r="A20" s="4" t="inlineStr">
        <is>
          <t>Total</t>
        </is>
      </c>
      <c r="B20" s="4" t="inlineStr">
        <is>
          <t>41.40%</t>
        </is>
      </c>
    </row>
    <row r="21">
      <c r="A21" s="4" t="inlineStr">
        <is>
          <t>Accounts Receivable | Total</t>
        </is>
      </c>
    </row>
    <row r="22">
      <c r="A22" s="3" t="inlineStr">
        <is>
          <t>Concentration Risk [Line Items]</t>
        </is>
      </c>
    </row>
    <row r="23">
      <c r="A23" s="4" t="inlineStr">
        <is>
          <t>Total</t>
        </is>
      </c>
      <c r="B23" s="4" t="inlineStr">
        <is>
          <t>69.70%</t>
        </is>
      </c>
      <c r="C23" s="4" t="inlineStr">
        <is>
          <t>80.80%</t>
        </is>
      </c>
    </row>
    <row r="24">
      <c r="A24" s="4" t="inlineStr">
        <is>
          <t>Accounts Receivable | Licensee B [Member]</t>
        </is>
      </c>
    </row>
    <row r="25">
      <c r="A25" s="3" t="inlineStr">
        <is>
          <t>Concentration Risk [Line Items]</t>
        </is>
      </c>
    </row>
    <row r="26">
      <c r="A26" s="4" t="inlineStr">
        <is>
          <t>Total</t>
        </is>
      </c>
      <c r="B26" s="4" t="inlineStr">
        <is>
          <t>24.60%</t>
        </is>
      </c>
      <c r="C26" s="4" t="inlineStr">
        <is>
          <t>40.60%</t>
        </is>
      </c>
    </row>
    <row r="27">
      <c r="A27" s="4" t="inlineStr">
        <is>
          <t>Accounts Receivable | Licensee E [Member]</t>
        </is>
      </c>
    </row>
    <row r="28">
      <c r="A28" s="3" t="inlineStr">
        <is>
          <t>Concentration Risk [Line Items]</t>
        </is>
      </c>
    </row>
    <row r="29">
      <c r="A29" s="4" t="inlineStr">
        <is>
          <t>Total</t>
        </is>
      </c>
      <c r="B29" s="4" t="inlineStr">
        <is>
          <t>45.10%</t>
        </is>
      </c>
    </row>
    <row r="30">
      <c r="A30" s="4" t="inlineStr">
        <is>
          <t>Accounts Receivable | Licensee F [Member]</t>
        </is>
      </c>
    </row>
    <row r="31">
      <c r="A31" s="3" t="inlineStr">
        <is>
          <t>Concentration Risk [Line Items]</t>
        </is>
      </c>
    </row>
    <row r="32">
      <c r="A32" s="4" t="inlineStr">
        <is>
          <t>Total</t>
        </is>
      </c>
      <c r="C32" s="4" t="inlineStr">
        <is>
          <t>13.20%</t>
        </is>
      </c>
    </row>
    <row r="33">
      <c r="A33" s="4" t="inlineStr">
        <is>
          <t>Accounts Receivable | Licensee G, Related Party [Member]</t>
        </is>
      </c>
    </row>
    <row r="34">
      <c r="A34" s="3" t="inlineStr">
        <is>
          <t>Concentration Risk [Line Items]</t>
        </is>
      </c>
    </row>
    <row r="35">
      <c r="A35" s="4" t="inlineStr">
        <is>
          <t>Total</t>
        </is>
      </c>
      <c r="C35" s="4" t="inlineStr">
        <is>
          <t>16.90%</t>
        </is>
      </c>
    </row>
    <row r="36">
      <c r="A36" s="4" t="inlineStr">
        <is>
          <t>Accounts Receivable | License H [Member]</t>
        </is>
      </c>
    </row>
    <row r="37">
      <c r="A37" s="3" t="inlineStr">
        <is>
          <t>Concentration Risk [Line Items]</t>
        </is>
      </c>
    </row>
    <row r="38">
      <c r="A38" s="4" t="inlineStr">
        <is>
          <t>Total</t>
        </is>
      </c>
      <c r="C38" s="4" t="inlineStr">
        <is>
          <t>10.1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chedule of Financial Instruments Measured on Recurring Basis (Details) - Fair Value, Recurring - USD ($) $ in Thousands</t>
        </is>
      </c>
      <c r="B1" s="2" t="inlineStr">
        <is>
          <t>Dec. 31, 2021</t>
        </is>
      </c>
      <c r="C1" s="2" t="inlineStr">
        <is>
          <t>Dec. 31, 2020</t>
        </is>
      </c>
    </row>
    <row r="2">
      <c r="A2" s="3" t="inlineStr">
        <is>
          <t>Assets:</t>
        </is>
      </c>
    </row>
    <row r="3">
      <c r="A3" s="4" t="inlineStr">
        <is>
          <t>Assets fair value</t>
        </is>
      </c>
      <c r="B3" s="5" t="n">
        <v>413508</v>
      </c>
      <c r="C3" s="5" t="n">
        <v>15953</v>
      </c>
    </row>
    <row r="4">
      <c r="A4" s="3" t="inlineStr">
        <is>
          <t>Liabilities:</t>
        </is>
      </c>
    </row>
    <row r="5">
      <c r="A5" s="4" t="inlineStr">
        <is>
          <t>Liabilities fair value</t>
        </is>
      </c>
      <c r="B5" s="6" t="n">
        <v>4080</v>
      </c>
      <c r="C5" s="6" t="n">
        <v>2654</v>
      </c>
    </row>
    <row r="6">
      <c r="A6" s="4" t="inlineStr">
        <is>
          <t>Money Market Investments (Included in Cash and Cash Equivalents)</t>
        </is>
      </c>
    </row>
    <row r="7">
      <c r="A7" s="3" t="inlineStr">
        <is>
          <t>Assets:</t>
        </is>
      </c>
    </row>
    <row r="8">
      <c r="A8" s="4" t="inlineStr">
        <is>
          <t>Assets fair value</t>
        </is>
      </c>
      <c r="B8" s="6" t="n">
        <v>181528</v>
      </c>
      <c r="C8" s="6" t="n">
        <v>15953</v>
      </c>
    </row>
    <row r="9">
      <c r="A9" s="4" t="inlineStr">
        <is>
          <t>Commercial Paper</t>
        </is>
      </c>
    </row>
    <row r="10">
      <c r="A10" s="3" t="inlineStr">
        <is>
          <t>Assets:</t>
        </is>
      </c>
    </row>
    <row r="11">
      <c r="A11" s="4" t="inlineStr">
        <is>
          <t>Assets fair value</t>
        </is>
      </c>
      <c r="B11" s="6" t="n">
        <v>141676</v>
      </c>
    </row>
    <row r="12">
      <c r="A12" s="4" t="inlineStr">
        <is>
          <t>Corporate Debt Securities</t>
        </is>
      </c>
    </row>
    <row r="13">
      <c r="A13" s="3" t="inlineStr">
        <is>
          <t>Assets:</t>
        </is>
      </c>
    </row>
    <row r="14">
      <c r="A14" s="4" t="inlineStr">
        <is>
          <t>Assets fair value</t>
        </is>
      </c>
      <c r="B14" s="6" t="n">
        <v>38649</v>
      </c>
    </row>
    <row r="15">
      <c r="A15" s="4" t="inlineStr">
        <is>
          <t>U.S. Treasury Bills [Member]</t>
        </is>
      </c>
    </row>
    <row r="16">
      <c r="A16" s="3" t="inlineStr">
        <is>
          <t>Assets:</t>
        </is>
      </c>
    </row>
    <row r="17">
      <c r="A17" s="4" t="inlineStr">
        <is>
          <t>Assets fair value</t>
        </is>
      </c>
      <c r="B17" s="6" t="n">
        <v>26590</v>
      </c>
    </row>
    <row r="18">
      <c r="A18" s="4" t="inlineStr">
        <is>
          <t>US Government Agency Bonds [Member]</t>
        </is>
      </c>
    </row>
    <row r="19">
      <c r="A19" s="3" t="inlineStr">
        <is>
          <t>Assets:</t>
        </is>
      </c>
    </row>
    <row r="20">
      <c r="A20" s="4" t="inlineStr">
        <is>
          <t>Assets fair value</t>
        </is>
      </c>
      <c r="B20" s="6" t="n">
        <v>25065</v>
      </c>
    </row>
    <row r="21">
      <c r="A21" s="4" t="inlineStr">
        <is>
          <t>MSKCC Success Payments Liability</t>
        </is>
      </c>
    </row>
    <row r="22">
      <c r="A22" s="3" t="inlineStr">
        <is>
          <t>Liabilities:</t>
        </is>
      </c>
    </row>
    <row r="23">
      <c r="A23" s="4" t="inlineStr">
        <is>
          <t>Liabilities fair value</t>
        </is>
      </c>
      <c r="B23" s="6" t="n">
        <v>4080</v>
      </c>
      <c r="C23" s="6" t="n">
        <v>2654</v>
      </c>
    </row>
    <row r="24">
      <c r="A24" s="4" t="inlineStr">
        <is>
          <t>Level 1</t>
        </is>
      </c>
    </row>
    <row r="25">
      <c r="A25" s="3" t="inlineStr">
        <is>
          <t>Assets:</t>
        </is>
      </c>
    </row>
    <row r="26">
      <c r="A26" s="4" t="inlineStr">
        <is>
          <t>Assets fair value</t>
        </is>
      </c>
      <c r="B26" s="6" t="n">
        <v>208118</v>
      </c>
      <c r="C26" s="6" t="n">
        <v>15953</v>
      </c>
    </row>
    <row r="27">
      <c r="A27" s="4" t="inlineStr">
        <is>
          <t>Level 1 | Money Market Investments (Included in Cash and Cash Equivalents)</t>
        </is>
      </c>
    </row>
    <row r="28">
      <c r="A28" s="3" t="inlineStr">
        <is>
          <t>Assets:</t>
        </is>
      </c>
    </row>
    <row r="29">
      <c r="A29" s="4" t="inlineStr">
        <is>
          <t>Assets fair value</t>
        </is>
      </c>
      <c r="B29" s="6" t="n">
        <v>181528</v>
      </c>
      <c r="C29" s="6" t="n">
        <v>15953</v>
      </c>
    </row>
    <row r="30">
      <c r="A30" s="4" t="inlineStr">
        <is>
          <t>Level 1 | U.S. Treasury Bills [Member]</t>
        </is>
      </c>
    </row>
    <row r="31">
      <c r="A31" s="3" t="inlineStr">
        <is>
          <t>Assets:</t>
        </is>
      </c>
    </row>
    <row r="32">
      <c r="A32" s="4" t="inlineStr">
        <is>
          <t>Assets fair value</t>
        </is>
      </c>
      <c r="B32" s="6" t="n">
        <v>26590</v>
      </c>
    </row>
    <row r="33">
      <c r="A33" s="4" t="inlineStr">
        <is>
          <t>Level 2</t>
        </is>
      </c>
    </row>
    <row r="34">
      <c r="A34" s="3" t="inlineStr">
        <is>
          <t>Assets:</t>
        </is>
      </c>
    </row>
    <row r="35">
      <c r="A35" s="4" t="inlineStr">
        <is>
          <t>Assets fair value</t>
        </is>
      </c>
      <c r="B35" s="6" t="n">
        <v>205390</v>
      </c>
    </row>
    <row r="36">
      <c r="A36" s="4" t="inlineStr">
        <is>
          <t>Level 2 | Commercial Paper</t>
        </is>
      </c>
    </row>
    <row r="37">
      <c r="A37" s="3" t="inlineStr">
        <is>
          <t>Assets:</t>
        </is>
      </c>
    </row>
    <row r="38">
      <c r="A38" s="4" t="inlineStr">
        <is>
          <t>Assets fair value</t>
        </is>
      </c>
      <c r="B38" s="6" t="n">
        <v>141676</v>
      </c>
    </row>
    <row r="39">
      <c r="A39" s="4" t="inlineStr">
        <is>
          <t>Level 2 | Corporate Debt Securities</t>
        </is>
      </c>
    </row>
    <row r="40">
      <c r="A40" s="3" t="inlineStr">
        <is>
          <t>Assets:</t>
        </is>
      </c>
    </row>
    <row r="41">
      <c r="A41" s="4" t="inlineStr">
        <is>
          <t>Assets fair value</t>
        </is>
      </c>
      <c r="B41" s="6" t="n">
        <v>38649</v>
      </c>
    </row>
    <row r="42">
      <c r="A42" s="4" t="inlineStr">
        <is>
          <t>Level 2 | US Government Agency Bonds [Member]</t>
        </is>
      </c>
    </row>
    <row r="43">
      <c r="A43" s="3" t="inlineStr">
        <is>
          <t>Assets:</t>
        </is>
      </c>
    </row>
    <row r="44">
      <c r="A44" s="4" t="inlineStr">
        <is>
          <t>Assets fair value</t>
        </is>
      </c>
      <c r="B44" s="6" t="n">
        <v>25065</v>
      </c>
    </row>
    <row r="45">
      <c r="A45" s="4" t="inlineStr">
        <is>
          <t>Level 3</t>
        </is>
      </c>
    </row>
    <row r="46">
      <c r="A46" s="3" t="inlineStr">
        <is>
          <t>Liabilities:</t>
        </is>
      </c>
    </row>
    <row r="47">
      <c r="A47" s="4" t="inlineStr">
        <is>
          <t>Liabilities fair value</t>
        </is>
      </c>
      <c r="B47" s="6" t="n">
        <v>4080</v>
      </c>
      <c r="C47" s="6" t="n">
        <v>2654</v>
      </c>
    </row>
    <row r="48">
      <c r="A48" s="4" t="inlineStr">
        <is>
          <t>Level 3 | MSKCC Success Payments Liability</t>
        </is>
      </c>
    </row>
    <row r="49">
      <c r="A49" s="3" t="inlineStr">
        <is>
          <t>Liabilities:</t>
        </is>
      </c>
    </row>
    <row r="50">
      <c r="A50" s="4" t="inlineStr">
        <is>
          <t>Liabilities fair value</t>
        </is>
      </c>
      <c r="B50" s="5" t="n">
        <v>4080</v>
      </c>
      <c r="C50" s="5" t="n">
        <v>26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Schedule of financial Instruments Measured on Recurring Basis (Parenthetical) (Details) - Commercial Paper $ in Thousands</t>
        </is>
      </c>
      <c r="B1" s="2" t="inlineStr">
        <is>
          <t>Dec. 31, 2021USD ($)</t>
        </is>
      </c>
    </row>
    <row r="2">
      <c r="A2" s="3" t="inlineStr">
        <is>
          <t>Fair Value, Assets and Liabilities Measured on Recurring and Nonrecurring Basis [Line Items]</t>
        </is>
      </c>
    </row>
    <row r="3">
      <c r="A3" s="4" t="inlineStr">
        <is>
          <t>Cash Equivalents, at Carrying Value</t>
        </is>
      </c>
      <c r="B3" s="5" t="n">
        <v>58892</v>
      </c>
    </row>
    <row r="4">
      <c r="A4" s="4" t="inlineStr">
        <is>
          <t>Fair Value, Recurring</t>
        </is>
      </c>
    </row>
    <row r="5">
      <c r="A5" s="3" t="inlineStr">
        <is>
          <t>Fair Value, Assets and Liabilities Measured on Recurring and Nonrecurring Basis [Line Items]</t>
        </is>
      </c>
    </row>
    <row r="6">
      <c r="A6" s="4" t="inlineStr">
        <is>
          <t>Cash Equivalents, at Carrying Value</t>
        </is>
      </c>
      <c r="B6" s="5" t="n">
        <v>588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Schedule of Fair Value and Amortized Cost of Cash Equivalents and Available-for-Sale Marketable Securities (Details) $ in Thousands</t>
        </is>
      </c>
      <c r="B1" s="2" t="inlineStr">
        <is>
          <t>Dec. 31, 2021USD ($)</t>
        </is>
      </c>
    </row>
    <row r="2">
      <c r="A2" s="3" t="inlineStr">
        <is>
          <t>Debt Securities, Available-for-sale [Line Items]</t>
        </is>
      </c>
    </row>
    <row r="3">
      <c r="A3" s="4" t="inlineStr">
        <is>
          <t>Amortized Cost Basis</t>
        </is>
      </c>
      <c r="B3" s="5" t="n">
        <v>413643</v>
      </c>
    </row>
    <row r="4">
      <c r="A4" s="4" t="inlineStr">
        <is>
          <t>Unrealized Gains</t>
        </is>
      </c>
      <c r="B4" s="6" t="n">
        <v>6</v>
      </c>
    </row>
    <row r="5">
      <c r="A5" s="4" t="inlineStr">
        <is>
          <t>Unrealized Losses</t>
        </is>
      </c>
      <c r="B5" s="6" t="n">
        <v>-141</v>
      </c>
    </row>
    <row r="6">
      <c r="A6" s="4" t="inlineStr">
        <is>
          <t>Estimated Fair Value</t>
        </is>
      </c>
      <c r="B6" s="6" t="n">
        <v>413508</v>
      </c>
    </row>
    <row r="7">
      <c r="A7" s="4" t="inlineStr">
        <is>
          <t>Cash Equivalents [Member]</t>
        </is>
      </c>
    </row>
    <row r="8">
      <c r="A8" s="3" t="inlineStr">
        <is>
          <t>Debt Securities, Available-for-sale [Line Items]</t>
        </is>
      </c>
    </row>
    <row r="9">
      <c r="A9" s="4" t="inlineStr">
        <is>
          <t>Estimated Fair Value</t>
        </is>
      </c>
      <c r="B9" s="6" t="n">
        <v>240420</v>
      </c>
    </row>
    <row r="10">
      <c r="A10" s="4" t="inlineStr">
        <is>
          <t>Marketable Securities, Short-Term [Member]</t>
        </is>
      </c>
    </row>
    <row r="11">
      <c r="A11" s="3" t="inlineStr">
        <is>
          <t>Debt Securities, Available-for-sale [Line Items]</t>
        </is>
      </c>
    </row>
    <row r="12">
      <c r="A12" s="4" t="inlineStr">
        <is>
          <t>Estimated Fair Value</t>
        </is>
      </c>
      <c r="B12" s="6" t="n">
        <v>135412</v>
      </c>
    </row>
    <row r="13">
      <c r="A13" s="4" t="inlineStr">
        <is>
          <t>Marketable Securities, Long-Term [Member]</t>
        </is>
      </c>
    </row>
    <row r="14">
      <c r="A14" s="3" t="inlineStr">
        <is>
          <t>Debt Securities, Available-for-sale [Line Items]</t>
        </is>
      </c>
    </row>
    <row r="15">
      <c r="A15" s="4" t="inlineStr">
        <is>
          <t>Estimated Fair Value</t>
        </is>
      </c>
      <c r="B15" s="6" t="n">
        <v>37676</v>
      </c>
    </row>
    <row r="16">
      <c r="A16" s="4" t="inlineStr">
        <is>
          <t>Money Market Funds [Member]</t>
        </is>
      </c>
    </row>
    <row r="17">
      <c r="A17" s="3" t="inlineStr">
        <is>
          <t>Debt Securities, Available-for-sale [Line Items]</t>
        </is>
      </c>
    </row>
    <row r="18">
      <c r="A18" s="4" t="inlineStr">
        <is>
          <t>Amortized Cost Basis</t>
        </is>
      </c>
      <c r="B18" s="6" t="n">
        <v>181528</v>
      </c>
    </row>
    <row r="19">
      <c r="A19" s="4" t="inlineStr">
        <is>
          <t>Unrealized Gains</t>
        </is>
      </c>
      <c r="B19" s="6" t="n">
        <v>0</v>
      </c>
    </row>
    <row r="20">
      <c r="A20" s="4" t="inlineStr">
        <is>
          <t>Unrealized Losses</t>
        </is>
      </c>
      <c r="B20" s="6" t="n">
        <v>0</v>
      </c>
    </row>
    <row r="21">
      <c r="A21" s="4" t="inlineStr">
        <is>
          <t>Estimated Fair Value</t>
        </is>
      </c>
      <c r="B21" s="6" t="n">
        <v>181528</v>
      </c>
    </row>
    <row r="22">
      <c r="A22" s="4" t="inlineStr">
        <is>
          <t>Commercial Paper [Member]</t>
        </is>
      </c>
    </row>
    <row r="23">
      <c r="A23" s="3" t="inlineStr">
        <is>
          <t>Debt Securities, Available-for-sale [Line Items]</t>
        </is>
      </c>
    </row>
    <row r="24">
      <c r="A24" s="4" t="inlineStr">
        <is>
          <t>Amortized Cost Basis</t>
        </is>
      </c>
      <c r="B24" s="6" t="n">
        <v>141726</v>
      </c>
    </row>
    <row r="25">
      <c r="A25" s="4" t="inlineStr">
        <is>
          <t>Unrealized Gains</t>
        </is>
      </c>
      <c r="B25" s="6" t="n">
        <v>1</v>
      </c>
    </row>
    <row r="26">
      <c r="A26" s="4" t="inlineStr">
        <is>
          <t>Unrealized Losses</t>
        </is>
      </c>
      <c r="B26" s="6" t="n">
        <v>-51</v>
      </c>
    </row>
    <row r="27">
      <c r="A27" s="4" t="inlineStr">
        <is>
          <t>Estimated Fair Value</t>
        </is>
      </c>
      <c r="B27" s="6" t="n">
        <v>141676</v>
      </c>
    </row>
    <row r="28">
      <c r="A28" s="4" t="inlineStr">
        <is>
          <t>US Government Agency Bonds [Member]</t>
        </is>
      </c>
    </row>
    <row r="29">
      <c r="A29" s="3" t="inlineStr">
        <is>
          <t>Debt Securities, Available-for-sale [Line Items]</t>
        </is>
      </c>
    </row>
    <row r="30">
      <c r="A30" s="4" t="inlineStr">
        <is>
          <t>Amortized Cost Basis</t>
        </is>
      </c>
      <c r="B30" s="6" t="n">
        <v>25102</v>
      </c>
    </row>
    <row r="31">
      <c r="A31" s="4" t="inlineStr">
        <is>
          <t>Unrealized Gains</t>
        </is>
      </c>
      <c r="B31" s="6" t="n">
        <v>0</v>
      </c>
    </row>
    <row r="32">
      <c r="A32" s="4" t="inlineStr">
        <is>
          <t>Unrealized Losses</t>
        </is>
      </c>
      <c r="B32" s="6" t="n">
        <v>-37</v>
      </c>
    </row>
    <row r="33">
      <c r="A33" s="4" t="inlineStr">
        <is>
          <t>Estimated Fair Value</t>
        </is>
      </c>
      <c r="B33" s="6" t="n">
        <v>25065</v>
      </c>
    </row>
    <row r="34">
      <c r="A34" s="4" t="inlineStr">
        <is>
          <t>Corporate Debt Securities [Member]</t>
        </is>
      </c>
    </row>
    <row r="35">
      <c r="A35" s="3" t="inlineStr">
        <is>
          <t>Debt Securities, Available-for-sale [Line Items]</t>
        </is>
      </c>
    </row>
    <row r="36">
      <c r="A36" s="4" t="inlineStr">
        <is>
          <t>Amortized Cost Basis</t>
        </is>
      </c>
      <c r="B36" s="6" t="n">
        <v>38661</v>
      </c>
    </row>
    <row r="37">
      <c r="A37" s="4" t="inlineStr">
        <is>
          <t>Unrealized Gains</t>
        </is>
      </c>
      <c r="B37" s="6" t="n">
        <v>4</v>
      </c>
    </row>
    <row r="38">
      <c r="A38" s="4" t="inlineStr">
        <is>
          <t>Unrealized Losses</t>
        </is>
      </c>
      <c r="B38" s="6" t="n">
        <v>-16</v>
      </c>
    </row>
    <row r="39">
      <c r="A39" s="4" t="inlineStr">
        <is>
          <t>Estimated Fair Value</t>
        </is>
      </c>
      <c r="B39" s="6" t="n">
        <v>38649</v>
      </c>
    </row>
    <row r="40">
      <c r="A40" s="4" t="inlineStr">
        <is>
          <t>U.S. Treasury Bills [Member]</t>
        </is>
      </c>
    </row>
    <row r="41">
      <c r="A41" s="3" t="inlineStr">
        <is>
          <t>Debt Securities, Available-for-sale [Line Items]</t>
        </is>
      </c>
    </row>
    <row r="42">
      <c r="A42" s="4" t="inlineStr">
        <is>
          <t>Amortized Cost Basis</t>
        </is>
      </c>
      <c r="B42" s="6" t="n">
        <v>26626</v>
      </c>
    </row>
    <row r="43">
      <c r="A43" s="4" t="inlineStr">
        <is>
          <t>Unrealized Gains</t>
        </is>
      </c>
      <c r="B43" s="6" t="n">
        <v>1</v>
      </c>
    </row>
    <row r="44">
      <c r="A44" s="4" t="inlineStr">
        <is>
          <t>Unrealized Losses</t>
        </is>
      </c>
      <c r="B44" s="6" t="n">
        <v>-37</v>
      </c>
    </row>
    <row r="45">
      <c r="A45" s="4" t="inlineStr">
        <is>
          <t>Estimated Fair Value</t>
        </is>
      </c>
      <c r="B45" s="5" t="n">
        <v>26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Fair Value and Amortized Cost of Cash Equivalents and Available-for-Sale Marketable Securities (Parenthetical) (Details) $ in Thousands</t>
        </is>
      </c>
      <c r="B1" s="2" t="inlineStr">
        <is>
          <t>Dec. 31, 2021USD ($)</t>
        </is>
      </c>
    </row>
    <row r="2">
      <c r="A2" s="4" t="inlineStr">
        <is>
          <t>Commercial Paper</t>
        </is>
      </c>
    </row>
    <row r="3">
      <c r="A3" s="3" t="inlineStr">
        <is>
          <t>Fair Value, Assets and Liabilities Measured on Recurring and Nonrecurring Basis [Line Items]</t>
        </is>
      </c>
    </row>
    <row r="4">
      <c r="A4" s="4" t="inlineStr">
        <is>
          <t>Cash Equivalents, at Carrying Value</t>
        </is>
      </c>
      <c r="B4" s="5" t="n">
        <v>58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f Financial Instruments - Schedule of Change in Fair Value of Financial Liability (Details) - MSKCC Success Payments Liability - USD ($) $ in Thousands</t>
        </is>
      </c>
      <c r="B1" s="2" t="inlineStr">
        <is>
          <t>Nov. 13, 2020</t>
        </is>
      </c>
      <c r="C1" s="2" t="inlineStr">
        <is>
          <t>Dec. 31, 2021</t>
        </is>
      </c>
      <c r="D1" s="2" t="inlineStr">
        <is>
          <t>Dec. 31, 2020</t>
        </is>
      </c>
    </row>
    <row r="2">
      <c r="A2" s="3" t="inlineStr">
        <is>
          <t>Fair Value Assets And Liabilities Measured On Recurring And Nonrecurring Basis [Line Items]</t>
        </is>
      </c>
    </row>
    <row r="3">
      <c r="A3" s="4" t="inlineStr">
        <is>
          <t>Fair value at issuance</t>
        </is>
      </c>
      <c r="B3" s="5" t="n">
        <v>2700</v>
      </c>
    </row>
    <row r="4">
      <c r="A4" s="4" t="inlineStr">
        <is>
          <t>Change in fair value</t>
        </is>
      </c>
      <c r="C4" s="5" t="n">
        <v>1400</v>
      </c>
    </row>
    <row r="5">
      <c r="A5" s="4" t="inlineStr">
        <is>
          <t>Level 3</t>
        </is>
      </c>
    </row>
    <row r="6">
      <c r="A6" s="3" t="inlineStr">
        <is>
          <t>Fair Value Assets And Liabilities Measured On Recurring And Nonrecurring Basis [Line Items]</t>
        </is>
      </c>
    </row>
    <row r="7">
      <c r="A7" s="4" t="inlineStr">
        <is>
          <t>Balance at December 31, 2020</t>
        </is>
      </c>
      <c r="C7" s="6" t="n">
        <v>2654</v>
      </c>
    </row>
    <row r="8">
      <c r="A8" s="4" t="inlineStr">
        <is>
          <t>Fair value at issuance</t>
        </is>
      </c>
      <c r="D8" s="5" t="n">
        <v>2654</v>
      </c>
    </row>
    <row r="9">
      <c r="A9" s="4" t="inlineStr">
        <is>
          <t>Change in fair value</t>
        </is>
      </c>
      <c r="C9" s="6" t="n">
        <v>1426</v>
      </c>
    </row>
    <row r="10">
      <c r="A10" s="4" t="inlineStr">
        <is>
          <t>Balance at December 31, 2021</t>
        </is>
      </c>
      <c r="C10" s="5" t="n">
        <v>4080</v>
      </c>
      <c r="D10" s="5" t="n">
        <v>2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dditional Information (Details) - MSKCC Success Payments Liability - USD ($) $ in Millions</t>
        </is>
      </c>
      <c r="B1" s="2" t="inlineStr">
        <is>
          <t>Nov. 13, 2020</t>
        </is>
      </c>
      <c r="C1" s="2" t="inlineStr">
        <is>
          <t>Dec. 31, 2021</t>
        </is>
      </c>
    </row>
    <row r="2">
      <c r="A2" s="3" t="inlineStr">
        <is>
          <t>Fair Value Assets And Liabilities Measured On Recurring And Nonrecurring Basis [Line Items]</t>
        </is>
      </c>
    </row>
    <row r="3">
      <c r="A3" s="4" t="inlineStr">
        <is>
          <t>Fair value at issuance</t>
        </is>
      </c>
      <c r="B3" s="9" t="n">
        <v>2.7</v>
      </c>
    </row>
    <row r="4">
      <c r="A4" s="4" t="inlineStr">
        <is>
          <t>Change in fair value</t>
        </is>
      </c>
      <c r="C4" s="9"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of Financial Instruments - Schedule of Assumptions Used in Valuation of MSKCC Success Payments Liability (Details)</t>
        </is>
      </c>
      <c r="B1" s="2" t="inlineStr">
        <is>
          <t>12 Months Ended</t>
        </is>
      </c>
    </row>
    <row r="2">
      <c r="B2" s="2" t="inlineStr">
        <is>
          <t>Dec. 31, 2021USD ($)</t>
        </is>
      </c>
      <c r="C2" s="2" t="inlineStr">
        <is>
          <t>Dec. 31, 2020USD ($)</t>
        </is>
      </c>
    </row>
    <row r="3">
      <c r="A3" s="4" t="inlineStr">
        <is>
          <t>Fair Value of Common Stock</t>
        </is>
      </c>
    </row>
    <row r="4">
      <c r="A4" s="3" t="inlineStr">
        <is>
          <t>Fair Value Assets And Liabilities Measured On Recurring And Nonrecurring Basis [Line Items]</t>
        </is>
      </c>
    </row>
    <row r="5">
      <c r="A5" s="4" t="inlineStr">
        <is>
          <t>Success payment liability assumption</t>
        </is>
      </c>
      <c r="B5" s="5" t="n">
        <v>15090</v>
      </c>
      <c r="C5" s="5" t="n">
        <v>5460</v>
      </c>
    </row>
    <row r="6">
      <c r="A6" s="4" t="inlineStr">
        <is>
          <t>Risk Free Interest Rate</t>
        </is>
      </c>
    </row>
    <row r="7">
      <c r="A7" s="3" t="inlineStr">
        <is>
          <t>Fair Value Assets And Liabilities Measured On Recurring And Nonrecurring Basis [Line Items]</t>
        </is>
      </c>
    </row>
    <row r="8">
      <c r="A8" s="4" t="inlineStr">
        <is>
          <t>Success payment liability assumption</t>
        </is>
      </c>
      <c r="B8" s="11" t="n">
        <v>0.0152</v>
      </c>
      <c r="C8" s="11" t="n">
        <v>0.009299999999999999</v>
      </c>
    </row>
    <row r="9">
      <c r="A9" s="4" t="inlineStr">
        <is>
          <t>Expected Volatility</t>
        </is>
      </c>
    </row>
    <row r="10">
      <c r="A10" s="3" t="inlineStr">
        <is>
          <t>Fair Value Assets And Liabilities Measured On Recurring And Nonrecurring Basis [Line Items]</t>
        </is>
      </c>
    </row>
    <row r="11">
      <c r="A11" s="4" t="inlineStr">
        <is>
          <t>Success payment liability assumption</t>
        </is>
      </c>
      <c r="B11" s="12" t="n">
        <v>0.75</v>
      </c>
      <c r="C11" s="12" t="n">
        <v>0.8</v>
      </c>
    </row>
    <row r="12">
      <c r="A12" s="4" t="inlineStr">
        <is>
          <t>Probability | Minimum</t>
        </is>
      </c>
    </row>
    <row r="13">
      <c r="A13" s="3" t="inlineStr">
        <is>
          <t>Fair Value Assets And Liabilities Measured On Recurring And Nonrecurring Basis [Line Items]</t>
        </is>
      </c>
    </row>
    <row r="14">
      <c r="A14" s="4" t="inlineStr">
        <is>
          <t>Success payment liability assumption</t>
        </is>
      </c>
      <c r="B14" s="10" t="n">
        <v>0.07000000000000001</v>
      </c>
      <c r="C14" s="10" t="n">
        <v>0.044</v>
      </c>
    </row>
    <row r="15">
      <c r="A15" s="4" t="inlineStr">
        <is>
          <t>Probability | Maximum</t>
        </is>
      </c>
    </row>
    <row r="16">
      <c r="A16" s="3" t="inlineStr">
        <is>
          <t>Fair Value Assets And Liabilities Measured On Recurring And Nonrecurring Basis [Line Items]</t>
        </is>
      </c>
    </row>
    <row r="17">
      <c r="A17" s="4" t="inlineStr">
        <is>
          <t>Success payment liability assumption</t>
        </is>
      </c>
      <c r="B17" s="10" t="n">
        <v>0.209</v>
      </c>
      <c r="C17" s="10" t="n">
        <v>0.134</v>
      </c>
    </row>
    <row r="18">
      <c r="A18" s="4" t="inlineStr">
        <is>
          <t>Expected Term (Years) | Minimum</t>
        </is>
      </c>
    </row>
    <row r="19">
      <c r="A19" s="3" t="inlineStr">
        <is>
          <t>Fair Value Assets And Liabilities Measured On Recurring And Nonrecurring Basis [Line Items]</t>
        </is>
      </c>
    </row>
    <row r="20">
      <c r="A20" s="4" t="inlineStr">
        <is>
          <t>Success payment liability assumptions term</t>
        </is>
      </c>
      <c r="B20" s="4" t="inlineStr">
        <is>
          <t>4 years 2 months 12 days</t>
        </is>
      </c>
      <c r="C20" s="4" t="inlineStr">
        <is>
          <t>4 years 8 months 12 days</t>
        </is>
      </c>
    </row>
    <row r="21">
      <c r="A21" s="4" t="inlineStr">
        <is>
          <t>Expected Term (Years) | Maximum</t>
        </is>
      </c>
    </row>
    <row r="22">
      <c r="A22" s="3" t="inlineStr">
        <is>
          <t>Fair Value Assets And Liabilities Measured On Recurring And Nonrecurring Basis [Line Items]</t>
        </is>
      </c>
    </row>
    <row r="23">
      <c r="A23" s="4" t="inlineStr">
        <is>
          <t>Success payment liability assumptions term</t>
        </is>
      </c>
      <c r="B23" s="4" t="inlineStr">
        <is>
          <t>5 years 6 months</t>
        </is>
      </c>
      <c r="C23" s="4" t="inlineStr">
        <is>
          <t>5 years 8 months 1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ignificant Agreements - Additional Information (Details) - USD ($)</t>
        </is>
      </c>
      <c r="B1" s="2" t="inlineStr">
        <is>
          <t>Jun. 16, 2021</t>
        </is>
      </c>
      <c r="C1" s="2" t="inlineStr">
        <is>
          <t>Feb. 09, 2021</t>
        </is>
      </c>
      <c r="D1" s="2" t="inlineStr">
        <is>
          <t>May 15, 2020</t>
        </is>
      </c>
      <c r="E1" s="2" t="inlineStr">
        <is>
          <t>May 12, 2016</t>
        </is>
      </c>
      <c r="F1" s="2" t="inlineStr">
        <is>
          <t>Jul. 13, 2015</t>
        </is>
      </c>
      <c r="G1" s="2" t="inlineStr">
        <is>
          <t>Dec. 31, 2021</t>
        </is>
      </c>
      <c r="H1" s="2" t="inlineStr">
        <is>
          <t>Sep. 30, 2021</t>
        </is>
      </c>
      <c r="I1" s="2" t="inlineStr">
        <is>
          <t>Jun. 30, 2021</t>
        </is>
      </c>
      <c r="J1" s="2" t="inlineStr">
        <is>
          <t>Mar. 31, 2021</t>
        </is>
      </c>
      <c r="K1" s="2" t="inlineStr">
        <is>
          <t>Dec. 31, 2020</t>
        </is>
      </c>
      <c r="L1" s="2" t="inlineStr">
        <is>
          <t>Sep. 30, 2020</t>
        </is>
      </c>
      <c r="M1" s="2" t="inlineStr">
        <is>
          <t>Jun. 30, 2020</t>
        </is>
      </c>
      <c r="N1" s="2" t="inlineStr">
        <is>
          <t>Mar. 31, 2020</t>
        </is>
      </c>
      <c r="O1" s="2" t="inlineStr">
        <is>
          <t>Dec. 31, 2021</t>
        </is>
      </c>
      <c r="P1" s="2" t="inlineStr">
        <is>
          <t>Dec. 31, 2020</t>
        </is>
      </c>
      <c r="Q1" s="2" t="inlineStr">
        <is>
          <t>Dec. 31, 2019</t>
        </is>
      </c>
      <c r="R1" s="2" t="inlineStr">
        <is>
          <t>Nov. 13, 2020</t>
        </is>
      </c>
      <c r="S1" s="2" t="inlineStr">
        <is>
          <t>Dec. 15, 2016</t>
        </is>
      </c>
      <c r="T1" s="2" t="inlineStr">
        <is>
          <t>Jul. 16, 2014</t>
        </is>
      </c>
    </row>
    <row r="2">
      <c r="A2" s="3" t="inlineStr">
        <is>
          <t>Collaborative Arrangements And Noncollaborative Arrangement Transactions [Line Items]</t>
        </is>
      </c>
    </row>
    <row r="3">
      <c r="A3" s="4" t="inlineStr">
        <is>
          <t>General and administrative</t>
        </is>
      </c>
      <c r="G3" s="5" t="n">
        <v>7853000</v>
      </c>
      <c r="H3" s="5" t="n">
        <v>6760000</v>
      </c>
      <c r="I3" s="5" t="n">
        <v>5113000</v>
      </c>
      <c r="J3" s="5" t="n">
        <v>4596000</v>
      </c>
      <c r="K3" s="5" t="n">
        <v>4171000</v>
      </c>
      <c r="L3" s="5" t="n">
        <v>3247000</v>
      </c>
      <c r="M3" s="5" t="n">
        <v>3153000</v>
      </c>
      <c r="N3" s="5" t="n">
        <v>3489000</v>
      </c>
      <c r="O3" s="5" t="n">
        <v>24322000</v>
      </c>
      <c r="P3" s="5" t="n">
        <v>14060000</v>
      </c>
      <c r="Q3" s="5" t="n">
        <v>16458000</v>
      </c>
    </row>
    <row r="4">
      <c r="A4" s="4" t="inlineStr">
        <is>
          <t>Research collaboration agreement, period</t>
        </is>
      </c>
      <c r="O4" s="4" t="inlineStr">
        <is>
          <t>4 years</t>
        </is>
      </c>
    </row>
    <row r="5">
      <c r="A5" s="4" t="inlineStr">
        <is>
          <t>Upfront option payment</t>
        </is>
      </c>
      <c r="D5" s="5" t="n">
        <v>100000</v>
      </c>
    </row>
    <row r="6">
      <c r="A6" s="4" t="inlineStr">
        <is>
          <t>Deferred revenue, net of current portion</t>
        </is>
      </c>
      <c r="G6" s="6" t="n">
        <v>100000</v>
      </c>
      <c r="K6" s="6" t="n">
        <v>50000</v>
      </c>
      <c r="O6" s="5" t="n">
        <v>100000</v>
      </c>
      <c r="P6" s="6" t="n">
        <v>50000</v>
      </c>
    </row>
    <row r="7">
      <c r="A7" s="4" t="inlineStr">
        <is>
          <t>Deferred revenue, net of current portion ($100 and $50 from related party)</t>
        </is>
      </c>
      <c r="G7" s="6" t="n">
        <v>22032000</v>
      </c>
      <c r="K7" s="6" t="n">
        <v>937000</v>
      </c>
      <c r="O7" s="6" t="n">
        <v>22032000</v>
      </c>
      <c r="P7" s="6" t="n">
        <v>937000</v>
      </c>
    </row>
    <row r="8">
      <c r="A8" s="4" t="inlineStr">
        <is>
          <t>Regulatory Milestones</t>
        </is>
      </c>
    </row>
    <row r="9">
      <c r="A9" s="3" t="inlineStr">
        <is>
          <t>Collaborative Arrangements And Noncollaborative Arrangement Transactions [Line Items]</t>
        </is>
      </c>
    </row>
    <row r="10">
      <c r="A10" s="4" t="inlineStr">
        <is>
          <t>Potential milestone payment</t>
        </is>
      </c>
      <c r="P10" s="6" t="n">
        <v>2800000</v>
      </c>
    </row>
    <row r="11">
      <c r="A11" s="4" t="inlineStr">
        <is>
          <t>contract assets</t>
        </is>
      </c>
    </row>
    <row r="12">
      <c r="A12" s="3" t="inlineStr">
        <is>
          <t>Collaborative Arrangements And Noncollaborative Arrangement Transactions [Line Items]</t>
        </is>
      </c>
    </row>
    <row r="13">
      <c r="A13" s="4" t="inlineStr">
        <is>
          <t>Revenues</t>
        </is>
      </c>
      <c r="O13" s="6" t="n">
        <v>200000</v>
      </c>
    </row>
    <row r="14">
      <c r="A14" s="4" t="inlineStr">
        <is>
          <t>Accounts Receivable</t>
        </is>
      </c>
    </row>
    <row r="15">
      <c r="A15" s="3" t="inlineStr">
        <is>
          <t>Collaborative Arrangements And Noncollaborative Arrangement Transactions [Line Items]</t>
        </is>
      </c>
    </row>
    <row r="16">
      <c r="A16" s="4" t="inlineStr">
        <is>
          <t>Revenues</t>
        </is>
      </c>
      <c r="O16" s="6" t="n">
        <v>1000000</v>
      </c>
    </row>
    <row r="17">
      <c r="A17" s="4" t="inlineStr">
        <is>
          <t>Maximum</t>
        </is>
      </c>
    </row>
    <row r="18">
      <c r="A18" s="3" t="inlineStr">
        <is>
          <t>Collaborative Arrangements And Noncollaborative Arrangement Transactions [Line Items]</t>
        </is>
      </c>
    </row>
    <row r="19">
      <c r="A19" s="4" t="inlineStr">
        <is>
          <t>Future development, regulatory, and product launch milestones payment received</t>
        </is>
      </c>
      <c r="D19" s="5" t="n">
        <v>200000000</v>
      </c>
    </row>
    <row r="20">
      <c r="A20" s="4" t="inlineStr">
        <is>
          <t>Research and Development Expense</t>
        </is>
      </c>
    </row>
    <row r="21">
      <c r="A21" s="3" t="inlineStr">
        <is>
          <t>Collaborative Arrangements And Noncollaborative Arrangement Transactions [Line Items]</t>
        </is>
      </c>
    </row>
    <row r="22">
      <c r="A22" s="4" t="inlineStr">
        <is>
          <t>Sublicensing expenses</t>
        </is>
      </c>
      <c r="O22" s="6" t="n">
        <v>800000</v>
      </c>
    </row>
    <row r="23">
      <c r="A23" s="4" t="inlineStr">
        <is>
          <t>General and Administrative Expense</t>
        </is>
      </c>
    </row>
    <row r="24">
      <c r="A24" s="3" t="inlineStr">
        <is>
          <t>Collaborative Arrangements And Noncollaborative Arrangement Transactions [Line Items]</t>
        </is>
      </c>
    </row>
    <row r="25">
      <c r="A25" s="4" t="inlineStr">
        <is>
          <t>Patent prosecution and maintenance costs</t>
        </is>
      </c>
      <c r="Q25" s="6" t="n">
        <v>6700000</v>
      </c>
    </row>
    <row r="26">
      <c r="A26" s="4" t="inlineStr">
        <is>
          <t>The Regents of the University of California/University of Vienna</t>
        </is>
      </c>
    </row>
    <row r="27">
      <c r="A27" s="3" t="inlineStr">
        <is>
          <t>Collaborative Arrangements And Noncollaborative Arrangement Transactions [Line Items]</t>
        </is>
      </c>
    </row>
    <row r="28">
      <c r="A28" s="4" t="inlineStr">
        <is>
          <t>Clinical milestone payment</t>
        </is>
      </c>
      <c r="O28" s="6" t="n">
        <v>3400000</v>
      </c>
    </row>
    <row r="29">
      <c r="A29" s="4" t="inlineStr">
        <is>
          <t>Reimbursement percentage</t>
        </is>
      </c>
      <c r="S29" s="4" t="inlineStr">
        <is>
          <t>50.00%</t>
        </is>
      </c>
    </row>
    <row r="30">
      <c r="A30" s="4" t="inlineStr">
        <is>
          <t>Reduction in general and administrative expenses</t>
        </is>
      </c>
      <c r="O30" s="6" t="n">
        <v>5200000</v>
      </c>
      <c r="P30" s="6" t="n">
        <v>4200000</v>
      </c>
      <c r="Q30" s="6" t="n">
        <v>3100000</v>
      </c>
    </row>
    <row r="31">
      <c r="A31" s="4" t="inlineStr">
        <is>
          <t>The Regents of the University of California/University of Vienna | Research and Development Expense</t>
        </is>
      </c>
    </row>
    <row r="32">
      <c r="A32" s="3" t="inlineStr">
        <is>
          <t>Collaborative Arrangements And Noncollaborative Arrangement Transactions [Line Items]</t>
        </is>
      </c>
    </row>
    <row r="33">
      <c r="A33" s="4" t="inlineStr">
        <is>
          <t>Sublicensing expenses</t>
        </is>
      </c>
      <c r="O33" s="6" t="n">
        <v>1500000</v>
      </c>
      <c r="P33" s="6" t="n">
        <v>800000</v>
      </c>
      <c r="Q33" s="6" t="n">
        <v>800000</v>
      </c>
    </row>
    <row r="34">
      <c r="A34" s="4" t="inlineStr">
        <is>
          <t>The Regents of the University of California/University of Vienna | General and Administrative Expense</t>
        </is>
      </c>
    </row>
    <row r="35">
      <c r="A35" s="3" t="inlineStr">
        <is>
          <t>Collaborative Arrangements And Noncollaborative Arrangement Transactions [Line Items]</t>
        </is>
      </c>
    </row>
    <row r="36">
      <c r="A36" s="4" t="inlineStr">
        <is>
          <t>Patent prosecution and maintenance costs</t>
        </is>
      </c>
      <c r="O36" s="6" t="n">
        <v>10500000</v>
      </c>
      <c r="P36" s="6" t="n">
        <v>9200000</v>
      </c>
    </row>
    <row r="37">
      <c r="A37" s="4" t="inlineStr">
        <is>
          <t>Memorial Sloan Kettering Cancer Center</t>
        </is>
      </c>
    </row>
    <row r="38">
      <c r="A38" s="3" t="inlineStr">
        <is>
          <t>Collaborative Arrangements And Noncollaborative Arrangement Transactions [Line Items]</t>
        </is>
      </c>
    </row>
    <row r="39">
      <c r="A39" s="4" t="inlineStr">
        <is>
          <t>Upfront payment fee</t>
        </is>
      </c>
      <c r="R39" s="5" t="n">
        <v>500000</v>
      </c>
    </row>
    <row r="40">
      <c r="A40" s="4" t="inlineStr">
        <is>
          <t>Commercial milestones</t>
        </is>
      </c>
      <c r="R40" s="6" t="n">
        <v>112000000</v>
      </c>
    </row>
    <row r="41">
      <c r="A41" s="4" t="inlineStr">
        <is>
          <t>Aggregate success payment</t>
        </is>
      </c>
      <c r="G41" s="6" t="n">
        <v>35000000</v>
      </c>
      <c r="O41" s="6" t="n">
        <v>35000000</v>
      </c>
    </row>
    <row r="42">
      <c r="A42" s="4" t="inlineStr">
        <is>
          <t>Maximum value of success payments and control payment</t>
        </is>
      </c>
      <c r="G42" s="6" t="n">
        <v>35000000</v>
      </c>
      <c r="O42" s="6" t="n">
        <v>35000000</v>
      </c>
    </row>
    <row r="43">
      <c r="A43" s="4" t="inlineStr">
        <is>
          <t>Fair value of success payments liability</t>
        </is>
      </c>
      <c r="G43" s="5" t="n">
        <v>4100000</v>
      </c>
      <c r="K43" s="6" t="n">
        <v>2700000</v>
      </c>
      <c r="O43" s="6" t="n">
        <v>4100000</v>
      </c>
      <c r="P43" s="6" t="n">
        <v>2700000</v>
      </c>
    </row>
    <row r="44">
      <c r="A44" s="4" t="inlineStr">
        <is>
          <t>Increase decrease in fair value of success payments liability</t>
        </is>
      </c>
      <c r="O44" s="5" t="n">
        <v>1400000</v>
      </c>
    </row>
    <row r="45">
      <c r="A45" s="4" t="inlineStr">
        <is>
          <t>Memorial Sloan Kettering Cancer Center | Series B Convertible Preferred Stock</t>
        </is>
      </c>
    </row>
    <row r="46">
      <c r="A46" s="3" t="inlineStr">
        <is>
          <t>Collaborative Arrangements And Noncollaborative Arrangement Transactions [Line Items]</t>
        </is>
      </c>
    </row>
    <row r="47">
      <c r="A47" s="4" t="inlineStr">
        <is>
          <t>Share price</t>
        </is>
      </c>
      <c r="G47" s="7" t="n">
        <v>5.1914</v>
      </c>
      <c r="O47" s="7" t="n">
        <v>5.1914</v>
      </c>
    </row>
    <row r="48">
      <c r="A48" s="4" t="inlineStr">
        <is>
          <t>Memorial Sloan Kettering Cancer Center | Common Stock</t>
        </is>
      </c>
    </row>
    <row r="49">
      <c r="A49" s="3" t="inlineStr">
        <is>
          <t>Collaborative Arrangements And Noncollaborative Arrangement Transactions [Line Items]</t>
        </is>
      </c>
    </row>
    <row r="50">
      <c r="A50" s="4" t="inlineStr">
        <is>
          <t>Upfront payment fee</t>
        </is>
      </c>
      <c r="R50" s="5" t="n">
        <v>2100000</v>
      </c>
    </row>
    <row r="51">
      <c r="A51" s="4" t="inlineStr">
        <is>
          <t>Intellia Therapeutics, Inc.</t>
        </is>
      </c>
    </row>
    <row r="52">
      <c r="A52" s="3" t="inlineStr">
        <is>
          <t>Collaborative Arrangements And Noncollaborative Arrangement Transactions [Line Items]</t>
        </is>
      </c>
    </row>
    <row r="53">
      <c r="A53" s="4" t="inlineStr">
        <is>
          <t>Upfront payment fee</t>
        </is>
      </c>
      <c r="B53" s="5" t="n">
        <v>1000000</v>
      </c>
    </row>
    <row r="54">
      <c r="A54" s="4" t="inlineStr">
        <is>
          <t>Ownership percentage</t>
        </is>
      </c>
      <c r="T54" s="4" t="inlineStr">
        <is>
          <t>10.00%</t>
        </is>
      </c>
    </row>
    <row r="55">
      <c r="A55" s="4" t="inlineStr">
        <is>
          <t>Percentage of other party's expenses</t>
        </is>
      </c>
      <c r="T55" s="4" t="inlineStr">
        <is>
          <t>30.00%</t>
        </is>
      </c>
    </row>
    <row r="56">
      <c r="A56" s="4" t="inlineStr">
        <is>
          <t>Potential future milestone payments</t>
        </is>
      </c>
      <c r="B56" s="5" t="n">
        <v>23000000</v>
      </c>
    </row>
    <row r="57">
      <c r="A57" s="4" t="inlineStr">
        <is>
          <t>Intellia Therapeutics, Inc. | General and Administrative Expense | Maximum</t>
        </is>
      </c>
    </row>
    <row r="58">
      <c r="A58" s="3" t="inlineStr">
        <is>
          <t>Collaborative Arrangements And Noncollaborative Arrangement Transactions [Line Items]</t>
        </is>
      </c>
    </row>
    <row r="59">
      <c r="A59" s="4" t="inlineStr">
        <is>
          <t>Expenses incurred from transactions with related parties</t>
        </is>
      </c>
      <c r="O59" s="5" t="n">
        <v>100000</v>
      </c>
      <c r="P59" s="6" t="n">
        <v>100000</v>
      </c>
      <c r="Q59" s="6" t="n">
        <v>100000</v>
      </c>
    </row>
    <row r="60">
      <c r="A60" s="4" t="inlineStr">
        <is>
          <t>Intellia Therapeutics, Inc. | General and Administrative Expense | Patents</t>
        </is>
      </c>
    </row>
    <row r="61">
      <c r="A61" s="3" t="inlineStr">
        <is>
          <t>Collaborative Arrangements And Noncollaborative Arrangement Transactions [Line Items]</t>
        </is>
      </c>
    </row>
    <row r="62">
      <c r="A62" s="4" t="inlineStr">
        <is>
          <t>Expenses incurred from transactions with related parties</t>
        </is>
      </c>
      <c r="O62" s="6" t="n">
        <v>1900000</v>
      </c>
      <c r="P62" s="6" t="n">
        <v>1500000</v>
      </c>
      <c r="Q62" s="6" t="n">
        <v>1200000</v>
      </c>
    </row>
    <row r="63">
      <c r="A63" s="4" t="inlineStr">
        <is>
          <t>Pioneer Hi-Bred International, Inc.</t>
        </is>
      </c>
    </row>
    <row r="64">
      <c r="A64" s="3" t="inlineStr">
        <is>
          <t>Collaborative Arrangements And Noncollaborative Arrangement Transactions [Line Items]</t>
        </is>
      </c>
    </row>
    <row r="65">
      <c r="A65" s="4" t="inlineStr">
        <is>
          <t>Upfront cash payment</t>
        </is>
      </c>
      <c r="K65" s="5" t="n">
        <v>500000</v>
      </c>
      <c r="P65" s="6" t="n">
        <v>500000</v>
      </c>
    </row>
    <row r="66">
      <c r="A66" s="4" t="inlineStr">
        <is>
          <t>Future contingent milestone payments</t>
        </is>
      </c>
      <c r="F66" s="5" t="n">
        <v>22400000</v>
      </c>
    </row>
    <row r="67">
      <c r="A67" s="4" t="inlineStr">
        <is>
          <t>Milestone Revenue</t>
        </is>
      </c>
      <c r="F67" s="5" t="n">
        <v>300000</v>
      </c>
    </row>
    <row r="68">
      <c r="A68" s="4" t="inlineStr">
        <is>
          <t>Research collaboration agreement, period</t>
        </is>
      </c>
      <c r="F68" s="4" t="inlineStr">
        <is>
          <t>3 years</t>
        </is>
      </c>
    </row>
    <row r="69">
      <c r="A69" s="4" t="inlineStr">
        <is>
          <t>Pioneer Hi-Bred International, Inc. | Sales Milestones</t>
        </is>
      </c>
    </row>
    <row r="70">
      <c r="A70" s="3" t="inlineStr">
        <is>
          <t>Collaborative Arrangements And Noncollaborative Arrangement Transactions [Line Items]</t>
        </is>
      </c>
    </row>
    <row r="71">
      <c r="A71" s="4" t="inlineStr">
        <is>
          <t>Potential milestone payment</t>
        </is>
      </c>
      <c r="P71" s="6" t="n">
        <v>20000000</v>
      </c>
    </row>
    <row r="72">
      <c r="A72" s="4" t="inlineStr">
        <is>
          <t>Pioneer Hi-Bred International, Inc. | Research and Development Expense</t>
        </is>
      </c>
    </row>
    <row r="73">
      <c r="A73" s="3" t="inlineStr">
        <is>
          <t>Collaborative Arrangements And Noncollaborative Arrangement Transactions [Line Items]</t>
        </is>
      </c>
    </row>
    <row r="74">
      <c r="A74" s="4" t="inlineStr">
        <is>
          <t>Payment for licensing revenue</t>
        </is>
      </c>
      <c r="P74" s="6" t="n">
        <v>0</v>
      </c>
      <c r="Q74" s="6" t="n">
        <v>0</v>
      </c>
    </row>
    <row r="75">
      <c r="A75" s="4" t="inlineStr">
        <is>
          <t>Genus plc</t>
        </is>
      </c>
    </row>
    <row r="76">
      <c r="A76" s="3" t="inlineStr">
        <is>
          <t>Collaborative Arrangements And Noncollaborative Arrangement Transactions [Line Items]</t>
        </is>
      </c>
    </row>
    <row r="77">
      <c r="A77" s="4" t="inlineStr">
        <is>
          <t>Research collaboration agreement, period</t>
        </is>
      </c>
      <c r="E77" s="4" t="inlineStr">
        <is>
          <t>4 years</t>
        </is>
      </c>
    </row>
    <row r="78">
      <c r="A78" s="4" t="inlineStr">
        <is>
          <t>Regulatory and commercial milestone payments received</t>
        </is>
      </c>
      <c r="E78" s="5" t="n">
        <v>10000000</v>
      </c>
    </row>
    <row r="79">
      <c r="A79" s="4" t="inlineStr">
        <is>
          <t>Revenues</t>
        </is>
      </c>
      <c r="O79" s="6" t="n">
        <v>0</v>
      </c>
      <c r="P79" s="6" t="n">
        <v>800000</v>
      </c>
      <c r="Q79" s="5" t="n">
        <v>2300</v>
      </c>
    </row>
    <row r="80">
      <c r="A80" s="4" t="inlineStr">
        <is>
          <t>Private Company License Agreement</t>
        </is>
      </c>
    </row>
    <row r="81">
      <c r="A81" s="3" t="inlineStr">
        <is>
          <t>Collaborative Arrangements And Noncollaborative Arrangement Transactions [Line Items]</t>
        </is>
      </c>
    </row>
    <row r="82">
      <c r="A82" s="4" t="inlineStr">
        <is>
          <t>Revenues</t>
        </is>
      </c>
      <c r="O82" s="6" t="n">
        <v>0</v>
      </c>
    </row>
    <row r="83">
      <c r="A83" s="4" t="inlineStr">
        <is>
          <t>Period for option</t>
        </is>
      </c>
      <c r="D83" s="4" t="inlineStr">
        <is>
          <t>3 years</t>
        </is>
      </c>
    </row>
    <row r="84">
      <c r="A84" s="4" t="inlineStr">
        <is>
          <t>Private Company License Agreement | License and Collaboration Revenue</t>
        </is>
      </c>
    </row>
    <row r="85">
      <c r="A85" s="3" t="inlineStr">
        <is>
          <t>Collaborative Arrangements And Noncollaborative Arrangement Transactions [Line Items]</t>
        </is>
      </c>
    </row>
    <row r="86">
      <c r="A86" s="4" t="inlineStr">
        <is>
          <t>License and collaboration revenue</t>
        </is>
      </c>
      <c r="P86" s="5" t="n">
        <v>7500000</v>
      </c>
    </row>
    <row r="87">
      <c r="A87" s="4" t="inlineStr">
        <is>
          <t>Private Company License Agreement | Convertible Preferred Stock [Member]</t>
        </is>
      </c>
    </row>
    <row r="88">
      <c r="A88" s="3" t="inlineStr">
        <is>
          <t>Collaborative Arrangements And Noncollaborative Arrangement Transactions [Line Items]</t>
        </is>
      </c>
    </row>
    <row r="89">
      <c r="A89" s="4" t="inlineStr">
        <is>
          <t>Convertible preferred stock issued</t>
        </is>
      </c>
      <c r="D89" s="6" t="n">
        <v>7500000</v>
      </c>
    </row>
    <row r="90">
      <c r="A90" s="4" t="inlineStr">
        <is>
          <t>Fair value of convertible preferred stock</t>
        </is>
      </c>
      <c r="D90" s="5" t="n">
        <v>7500000</v>
      </c>
    </row>
    <row r="91">
      <c r="A91" s="4" t="inlineStr">
        <is>
          <t>Collaboration and License Agreement with AbbVie</t>
        </is>
      </c>
    </row>
    <row r="92">
      <c r="A92" s="3" t="inlineStr">
        <is>
          <t>Collaborative Arrangements And Noncollaborative Arrangement Transactions [Line Items]</t>
        </is>
      </c>
    </row>
    <row r="93">
      <c r="A93" s="4" t="inlineStr">
        <is>
          <t>Revenues</t>
        </is>
      </c>
      <c r="O93" s="6" t="n">
        <v>4000000</v>
      </c>
    </row>
    <row r="94">
      <c r="A94" s="4" t="inlineStr">
        <is>
          <t>Future development, regulatory, and product launch milestones payment received</t>
        </is>
      </c>
      <c r="C94" s="5" t="n">
        <v>15000000</v>
      </c>
      <c r="D94" s="5" t="n">
        <v>150000000</v>
      </c>
    </row>
    <row r="95">
      <c r="A95" s="4" t="inlineStr">
        <is>
          <t>Upfront cash payment received</t>
        </is>
      </c>
      <c r="G95" s="5" t="n">
        <v>30000000</v>
      </c>
      <c r="O95" s="6" t="n">
        <v>30000000</v>
      </c>
    </row>
    <row r="96">
      <c r="A96" s="4" t="inlineStr">
        <is>
          <t>Deferred revenue, net of current portion</t>
        </is>
      </c>
      <c r="G96" s="6" t="n">
        <v>8300000</v>
      </c>
      <c r="O96" s="6" t="n">
        <v>8300000</v>
      </c>
    </row>
    <row r="97">
      <c r="A97" s="4" t="inlineStr">
        <is>
          <t>Deferred revenue, net of current portion ($100 and $50 from related party)</t>
        </is>
      </c>
      <c r="G97" s="5" t="n">
        <v>19100000</v>
      </c>
      <c r="O97" s="6" t="n">
        <v>19100000</v>
      </c>
    </row>
    <row r="98">
      <c r="A98" s="4" t="inlineStr">
        <is>
          <t>Reimbursement Expense</t>
        </is>
      </c>
      <c r="O98" s="5"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related party</t>
        </is>
      </c>
      <c r="B4" s="5" t="n">
        <v>0</v>
      </c>
      <c r="C4" s="5" t="n">
        <v>725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ignificant Agreements - Summary Of MSKCC Success Payments Amounts (Details) $ / shares in Units, $ in Millions</t>
        </is>
      </c>
      <c r="B1" s="2" t="inlineStr">
        <is>
          <t>12 Months Ended</t>
        </is>
      </c>
    </row>
    <row r="2">
      <c r="B2" s="2" t="inlineStr">
        <is>
          <t>Dec. 31, 2021USD ($)$ / shares</t>
        </is>
      </c>
    </row>
    <row r="3">
      <c r="A3" s="4" t="inlineStr">
        <is>
          <t>5x</t>
        </is>
      </c>
    </row>
    <row r="4">
      <c r="A4" s="3" t="inlineStr">
        <is>
          <t>Collaborative Arrangements And Noncollaborative Arrangement Transactions [Line Items]</t>
        </is>
      </c>
    </row>
    <row r="5">
      <c r="A5" s="4" t="inlineStr">
        <is>
          <t>Multiple of Initial Share Price giving rise to a success payment | $ / shares</t>
        </is>
      </c>
      <c r="B5" s="5" t="n">
        <v>5</v>
      </c>
    </row>
    <row r="6">
      <c r="A6" s="4" t="inlineStr">
        <is>
          <t>MSKCC Success payments (in millions) | $</t>
        </is>
      </c>
      <c r="B6" s="5" t="n">
        <v>10</v>
      </c>
    </row>
    <row r="7">
      <c r="A7" s="4" t="inlineStr">
        <is>
          <t>10x</t>
        </is>
      </c>
    </row>
    <row r="8">
      <c r="A8" s="3" t="inlineStr">
        <is>
          <t>Collaborative Arrangements And Noncollaborative Arrangement Transactions [Line Items]</t>
        </is>
      </c>
    </row>
    <row r="9">
      <c r="A9" s="4" t="inlineStr">
        <is>
          <t>Multiple of Initial Share Price giving rise to a success payment | $ / shares</t>
        </is>
      </c>
      <c r="B9" s="5" t="n">
        <v>10</v>
      </c>
    </row>
    <row r="10">
      <c r="A10" s="4" t="inlineStr">
        <is>
          <t>MSKCC Success payments (in millions) | $</t>
        </is>
      </c>
      <c r="B10" s="5" t="n">
        <v>10</v>
      </c>
    </row>
    <row r="11">
      <c r="A11" s="4" t="inlineStr">
        <is>
          <t>15x</t>
        </is>
      </c>
    </row>
    <row r="12">
      <c r="A12" s="3" t="inlineStr">
        <is>
          <t>Collaborative Arrangements And Noncollaborative Arrangement Transactions [Line Items]</t>
        </is>
      </c>
    </row>
    <row r="13">
      <c r="A13" s="4" t="inlineStr">
        <is>
          <t>Multiple of Initial Share Price giving rise to a success payment | $ / shares</t>
        </is>
      </c>
      <c r="B13" s="5" t="n">
        <v>15</v>
      </c>
    </row>
    <row r="14">
      <c r="A14" s="4" t="inlineStr">
        <is>
          <t>MSKCC Success payments (in millions) | $</t>
        </is>
      </c>
      <c r="B14" s="5"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Licensing and collaboration revenue</t>
        </is>
      </c>
      <c r="B4" s="5" t="n">
        <v>2559</v>
      </c>
      <c r="C4" s="5" t="n">
        <v>3977</v>
      </c>
      <c r="D4" s="5" t="n">
        <v>1476</v>
      </c>
      <c r="E4" s="5" t="n">
        <v>1586</v>
      </c>
      <c r="F4" s="5" t="n">
        <v>984</v>
      </c>
      <c r="G4" s="5" t="n">
        <v>1198</v>
      </c>
      <c r="H4" s="5" t="n">
        <v>8478</v>
      </c>
      <c r="I4" s="5" t="n">
        <v>1701</v>
      </c>
      <c r="J4" s="5" t="n">
        <v>9598</v>
      </c>
      <c r="K4" s="5" t="n">
        <v>12361</v>
      </c>
      <c r="L4" s="5" t="n">
        <v>5788</v>
      </c>
    </row>
    <row r="5">
      <c r="A5" s="4" t="inlineStr">
        <is>
          <t>United States</t>
        </is>
      </c>
    </row>
    <row r="6">
      <c r="A6" s="3" t="inlineStr">
        <is>
          <t>Disaggregation Of Revenue [Line Items]</t>
        </is>
      </c>
    </row>
    <row r="7">
      <c r="A7" s="4" t="inlineStr">
        <is>
          <t>Licensing and collaboration revenue</t>
        </is>
      </c>
      <c r="J7" s="6" t="n">
        <v>8913</v>
      </c>
      <c r="K7" s="6" t="n">
        <v>12003</v>
      </c>
      <c r="L7" s="6" t="n">
        <v>5349</v>
      </c>
    </row>
    <row r="8">
      <c r="A8" s="4" t="inlineStr">
        <is>
          <t>Rest of World</t>
        </is>
      </c>
    </row>
    <row r="9">
      <c r="A9" s="3" t="inlineStr">
        <is>
          <t>Disaggregation Of Revenue [Line Items]</t>
        </is>
      </c>
    </row>
    <row r="10">
      <c r="A10" s="4" t="inlineStr">
        <is>
          <t>Licensing and collaboration revenue</t>
        </is>
      </c>
      <c r="J10" s="5" t="n">
        <v>685</v>
      </c>
      <c r="K10" s="5" t="n">
        <v>358</v>
      </c>
      <c r="L10" s="5" t="n">
        <v>439</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Increase in unbilled accounts receivable</t>
        </is>
      </c>
      <c r="B4" s="5" t="n">
        <v>160000</v>
      </c>
      <c r="C4" s="5" t="n">
        <v>492000</v>
      </c>
      <c r="D4" s="5" t="n">
        <v>836000</v>
      </c>
    </row>
    <row r="5">
      <c r="A5" s="4" t="inlineStr">
        <is>
          <t>Decrease in regulatory milestone</t>
        </is>
      </c>
      <c r="B5" s="6" t="n">
        <v>300</v>
      </c>
    </row>
    <row r="6">
      <c r="A6" s="4" t="inlineStr">
        <is>
          <t>Revenue recognized included in the opening contract liabilities balance</t>
        </is>
      </c>
      <c r="B6" s="6" t="n">
        <v>100000</v>
      </c>
      <c r="C6" s="6" t="n">
        <v>700000</v>
      </c>
      <c r="D6" s="6" t="n">
        <v>1800000</v>
      </c>
    </row>
    <row r="7">
      <c r="A7" s="4" t="inlineStr">
        <is>
          <t>Transaction price allocated to the remaining performance obligations</t>
        </is>
      </c>
      <c r="B7" s="6" t="n">
        <v>46000000</v>
      </c>
      <c r="C7" s="6" t="n">
        <v>1100000</v>
      </c>
    </row>
    <row r="8">
      <c r="A8" s="4" t="inlineStr">
        <is>
          <t>AbbVie Agreement</t>
        </is>
      </c>
    </row>
    <row r="9">
      <c r="A9" s="3" t="inlineStr">
        <is>
          <t>Disaggregation Of Revenue [Line Items]</t>
        </is>
      </c>
    </row>
    <row r="10">
      <c r="A10" s="4" t="inlineStr">
        <is>
          <t>Increase of unbilled accounts receivable</t>
        </is>
      </c>
      <c r="B10" s="6" t="n">
        <v>200000</v>
      </c>
    </row>
    <row r="11">
      <c r="A11" s="4" t="inlineStr">
        <is>
          <t>Increase in unbilled accounts receivable</t>
        </is>
      </c>
      <c r="B11" s="6" t="n">
        <v>200000</v>
      </c>
    </row>
    <row r="12">
      <c r="A12" s="4" t="inlineStr">
        <is>
          <t>Deferred revenue, recognized</t>
        </is>
      </c>
      <c r="B12" s="6" t="n">
        <v>30000000</v>
      </c>
    </row>
    <row r="13">
      <c r="A13" s="4" t="inlineStr">
        <is>
          <t>Point in Time</t>
        </is>
      </c>
    </row>
    <row r="14">
      <c r="A14" s="3" t="inlineStr">
        <is>
          <t>Disaggregation Of Revenue [Line Items]</t>
        </is>
      </c>
    </row>
    <row r="15">
      <c r="A15" s="4" t="inlineStr">
        <is>
          <t>Revenue recognized, performance obligation, amount</t>
        </is>
      </c>
      <c r="B15" s="6" t="n">
        <v>5600000</v>
      </c>
      <c r="C15" s="6" t="n">
        <v>11600000</v>
      </c>
      <c r="D15" s="6" t="n">
        <v>3500000</v>
      </c>
    </row>
    <row r="16">
      <c r="A16" s="4" t="inlineStr">
        <is>
          <t>Over Time</t>
        </is>
      </c>
    </row>
    <row r="17">
      <c r="A17" s="3" t="inlineStr">
        <is>
          <t>Disaggregation Of Revenue [Line Items]</t>
        </is>
      </c>
    </row>
    <row r="18">
      <c r="A18" s="4" t="inlineStr">
        <is>
          <t>Revenue recognized, performance obligation, amount</t>
        </is>
      </c>
      <c r="B18" s="5" t="n">
        <v>4000000</v>
      </c>
      <c r="C18" s="5" t="n">
        <v>800000</v>
      </c>
      <c r="D18" s="5" t="n">
        <v>2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Changes in Company's Contract Assets and Liabilities (Details) $ in Thousands</t>
        </is>
      </c>
      <c r="B1" s="2" t="inlineStr">
        <is>
          <t>12 Months Ended</t>
        </is>
      </c>
    </row>
    <row r="2">
      <c r="B2" s="2" t="inlineStr">
        <is>
          <t>Dec. 31, 2021USD ($)</t>
        </is>
      </c>
    </row>
    <row r="3">
      <c r="A3" s="3" t="inlineStr">
        <is>
          <t>Accounts receivable</t>
        </is>
      </c>
    </row>
    <row r="4">
      <c r="A4" s="4" t="inlineStr">
        <is>
          <t>Accounts receivable, Beginning Balance</t>
        </is>
      </c>
      <c r="B4" s="5" t="n">
        <v>150</v>
      </c>
    </row>
    <row r="5">
      <c r="A5" s="4" t="inlineStr">
        <is>
          <t>Accounts receivable, Additions</t>
        </is>
      </c>
      <c r="B5" s="6" t="n">
        <v>9105</v>
      </c>
    </row>
    <row r="6">
      <c r="A6" s="4" t="inlineStr">
        <is>
          <t>Accounts receivable, Deductions</t>
        </is>
      </c>
      <c r="B6" s="6" t="n">
        <v>-8102</v>
      </c>
    </row>
    <row r="7">
      <c r="A7" s="4" t="inlineStr">
        <is>
          <t>Accounts receivable, Ending Balance</t>
        </is>
      </c>
      <c r="B7" s="6" t="n">
        <v>1153</v>
      </c>
    </row>
    <row r="8">
      <c r="A8" s="3" t="inlineStr">
        <is>
          <t>Contract assets:</t>
        </is>
      </c>
    </row>
    <row r="9">
      <c r="A9" s="4" t="inlineStr">
        <is>
          <t>Unbilled accounts receivable, Beginning Balance</t>
        </is>
      </c>
      <c r="B9" s="6" t="n">
        <v>1328</v>
      </c>
    </row>
    <row r="10">
      <c r="A10" s="4" t="inlineStr">
        <is>
          <t>Unbilled accounts receivable, Additions</t>
        </is>
      </c>
      <c r="B10" s="6" t="n">
        <v>5144</v>
      </c>
    </row>
    <row r="11">
      <c r="A11" s="4" t="inlineStr">
        <is>
          <t>Unbilled accounts receivable, Deductions</t>
        </is>
      </c>
      <c r="B11" s="6" t="n">
        <v>-4984</v>
      </c>
    </row>
    <row r="12">
      <c r="A12" s="4" t="inlineStr">
        <is>
          <t>Unbilled accounts receivable, Ending Balance</t>
        </is>
      </c>
      <c r="B12" s="6" t="n">
        <v>1488</v>
      </c>
    </row>
    <row r="13">
      <c r="A13" s="3" t="inlineStr">
        <is>
          <t>Contract liabilities:</t>
        </is>
      </c>
    </row>
    <row r="14">
      <c r="A14" s="4" t="inlineStr">
        <is>
          <t>Deferred revenue, current and long-term, Beginning Balance</t>
        </is>
      </c>
      <c r="B14" s="6" t="n">
        <v>1098</v>
      </c>
    </row>
    <row r="15">
      <c r="A15" s="4" t="inlineStr">
        <is>
          <t>Deferred revenue, current and long-term, Additions</t>
        </is>
      </c>
      <c r="B15" s="6" t="n">
        <v>35022</v>
      </c>
    </row>
    <row r="16">
      <c r="A16" s="4" t="inlineStr">
        <is>
          <t>Deferred revenue, current and long-term, Deductions</t>
        </is>
      </c>
      <c r="B16" s="6" t="n">
        <v>-5385</v>
      </c>
    </row>
    <row r="17">
      <c r="A17" s="4" t="inlineStr">
        <is>
          <t>Deferred revenue, current and long-term, Ending Balance</t>
        </is>
      </c>
      <c r="B17" s="5" t="n">
        <v>307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1) - USD ($) $ in Millions</t>
        </is>
      </c>
      <c r="B1" s="2" t="inlineStr">
        <is>
          <t>Dec. 31, 2021</t>
        </is>
      </c>
      <c r="C1" s="2" t="inlineStr">
        <is>
          <t>Dec. 31, 2020</t>
        </is>
      </c>
    </row>
    <row r="2">
      <c r="A2" s="3" t="inlineStr">
        <is>
          <t>Disaggregation Of Revenue [Line Items]</t>
        </is>
      </c>
    </row>
    <row r="3">
      <c r="A3" s="4" t="inlineStr">
        <is>
          <t>Remaining performance obligations</t>
        </is>
      </c>
      <c r="B3" s="5" t="n">
        <v>46</v>
      </c>
      <c r="C3" s="9" t="n">
        <v>1.1</v>
      </c>
    </row>
    <row r="4">
      <c r="A4" s="4" t="inlineStr">
        <is>
          <t>Revenue, Remaining Performance Obligation, Expected Timing of Satisfaction, Start Date [Axis]: 2022-01-01</t>
        </is>
      </c>
    </row>
    <row r="5">
      <c r="A5" s="3" t="inlineStr">
        <is>
          <t>Disaggregation Of Revenue [Line Items]</t>
        </is>
      </c>
    </row>
    <row r="6">
      <c r="A6" s="4" t="inlineStr">
        <is>
          <t>Remaining performance obligations</t>
        </is>
      </c>
      <c r="B6" s="9" t="n">
        <v>8.699999999999999</v>
      </c>
    </row>
    <row r="7">
      <c r="A7" s="4" t="inlineStr">
        <is>
          <t>Remaining performance obligation, expected timing of satisfaction, period</t>
        </is>
      </c>
      <c r="B7"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Other Receivables (Details) - USD ($) $ in Thousands</t>
        </is>
      </c>
      <c r="B1" s="2" t="inlineStr">
        <is>
          <t>Dec. 31, 2021</t>
        </is>
      </c>
      <c r="C1" s="2" t="inlineStr">
        <is>
          <t>Dec. 31, 2020</t>
        </is>
      </c>
    </row>
    <row r="2">
      <c r="A2" s="3" t="inlineStr">
        <is>
          <t>Balance Sheet Related Disclosures [Abstract]</t>
        </is>
      </c>
    </row>
    <row r="3">
      <c r="A3" s="4" t="inlineStr">
        <is>
          <t>Patent cost reimbursements</t>
        </is>
      </c>
      <c r="B3" s="5" t="n">
        <v>4702</v>
      </c>
      <c r="C3" s="5" t="n">
        <v>3672</v>
      </c>
    </row>
    <row r="4">
      <c r="A4" s="4" t="inlineStr">
        <is>
          <t>Accrued interest on marketable securities</t>
        </is>
      </c>
      <c r="B4" s="6" t="n">
        <v>226</v>
      </c>
    </row>
    <row r="5">
      <c r="A5" s="4" t="inlineStr">
        <is>
          <t>Other</t>
        </is>
      </c>
      <c r="B5" s="6" t="n">
        <v>555</v>
      </c>
      <c r="C5" s="6" t="n">
        <v>10</v>
      </c>
    </row>
    <row r="6">
      <c r="A6" s="4" t="inlineStr">
        <is>
          <t>Total</t>
        </is>
      </c>
      <c r="B6" s="5" t="n">
        <v>5483</v>
      </c>
      <c r="C6" s="5" t="n">
        <v>36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Prepaid income taxes</t>
        </is>
      </c>
      <c r="B3" s="5" t="n">
        <v>2714</v>
      </c>
      <c r="C3" s="5" t="n">
        <v>954</v>
      </c>
    </row>
    <row r="4">
      <c r="A4" s="4" t="inlineStr">
        <is>
          <t>Prepaid directors' and officers' insurance</t>
        </is>
      </c>
      <c r="B4" s="6" t="n">
        <v>1897</v>
      </c>
    </row>
    <row r="5">
      <c r="A5" s="4" t="inlineStr">
        <is>
          <t>Prepaid contract manufacturing and clinical costs</t>
        </is>
      </c>
      <c r="B5" s="6" t="n">
        <v>1486</v>
      </c>
      <c r="C5" s="6" t="n">
        <v>1479</v>
      </c>
    </row>
    <row r="6">
      <c r="A6" s="4" t="inlineStr">
        <is>
          <t>Prepaid rent</t>
        </is>
      </c>
      <c r="B6" s="6" t="n">
        <v>468</v>
      </c>
      <c r="C6" s="6" t="n">
        <v>337</v>
      </c>
    </row>
    <row r="7">
      <c r="A7" s="4" t="inlineStr">
        <is>
          <t>Other</t>
        </is>
      </c>
      <c r="B7" s="6" t="n">
        <v>671</v>
      </c>
      <c r="C7" s="6" t="n">
        <v>423</v>
      </c>
    </row>
    <row r="8">
      <c r="A8" s="4" t="inlineStr">
        <is>
          <t>Total</t>
        </is>
      </c>
      <c r="B8" s="5" t="n">
        <v>7236</v>
      </c>
      <c r="C8" s="5" t="n">
        <v>31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Details) - USD ($) $ in Thousands</t>
        </is>
      </c>
      <c r="B1" s="2" t="inlineStr">
        <is>
          <t>Dec. 31, 2021</t>
        </is>
      </c>
      <c r="C1" s="2" t="inlineStr">
        <is>
          <t>Dec. 31, 2020</t>
        </is>
      </c>
    </row>
    <row r="2">
      <c r="A2" s="4" t="inlineStr">
        <is>
          <t>Property and equipment, gross</t>
        </is>
      </c>
      <c r="B2" s="5" t="n">
        <v>8964</v>
      </c>
      <c r="C2" s="5" t="n">
        <v>6598</v>
      </c>
    </row>
    <row r="3">
      <c r="A3" s="4" t="inlineStr">
        <is>
          <t>Less: accumulated depreciation and amortization</t>
        </is>
      </c>
      <c r="B3" s="6" t="n">
        <v>-4077</v>
      </c>
      <c r="C3" s="6" t="n">
        <v>-3096</v>
      </c>
    </row>
    <row r="4">
      <c r="A4" s="4" t="inlineStr">
        <is>
          <t>Property and equipment, net</t>
        </is>
      </c>
      <c r="B4" s="6" t="n">
        <v>4887</v>
      </c>
      <c r="C4" s="6" t="n">
        <v>3502</v>
      </c>
    </row>
    <row r="5">
      <c r="A5" s="4" t="inlineStr">
        <is>
          <t>Lab Equipment [Member]</t>
        </is>
      </c>
    </row>
    <row r="6">
      <c r="A6" s="4" t="inlineStr">
        <is>
          <t>Property and equipment, gross</t>
        </is>
      </c>
      <c r="B6" s="6" t="n">
        <v>6848</v>
      </c>
      <c r="C6" s="6" t="n">
        <v>5038</v>
      </c>
    </row>
    <row r="7">
      <c r="A7" s="4" t="inlineStr">
        <is>
          <t>Leasehold Improvements [Member]</t>
        </is>
      </c>
    </row>
    <row r="8">
      <c r="A8" s="4" t="inlineStr">
        <is>
          <t>Property and equipment, gross</t>
        </is>
      </c>
      <c r="B8" s="6" t="n">
        <v>1701</v>
      </c>
      <c r="C8" s="6" t="n">
        <v>1180</v>
      </c>
    </row>
    <row r="9">
      <c r="A9" s="4" t="inlineStr">
        <is>
          <t>Computer Equipment [Member]</t>
        </is>
      </c>
    </row>
    <row r="10">
      <c r="A10" s="4" t="inlineStr">
        <is>
          <t>Property and equipment, gross</t>
        </is>
      </c>
      <c r="B10" s="6" t="n">
        <v>273</v>
      </c>
      <c r="C10" s="6" t="n">
        <v>263</v>
      </c>
    </row>
    <row r="11">
      <c r="A11" s="4" t="inlineStr">
        <is>
          <t>Furniture and Equipment [Member]</t>
        </is>
      </c>
    </row>
    <row r="12">
      <c r="A12" s="4" t="inlineStr">
        <is>
          <t>Property and equipment, gross</t>
        </is>
      </c>
      <c r="B12" s="6" t="n">
        <v>133</v>
      </c>
      <c r="C12" s="5" t="n">
        <v>117</v>
      </c>
    </row>
    <row r="13">
      <c r="A13" s="4" t="inlineStr">
        <is>
          <t>Construction in Progress [Member]</t>
        </is>
      </c>
    </row>
    <row r="14">
      <c r="A14" s="4" t="inlineStr">
        <is>
          <t>Property and equipment, gross</t>
        </is>
      </c>
      <c r="B14" s="5"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Items - Additional Information (Details) - USD ($)</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and amortization expense related to property and equipment</t>
        </is>
      </c>
      <c r="B4" s="5" t="n">
        <v>1000</v>
      </c>
      <c r="C4" s="5" t="n">
        <v>900000</v>
      </c>
      <c r="D4" s="5" t="n">
        <v>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ummary of Accrued Expenses and Other Current Liabilities (Details) - USD ($) $ in Thousands</t>
        </is>
      </c>
      <c r="B1" s="2" t="inlineStr">
        <is>
          <t>Dec. 31, 2021</t>
        </is>
      </c>
      <c r="C1" s="2" t="inlineStr">
        <is>
          <t>Dec. 31, 2020</t>
        </is>
      </c>
    </row>
    <row r="2">
      <c r="A2" s="3" t="inlineStr">
        <is>
          <t>Balance Sheet Related Disclosures [Abstract]</t>
        </is>
      </c>
    </row>
    <row r="3">
      <c r="A3" s="4" t="inlineStr">
        <is>
          <t>Accrued personnel-related expenses</t>
        </is>
      </c>
      <c r="B3" s="5" t="n">
        <v>4225</v>
      </c>
      <c r="C3" s="5" t="n">
        <v>2081</v>
      </c>
    </row>
    <row r="4">
      <c r="A4" s="4" t="inlineStr">
        <is>
          <t>Accrued research and development expenses</t>
        </is>
      </c>
      <c r="B4" s="6" t="n">
        <v>4065</v>
      </c>
      <c r="C4" s="6" t="n">
        <v>581</v>
      </c>
    </row>
    <row r="5">
      <c r="A5" s="4" t="inlineStr">
        <is>
          <t>Accrued patent expenses</t>
        </is>
      </c>
      <c r="B5" s="6" t="n">
        <v>3213</v>
      </c>
      <c r="C5" s="6" t="n">
        <v>5087</v>
      </c>
    </row>
    <row r="6">
      <c r="A6" s="4" t="inlineStr">
        <is>
          <t>Accrued sublicensing fees</t>
        </is>
      </c>
      <c r="B6" s="6" t="n">
        <v>586</v>
      </c>
      <c r="C6" s="6" t="n">
        <v>402</v>
      </c>
    </row>
    <row r="7">
      <c r="A7" s="4" t="inlineStr">
        <is>
          <t>Credit card liability</t>
        </is>
      </c>
      <c r="B7" s="6" t="n">
        <v>259</v>
      </c>
      <c r="C7" s="6" t="n">
        <v>193</v>
      </c>
    </row>
    <row r="8">
      <c r="A8" s="4" t="inlineStr">
        <is>
          <t>Other</t>
        </is>
      </c>
      <c r="B8" s="6" t="n">
        <v>788</v>
      </c>
      <c r="C8" s="6" t="n">
        <v>629</v>
      </c>
    </row>
    <row r="9">
      <c r="A9" s="4" t="inlineStr">
        <is>
          <t>Total</t>
        </is>
      </c>
      <c r="B9" s="5" t="n">
        <v>13136</v>
      </c>
      <c r="C9" s="5" t="n">
        <v>8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4" customWidth="1" min="6" max="6"/>
    <col width="40" customWidth="1" min="7" max="7"/>
  </cols>
  <sheetData>
    <row r="1">
      <c r="A1" s="1" t="inlineStr">
        <is>
          <t>Condensed 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Other Comprehensive Income (Loss)</t>
        </is>
      </c>
      <c r="G1" s="2" t="inlineStr">
        <is>
          <t>Retained Earnings (Accumulated Deficit)</t>
        </is>
      </c>
    </row>
    <row r="2">
      <c r="A2" s="4" t="inlineStr">
        <is>
          <t>Temporary Equity, Beginning Balance at Dec. 31, 2018</t>
        </is>
      </c>
      <c r="C2" s="5" t="n">
        <v>41323</v>
      </c>
    </row>
    <row r="3">
      <c r="A3" s="4" t="inlineStr">
        <is>
          <t>Temporary Equity, Beginning Balance (in shares) at Dec. 31, 2018</t>
        </is>
      </c>
      <c r="C3" s="6" t="n">
        <v>7766582</v>
      </c>
    </row>
    <row r="4">
      <c r="A4" s="4" t="inlineStr">
        <is>
          <t>Beginning Balance at Dec. 31, 2018</t>
        </is>
      </c>
      <c r="B4" s="5" t="n">
        <v>29947</v>
      </c>
      <c r="D4" s="5" t="n">
        <v>1</v>
      </c>
      <c r="E4" s="5" t="n">
        <v>2574</v>
      </c>
      <c r="G4" s="5" t="n">
        <v>27372</v>
      </c>
    </row>
    <row r="5">
      <c r="A5" s="4" t="inlineStr">
        <is>
          <t>Beginning Balance (in shares) at Dec. 31, 2018</t>
        </is>
      </c>
      <c r="D5" s="6" t="n">
        <v>8705171</v>
      </c>
    </row>
    <row r="6">
      <c r="A6" s="4" t="inlineStr">
        <is>
          <t>Retroactive adjustment to beginning retained earnings for Adoption of ASC 606</t>
        </is>
      </c>
      <c r="B6" s="6" t="n">
        <v>-504</v>
      </c>
      <c r="G6" s="6" t="n">
        <v>-504</v>
      </c>
    </row>
    <row r="7">
      <c r="A7" s="4" t="inlineStr">
        <is>
          <t>Issuance of common stock on exercise of options</t>
        </is>
      </c>
      <c r="B7" s="6" t="n">
        <v>217</v>
      </c>
      <c r="E7" s="6" t="n">
        <v>217</v>
      </c>
    </row>
    <row r="8">
      <c r="A8" s="4" t="inlineStr">
        <is>
          <t>Issuance of common stock on exercise of stock options (in shares)</t>
        </is>
      </c>
      <c r="D8" s="6" t="n">
        <v>134033</v>
      </c>
    </row>
    <row r="9">
      <c r="A9" s="4" t="inlineStr">
        <is>
          <t>Stock-based compensation expense</t>
        </is>
      </c>
      <c r="B9" s="6" t="n">
        <v>1234</v>
      </c>
      <c r="E9" s="6" t="n">
        <v>1234</v>
      </c>
    </row>
    <row r="10">
      <c r="A10" s="4" t="inlineStr">
        <is>
          <t>Net loss and comprehensive loss</t>
        </is>
      </c>
      <c r="B10" s="6" t="n">
        <v>-23431</v>
      </c>
      <c r="G10" s="6" t="n">
        <v>-23431</v>
      </c>
    </row>
    <row r="11">
      <c r="A11" s="4" t="inlineStr">
        <is>
          <t>Net loss</t>
        </is>
      </c>
      <c r="B11" s="6" t="n">
        <v>-23431</v>
      </c>
    </row>
    <row r="12">
      <c r="A12" s="4" t="inlineStr">
        <is>
          <t>Temporary Equity, Ending Balance at Dec. 31, 2019</t>
        </is>
      </c>
      <c r="C12" s="5" t="n">
        <v>41323</v>
      </c>
    </row>
    <row r="13">
      <c r="A13" s="4" t="inlineStr">
        <is>
          <t>Temporary Equity, Ending Balance (in shares) at Dec. 31, 2019</t>
        </is>
      </c>
      <c r="C13" s="6" t="n">
        <v>7766582</v>
      </c>
    </row>
    <row r="14">
      <c r="A14" s="4" t="inlineStr">
        <is>
          <t>Ending Balance at Dec. 31, 2019</t>
        </is>
      </c>
      <c r="B14" s="6" t="n">
        <v>7463</v>
      </c>
      <c r="D14" s="5" t="n">
        <v>1</v>
      </c>
      <c r="E14" s="6" t="n">
        <v>4025</v>
      </c>
      <c r="G14" s="6" t="n">
        <v>3437</v>
      </c>
    </row>
    <row r="15">
      <c r="A15" s="4" t="inlineStr">
        <is>
          <t>Ending Balance (in shares) at Dec. 31, 2019</t>
        </is>
      </c>
      <c r="D15" s="6" t="n">
        <v>8839204</v>
      </c>
    </row>
    <row r="16">
      <c r="A16" s="4" t="inlineStr">
        <is>
          <t>Issuance of common stock to acquire in-process research and development, Value (see Note 4)</t>
        </is>
      </c>
      <c r="B16" s="6" t="n">
        <v>2136</v>
      </c>
      <c r="E16" s="6" t="n">
        <v>2136</v>
      </c>
    </row>
    <row r="17">
      <c r="A17" s="4" t="inlineStr">
        <is>
          <t>Issuance of common stock to acquire in-process research and development, Shares (see Note 4)</t>
        </is>
      </c>
      <c r="D17" s="6" t="n">
        <v>674196</v>
      </c>
    </row>
    <row r="18">
      <c r="A18" s="4" t="inlineStr">
        <is>
          <t>Issuance of common stock on exercise of options</t>
        </is>
      </c>
      <c r="B18" s="6" t="n">
        <v>270</v>
      </c>
      <c r="E18" s="6" t="n">
        <v>270</v>
      </c>
    </row>
    <row r="19">
      <c r="A19" s="4" t="inlineStr">
        <is>
          <t>Issuance of common stock on exercise of stock options (in shares)</t>
        </is>
      </c>
      <c r="D19" s="6" t="n">
        <v>197429</v>
      </c>
    </row>
    <row r="20">
      <c r="A20" s="4" t="inlineStr">
        <is>
          <t>Stock-based compensation expense</t>
        </is>
      </c>
      <c r="B20" s="6" t="n">
        <v>1002</v>
      </c>
      <c r="E20" s="6" t="n">
        <v>1002</v>
      </c>
    </row>
    <row r="21">
      <c r="A21" s="4" t="inlineStr">
        <is>
          <t>Net loss and comprehensive loss</t>
        </is>
      </c>
      <c r="B21" s="6" t="n">
        <v>-34308</v>
      </c>
      <c r="G21" s="6" t="n">
        <v>-34308</v>
      </c>
    </row>
    <row r="22">
      <c r="A22" s="4" t="inlineStr">
        <is>
          <t>Net loss</t>
        </is>
      </c>
      <c r="B22" s="6" t="n">
        <v>-34308</v>
      </c>
    </row>
    <row r="23">
      <c r="A23" s="4" t="inlineStr">
        <is>
          <t>Temporary Equity, Ending Balance at Dec. 31, 2020</t>
        </is>
      </c>
      <c r="C23" s="5" t="n">
        <v>41323</v>
      </c>
    </row>
    <row r="24">
      <c r="A24" s="4" t="inlineStr">
        <is>
          <t>Temporary Equity, Ending Balance (in shares) at Dec. 31, 2020</t>
        </is>
      </c>
      <c r="C24" s="6" t="n">
        <v>7766582</v>
      </c>
    </row>
    <row r="25">
      <c r="A25" s="4" t="inlineStr">
        <is>
          <t>Ending Balance at Dec. 31, 2020</t>
        </is>
      </c>
      <c r="B25" s="6" t="n">
        <v>-23437</v>
      </c>
      <c r="D25" s="5" t="n">
        <v>1</v>
      </c>
      <c r="E25" s="6" t="n">
        <v>7433</v>
      </c>
      <c r="G25" s="6" t="n">
        <v>-30871</v>
      </c>
    </row>
    <row r="26">
      <c r="A26" s="4" t="inlineStr">
        <is>
          <t>Ending Balance (in shares) at Dec. 31, 2020</t>
        </is>
      </c>
      <c r="D26" s="6" t="n">
        <v>9710829</v>
      </c>
    </row>
    <row r="27">
      <c r="A27" s="4" t="inlineStr">
        <is>
          <t>Issuance of Series C convertible preferred stock, net of issuance costs of $6.2 million</t>
        </is>
      </c>
      <c r="C27" s="5" t="n">
        <v>108827</v>
      </c>
    </row>
    <row r="28">
      <c r="A28" s="4" t="inlineStr">
        <is>
          <t>Issuance of Series C convertible preferred stock, net of issuance costs of $6.2 million (in shares)</t>
        </is>
      </c>
      <c r="C28" s="6" t="n">
        <v>6663940</v>
      </c>
    </row>
    <row r="29">
      <c r="A29" s="4" t="inlineStr">
        <is>
          <t>Conversion of convertible preferred stock into common stock</t>
        </is>
      </c>
      <c r="B29" s="6" t="n">
        <v>150150</v>
      </c>
      <c r="C29" s="5" t="n">
        <v>150150</v>
      </c>
      <c r="D29" s="5" t="n">
        <v>3</v>
      </c>
      <c r="E29" s="6" t="n">
        <v>150147</v>
      </c>
    </row>
    <row r="30">
      <c r="A30" s="4" t="inlineStr">
        <is>
          <t>Conversion of convertible preferred stock into common stock (in shares)</t>
        </is>
      </c>
      <c r="C30" s="6" t="n">
        <v>-14430522</v>
      </c>
      <c r="D30" s="6" t="n">
        <v>26234654</v>
      </c>
    </row>
    <row r="31">
      <c r="A31" s="4" t="inlineStr">
        <is>
          <t>Issuance of common stock upon initial public offering, net of issuance costs of $28.6 million</t>
        </is>
      </c>
      <c r="B31" s="6" t="n">
        <v>321020</v>
      </c>
      <c r="D31" s="5" t="n">
        <v>2</v>
      </c>
      <c r="E31" s="6" t="n">
        <v>321018</v>
      </c>
    </row>
    <row r="32">
      <c r="A32" s="4" t="inlineStr">
        <is>
          <t>Issuance of common stock upon initial public offering, net of issuance costs of $28.6 million (in shares)</t>
        </is>
      </c>
      <c r="D32" s="6" t="n">
        <v>21850000</v>
      </c>
    </row>
    <row r="33">
      <c r="A33" s="4" t="inlineStr">
        <is>
          <t>Repayment of loan issued by stockholder</t>
        </is>
      </c>
      <c r="B33" s="6" t="n">
        <v>1150</v>
      </c>
      <c r="E33" s="6" t="n">
        <v>1150</v>
      </c>
    </row>
    <row r="34">
      <c r="A34" s="4" t="inlineStr">
        <is>
          <t>Issuance of common stock on exercise of options</t>
        </is>
      </c>
      <c r="B34" s="5" t="n">
        <v>2551</v>
      </c>
      <c r="E34" s="6" t="n">
        <v>2551</v>
      </c>
    </row>
    <row r="35">
      <c r="A35" s="4" t="inlineStr">
        <is>
          <t>Issuance of common stock on exercise of stock options (in shares)</t>
        </is>
      </c>
      <c r="B35" s="6" t="n">
        <v>2467675</v>
      </c>
      <c r="D35" s="6" t="n">
        <v>2467675</v>
      </c>
    </row>
    <row r="36">
      <c r="A36" s="4" t="inlineStr">
        <is>
          <t>Stock-based compensation expense</t>
        </is>
      </c>
      <c r="B36" s="5" t="n">
        <v>3449</v>
      </c>
      <c r="E36" s="6" t="n">
        <v>3449</v>
      </c>
    </row>
    <row r="37">
      <c r="A37" s="4" t="inlineStr">
        <is>
          <t>Net unrealized loss on available-for-sale marketable securities</t>
        </is>
      </c>
      <c r="B37" s="6" t="n">
        <v>-135</v>
      </c>
      <c r="F37" s="5" t="n">
        <v>-135</v>
      </c>
    </row>
    <row r="38">
      <c r="A38" s="4" t="inlineStr">
        <is>
          <t>Net loss and comprehensive loss</t>
        </is>
      </c>
      <c r="B38" s="6" t="n">
        <v>-66923</v>
      </c>
      <c r="G38" s="6" t="n">
        <v>-66923</v>
      </c>
    </row>
    <row r="39">
      <c r="A39" s="4" t="inlineStr">
        <is>
          <t>Net loss</t>
        </is>
      </c>
      <c r="B39" s="6" t="n">
        <v>-66923</v>
      </c>
    </row>
    <row r="40">
      <c r="A40" s="4" t="inlineStr">
        <is>
          <t>Temporary Equity, Ending Balance at Dec. 31, 2021</t>
        </is>
      </c>
      <c r="C40" s="5" t="n">
        <v>0</v>
      </c>
    </row>
    <row r="41">
      <c r="A41" s="4" t="inlineStr">
        <is>
          <t>Temporary Equity, Ending Balance (in shares) at Dec. 31, 2021</t>
        </is>
      </c>
      <c r="C41" s="6" t="n">
        <v>0</v>
      </c>
    </row>
    <row r="42">
      <c r="A42" s="4" t="inlineStr">
        <is>
          <t>Ending Balance at Dec. 31, 2021</t>
        </is>
      </c>
      <c r="B42" s="5" t="n">
        <v>387825</v>
      </c>
      <c r="D42" s="5" t="n">
        <v>6</v>
      </c>
      <c r="E42" s="5" t="n">
        <v>485748</v>
      </c>
      <c r="F42" s="5" t="n">
        <v>-135</v>
      </c>
      <c r="G42" s="5" t="n">
        <v>-97794</v>
      </c>
    </row>
    <row r="43">
      <c r="A43" s="4" t="inlineStr">
        <is>
          <t>Ending Balance (in shares) at Dec. 31, 2021</t>
        </is>
      </c>
      <c r="D43" s="6" t="n">
        <v>602631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Related Party Transactions - Additional Information (Details) - USD ($) $ in Thousands</t>
        </is>
      </c>
      <c r="B1" s="2" t="inlineStr">
        <is>
          <t>May 15, 2020</t>
        </is>
      </c>
      <c r="C1" s="2" t="inlineStr">
        <is>
          <t>Nov. 30, 2018</t>
        </is>
      </c>
      <c r="D1" s="2" t="inlineStr">
        <is>
          <t>Jun. 30, 2021</t>
        </is>
      </c>
      <c r="E1" s="2" t="inlineStr">
        <is>
          <t>Dec. 31, 2021</t>
        </is>
      </c>
      <c r="F1" s="2" t="inlineStr">
        <is>
          <t>Dec. 31, 2020</t>
        </is>
      </c>
      <c r="G1" s="2" t="inlineStr">
        <is>
          <t>Dec. 31, 2019</t>
        </is>
      </c>
      <c r="H1" s="2" t="inlineStr">
        <is>
          <t>Dec. 31, 2018</t>
        </is>
      </c>
    </row>
    <row r="2">
      <c r="A2" s="3" t="inlineStr">
        <is>
          <t>Related Party Transaction [Line Items]</t>
        </is>
      </c>
    </row>
    <row r="3">
      <c r="A3" s="4" t="inlineStr">
        <is>
          <t>Carrying value of investment</t>
        </is>
      </c>
      <c r="E3" s="5" t="n">
        <v>7626</v>
      </c>
      <c r="F3" s="5" t="n">
        <v>7626</v>
      </c>
    </row>
    <row r="4">
      <c r="A4" s="4" t="inlineStr">
        <is>
          <t>Debt instrument, face amount</t>
        </is>
      </c>
      <c r="C4" s="5" t="n">
        <v>1100</v>
      </c>
    </row>
    <row r="5">
      <c r="A5" s="4" t="inlineStr">
        <is>
          <t>Debt instrument, interest rate</t>
        </is>
      </c>
      <c r="C5" s="4" t="inlineStr">
        <is>
          <t>3.04%</t>
        </is>
      </c>
    </row>
    <row r="6">
      <c r="A6" s="4" t="inlineStr">
        <is>
          <t>Debt instrument Term, Description</t>
        </is>
      </c>
      <c r="H6" s="4" t="inlineStr">
        <is>
          <t xml:space="preserve">The promissory note was repaid in full amount in June 2021 by our president and chief executive officer </t>
        </is>
      </c>
    </row>
    <row r="7">
      <c r="A7" s="4" t="inlineStr">
        <is>
          <t>Common stock shares held collateral for debt</t>
        </is>
      </c>
      <c r="C7" s="6" t="n">
        <v>409795</v>
      </c>
    </row>
    <row r="8">
      <c r="A8" s="4" t="inlineStr">
        <is>
          <t>Stock-based compensation</t>
        </is>
      </c>
      <c r="E8" s="5" t="n">
        <v>3449</v>
      </c>
      <c r="F8" s="5" t="n">
        <v>1002</v>
      </c>
      <c r="G8" s="5" t="n">
        <v>1234</v>
      </c>
    </row>
    <row r="9">
      <c r="A9" s="4" t="inlineStr">
        <is>
          <t>Increase in additional paid-in capital</t>
        </is>
      </c>
      <c r="D9" s="5" t="n">
        <v>1200</v>
      </c>
    </row>
    <row r="10">
      <c r="A10" s="4" t="inlineStr">
        <is>
          <t>Debt Instrument, Term</t>
        </is>
      </c>
      <c r="C10" s="4" t="inlineStr">
        <is>
          <t>5 years</t>
        </is>
      </c>
    </row>
    <row r="11">
      <c r="A11" s="4" t="inlineStr">
        <is>
          <t>DuPont</t>
        </is>
      </c>
    </row>
    <row r="12">
      <c r="A12" s="3" t="inlineStr">
        <is>
          <t>Related Party Transaction [Line Items]</t>
        </is>
      </c>
    </row>
    <row r="13">
      <c r="A13" s="4" t="inlineStr">
        <is>
          <t>Voting interest</t>
        </is>
      </c>
      <c r="E13" s="4" t="inlineStr">
        <is>
          <t>5.00%</t>
        </is>
      </c>
      <c r="F13" s="4" t="inlineStr">
        <is>
          <t>10.00%</t>
        </is>
      </c>
    </row>
    <row r="14">
      <c r="A14" s="4" t="inlineStr">
        <is>
          <t>Dr. Jennifer A. Doudna</t>
        </is>
      </c>
    </row>
    <row r="15">
      <c r="A15" s="3" t="inlineStr">
        <is>
          <t>Related Party Transaction [Line Items]</t>
        </is>
      </c>
    </row>
    <row r="16">
      <c r="A16" s="4" t="inlineStr">
        <is>
          <t>Payment for participation</t>
        </is>
      </c>
      <c r="E16" s="5" t="n">
        <v>100</v>
      </c>
      <c r="F16" s="5" t="n">
        <v>100</v>
      </c>
      <c r="G16" s="5" t="n">
        <v>100</v>
      </c>
    </row>
    <row r="17">
      <c r="A17" s="4" t="inlineStr">
        <is>
          <t>Convertible Preferred Stock | Private Company License Agreement</t>
        </is>
      </c>
    </row>
    <row r="18">
      <c r="A18" s="3" t="inlineStr">
        <is>
          <t>Related Party Transaction [Line Items]</t>
        </is>
      </c>
    </row>
    <row r="19">
      <c r="A19" s="4" t="inlineStr">
        <is>
          <t>Convertible preferred stock issued</t>
        </is>
      </c>
      <c r="B19" s="6" t="n">
        <v>7500000</v>
      </c>
    </row>
    <row r="20">
      <c r="A20" s="4" t="inlineStr">
        <is>
          <t>Fair value of convertible preferred stock</t>
        </is>
      </c>
      <c r="B20" s="5" t="n">
        <v>7500</v>
      </c>
    </row>
    <row r="21">
      <c r="A21" s="4" t="inlineStr">
        <is>
          <t>Carrying value of investment</t>
        </is>
      </c>
      <c r="E21" s="5" t="n">
        <v>7500</v>
      </c>
      <c r="F21" s="5" t="n">
        <v>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Paycheck Protection Program Loan - Additional Information (Details) - USD ($) $ in Thousands</t>
        </is>
      </c>
      <c r="B1" s="2" t="inlineStr">
        <is>
          <t>May 22, 2021</t>
        </is>
      </c>
      <c r="C1" s="2" t="inlineStr">
        <is>
          <t>May 06, 2020</t>
        </is>
      </c>
      <c r="D1" s="2" t="inlineStr">
        <is>
          <t>Nov. 30, 2018</t>
        </is>
      </c>
      <c r="E1" s="2" t="inlineStr">
        <is>
          <t>Dec. 31, 2021</t>
        </is>
      </c>
    </row>
    <row r="2">
      <c r="A2" s="3" t="inlineStr">
        <is>
          <t>Line Of Credit Facility [Line Items]</t>
        </is>
      </c>
    </row>
    <row r="3">
      <c r="A3" s="4" t="inlineStr">
        <is>
          <t>Debt instrument, face amount</t>
        </is>
      </c>
      <c r="D3" s="5" t="n">
        <v>1100</v>
      </c>
    </row>
    <row r="4">
      <c r="A4" s="4" t="inlineStr">
        <is>
          <t>Loan, term</t>
        </is>
      </c>
      <c r="D4" s="4" t="inlineStr">
        <is>
          <t>5 years</t>
        </is>
      </c>
    </row>
    <row r="5">
      <c r="A5" s="4" t="inlineStr">
        <is>
          <t>Debt instrument, interest rate</t>
        </is>
      </c>
      <c r="D5" s="4" t="inlineStr">
        <is>
          <t>3.04%</t>
        </is>
      </c>
    </row>
    <row r="6">
      <c r="A6" s="4" t="inlineStr">
        <is>
          <t>Gain on extinguishment of PPP Loan</t>
        </is>
      </c>
      <c r="E6" s="5" t="n">
        <v>1584</v>
      </c>
    </row>
    <row r="7">
      <c r="A7" s="4" t="inlineStr">
        <is>
          <t>PPP Loan</t>
        </is>
      </c>
    </row>
    <row r="8">
      <c r="A8" s="3" t="inlineStr">
        <is>
          <t>Line Of Credit Facility [Line Items]</t>
        </is>
      </c>
    </row>
    <row r="9">
      <c r="A9" s="4" t="inlineStr">
        <is>
          <t>Gain on extinguishment of PPP Loan</t>
        </is>
      </c>
      <c r="B9" s="5" t="n">
        <v>1600</v>
      </c>
    </row>
    <row r="10">
      <c r="A10" s="4" t="inlineStr">
        <is>
          <t>PPP Loan | CARES Act | Minimum</t>
        </is>
      </c>
    </row>
    <row r="11">
      <c r="A11" s="3" t="inlineStr">
        <is>
          <t>Line Of Credit Facility [Line Items]</t>
        </is>
      </c>
    </row>
    <row r="12">
      <c r="A12" s="4" t="inlineStr">
        <is>
          <t>Percentage of proceeds from loan</t>
        </is>
      </c>
      <c r="C12" s="4" t="inlineStr">
        <is>
          <t>60.00%</t>
        </is>
      </c>
    </row>
    <row r="13">
      <c r="A13" s="4" t="inlineStr">
        <is>
          <t>Web Bank | PPP Loan</t>
        </is>
      </c>
    </row>
    <row r="14">
      <c r="A14" s="3" t="inlineStr">
        <is>
          <t>Line Of Credit Facility [Line Items]</t>
        </is>
      </c>
    </row>
    <row r="15">
      <c r="A15" s="4" t="inlineStr">
        <is>
          <t>Loan, term</t>
        </is>
      </c>
      <c r="C15" s="4" t="inlineStr">
        <is>
          <t>2 years</t>
        </is>
      </c>
    </row>
    <row r="16">
      <c r="A16" s="4" t="inlineStr">
        <is>
          <t>Debt instrument, interest rate</t>
        </is>
      </c>
      <c r="C16" s="4" t="inlineStr">
        <is>
          <t>1.00%</t>
        </is>
      </c>
    </row>
    <row r="17">
      <c r="A17" s="4" t="inlineStr">
        <is>
          <t>Web Bank | PPP Loan | CARES Act</t>
        </is>
      </c>
    </row>
    <row r="18">
      <c r="A18" s="3" t="inlineStr">
        <is>
          <t>Line Of Credit Facility [Line Items]</t>
        </is>
      </c>
    </row>
    <row r="19">
      <c r="A19" s="4" t="inlineStr">
        <is>
          <t>Debt instrument, face amount</t>
        </is>
      </c>
      <c r="C19" s="5" t="n">
        <v>16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Commitments and Contingencies - Additional Information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Commitment And Contingencies [Line Items]</t>
        </is>
      </c>
    </row>
    <row r="4">
      <c r="A4" s="4" t="inlineStr">
        <is>
          <t>Lease initial term</t>
        </is>
      </c>
      <c r="B4" s="4" t="inlineStr">
        <is>
          <t>10 years</t>
        </is>
      </c>
    </row>
    <row r="5">
      <c r="A5" s="4" t="inlineStr">
        <is>
          <t>Lease option to renew term description</t>
        </is>
      </c>
      <c r="C5" s="4" t="inlineStr">
        <is>
          <t>lease laboratory and office space under non-cancellable operating agreements. On March 31, 2021, we entered into a ten-year lease agreement, which superseded and replaced our prior lease, as amended, and the lease included additional office and laboratory space located within the same building in Berkeley, California. Our lease agreement contains a renewal option for an additional term of five years</t>
        </is>
      </c>
    </row>
    <row r="6">
      <c r="A6" s="4" t="inlineStr">
        <is>
          <t>Lease existence of option to renew term</t>
        </is>
      </c>
      <c r="B6" s="4" t="inlineStr">
        <is>
          <t>true</t>
        </is>
      </c>
    </row>
    <row r="7">
      <c r="A7" s="4" t="inlineStr">
        <is>
          <t>Monthly base rent</t>
        </is>
      </c>
      <c r="B7" s="5" t="n">
        <v>300000</v>
      </c>
    </row>
    <row r="8">
      <c r="A8" s="4" t="inlineStr">
        <is>
          <t>Operating lease payments</t>
        </is>
      </c>
      <c r="C8" s="5" t="n">
        <v>3485000</v>
      </c>
    </row>
    <row r="9">
      <c r="A9" s="4" t="inlineStr">
        <is>
          <t>Lessee, Operating Lease, Liability, to be Paid, Year One</t>
        </is>
      </c>
      <c r="C9" s="6" t="n">
        <v>38300000</v>
      </c>
    </row>
    <row r="10">
      <c r="A10" s="4" t="inlineStr">
        <is>
          <t>Rent expense</t>
        </is>
      </c>
      <c r="C10" s="6" t="n">
        <v>4000000</v>
      </c>
      <c r="D10" s="5" t="n">
        <v>2500000</v>
      </c>
      <c r="E10" s="5" t="n">
        <v>1600000</v>
      </c>
    </row>
    <row r="11">
      <c r="A11" s="4" t="inlineStr">
        <is>
          <t>Future minimum lease payments related to capital lease</t>
        </is>
      </c>
      <c r="C11" s="6" t="n">
        <v>0</v>
      </c>
    </row>
    <row r="12">
      <c r="A12" s="4" t="inlineStr">
        <is>
          <t>Capital lease obligation</t>
        </is>
      </c>
      <c r="D12" s="6" t="n">
        <v>100000</v>
      </c>
    </row>
    <row r="13">
      <c r="A13" s="4" t="inlineStr">
        <is>
          <t>Other Assets [Member]</t>
        </is>
      </c>
    </row>
    <row r="14">
      <c r="A14" s="3" t="inlineStr">
        <is>
          <t>Commitment And Contingencies [Line Items]</t>
        </is>
      </c>
    </row>
    <row r="15">
      <c r="A15" s="4" t="inlineStr">
        <is>
          <t>Security deposit</t>
        </is>
      </c>
      <c r="C15" s="5" t="n">
        <v>800000</v>
      </c>
      <c r="D15" s="5" t="n">
        <v>600000</v>
      </c>
    </row>
    <row r="16">
      <c r="A16" s="4" t="inlineStr">
        <is>
          <t>Minimum</t>
        </is>
      </c>
    </row>
    <row r="17">
      <c r="A17" s="3" t="inlineStr">
        <is>
          <t>Commitment And Contingencies [Line Items]</t>
        </is>
      </c>
    </row>
    <row r="18">
      <c r="A18" s="4" t="inlineStr">
        <is>
          <t>Payment annual escalation</t>
        </is>
      </c>
      <c r="B18" s="4" t="inlineStr">
        <is>
          <t>3.10%</t>
        </is>
      </c>
    </row>
    <row r="19">
      <c r="A19" s="4" t="inlineStr">
        <is>
          <t>Maximum</t>
        </is>
      </c>
    </row>
    <row r="20">
      <c r="A20" s="3" t="inlineStr">
        <is>
          <t>Commitment And Contingencies [Line Items]</t>
        </is>
      </c>
    </row>
    <row r="21">
      <c r="A21" s="4" t="inlineStr">
        <is>
          <t>Payment annual escalation</t>
        </is>
      </c>
      <c r="B21" s="4" t="inlineStr">
        <is>
          <t>3.50%</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Commitments Under Lease Contracts (Details) $ in Thousands</t>
        </is>
      </c>
      <c r="B1" s="2" t="inlineStr">
        <is>
          <t>12 Months Ended</t>
        </is>
      </c>
    </row>
    <row r="2">
      <c r="B2" s="2" t="inlineStr">
        <is>
          <t>Dec. 31, 2021USD ($)</t>
        </is>
      </c>
    </row>
    <row r="3">
      <c r="A3" s="3" t="inlineStr">
        <is>
          <t>Commitments and Contingencies Disclosure [Abstract]</t>
        </is>
      </c>
    </row>
    <row r="4">
      <c r="A4" s="4" t="inlineStr">
        <is>
          <t>2022</t>
        </is>
      </c>
      <c r="B4" s="5" t="n">
        <v>3485</v>
      </c>
    </row>
    <row r="5">
      <c r="A5" s="4" t="inlineStr">
        <is>
          <t>2023</t>
        </is>
      </c>
      <c r="B5" s="6" t="n">
        <v>3596</v>
      </c>
    </row>
    <row r="6">
      <c r="A6" s="4" t="inlineStr">
        <is>
          <t>2024</t>
        </is>
      </c>
      <c r="B6" s="6" t="n">
        <v>3708</v>
      </c>
    </row>
    <row r="7">
      <c r="A7" s="4" t="inlineStr">
        <is>
          <t>2025</t>
        </is>
      </c>
      <c r="B7" s="6" t="n">
        <v>3627</v>
      </c>
    </row>
    <row r="8">
      <c r="A8" s="4" t="inlineStr">
        <is>
          <t>2026</t>
        </is>
      </c>
      <c r="B8" s="6" t="n">
        <v>4838</v>
      </c>
    </row>
    <row r="9">
      <c r="A9" s="4" t="inlineStr">
        <is>
          <t>Thereafter</t>
        </is>
      </c>
      <c r="B9" s="6" t="n">
        <v>22541</v>
      </c>
    </row>
    <row r="10">
      <c r="A10" s="4" t="inlineStr">
        <is>
          <t>Total</t>
        </is>
      </c>
      <c r="B10" s="5" t="n">
        <v>417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Schedule of Convertible Preferred Stock and Liquidation Preference (Details) - USD ($) $ in Thousands</t>
        </is>
      </c>
      <c r="B1" s="2" t="inlineStr">
        <is>
          <t>Dec. 31, 2021</t>
        </is>
      </c>
      <c r="C1" s="2" t="inlineStr">
        <is>
          <t>Dec. 31, 2020</t>
        </is>
      </c>
      <c r="D1" s="2" t="inlineStr">
        <is>
          <t>Dec. 31, 2019</t>
        </is>
      </c>
      <c r="E1" s="2" t="inlineStr">
        <is>
          <t>Dec. 31, 2018</t>
        </is>
      </c>
    </row>
    <row r="2">
      <c r="A2" s="3" t="inlineStr">
        <is>
          <t>Temporary Equity [Line Items]</t>
        </is>
      </c>
    </row>
    <row r="3">
      <c r="A3" s="4" t="inlineStr">
        <is>
          <t>Preferred Stock, Shares Authorized</t>
        </is>
      </c>
      <c r="B3" s="6" t="n">
        <v>10000000</v>
      </c>
      <c r="C3" s="6" t="n">
        <v>0</v>
      </c>
    </row>
    <row r="4">
      <c r="A4" s="4" t="inlineStr">
        <is>
          <t>Preferred Stock, Shares Outstanding</t>
        </is>
      </c>
      <c r="B4" s="6" t="n">
        <v>0</v>
      </c>
      <c r="C4" s="6" t="n">
        <v>0</v>
      </c>
    </row>
    <row r="5">
      <c r="A5" s="4" t="inlineStr">
        <is>
          <t>Series A [Member]</t>
        </is>
      </c>
    </row>
    <row r="6">
      <c r="A6" s="3" t="inlineStr">
        <is>
          <t>Temporary Equity [Line Items]</t>
        </is>
      </c>
    </row>
    <row r="7">
      <c r="A7" s="4" t="inlineStr">
        <is>
          <t>Preferred Stock, Shares Authorized</t>
        </is>
      </c>
      <c r="C7" s="6" t="n">
        <v>1576342</v>
      </c>
    </row>
    <row r="8">
      <c r="A8" s="4" t="inlineStr">
        <is>
          <t>Preferred Stock, Shares Outstanding</t>
        </is>
      </c>
      <c r="C8" s="6" t="n">
        <v>1576342</v>
      </c>
    </row>
    <row r="9">
      <c r="A9" s="4" t="inlineStr">
        <is>
          <t>Preferred Stock, Liquidation Preference, Value</t>
        </is>
      </c>
      <c r="C9" s="5" t="n">
        <v>3550</v>
      </c>
    </row>
    <row r="10">
      <c r="A10" s="4" t="inlineStr">
        <is>
          <t>Temporary Equity, Carrying Amount, Attributable to Parent</t>
        </is>
      </c>
      <c r="C10" s="5" t="n">
        <v>3452</v>
      </c>
    </row>
    <row r="11">
      <c r="A11" s="4" t="inlineStr">
        <is>
          <t>Series A-1 [Member]</t>
        </is>
      </c>
    </row>
    <row r="12">
      <c r="A12" s="3" t="inlineStr">
        <is>
          <t>Temporary Equity [Line Items]</t>
        </is>
      </c>
    </row>
    <row r="13">
      <c r="A13" s="4" t="inlineStr">
        <is>
          <t>Preferred Stock, Shares Authorized</t>
        </is>
      </c>
      <c r="C13" s="6" t="n">
        <v>3004124</v>
      </c>
    </row>
    <row r="14">
      <c r="A14" s="4" t="inlineStr">
        <is>
          <t>Preferred Stock, Shares Outstanding</t>
        </is>
      </c>
      <c r="C14" s="6" t="n">
        <v>3004124</v>
      </c>
    </row>
    <row r="15">
      <c r="A15" s="4" t="inlineStr">
        <is>
          <t>Preferred Stock, Liquidation Preference, Value</t>
        </is>
      </c>
      <c r="C15" s="5" t="n">
        <v>8000</v>
      </c>
    </row>
    <row r="16">
      <c r="A16" s="4" t="inlineStr">
        <is>
          <t>Temporary Equity, Carrying Amount, Attributable to Parent</t>
        </is>
      </c>
      <c r="C16" s="5" t="n">
        <v>7901</v>
      </c>
    </row>
    <row r="17">
      <c r="A17" s="4" t="inlineStr">
        <is>
          <t>Series B [Member]</t>
        </is>
      </c>
    </row>
    <row r="18">
      <c r="A18" s="3" t="inlineStr">
        <is>
          <t>Temporary Equity [Line Items]</t>
        </is>
      </c>
    </row>
    <row r="19">
      <c r="A19" s="4" t="inlineStr">
        <is>
          <t>Preferred Stock, Shares Authorized</t>
        </is>
      </c>
      <c r="C19" s="6" t="n">
        <v>3186116</v>
      </c>
    </row>
    <row r="20">
      <c r="A20" s="4" t="inlineStr">
        <is>
          <t>Preferred Stock, Shares Outstanding</t>
        </is>
      </c>
      <c r="C20" s="6" t="n">
        <v>3186116</v>
      </c>
    </row>
    <row r="21">
      <c r="A21" s="4" t="inlineStr">
        <is>
          <t>Preferred Stock, Liquidation Preference, Value</t>
        </is>
      </c>
      <c r="C21" s="5" t="n">
        <v>30070</v>
      </c>
    </row>
    <row r="22">
      <c r="A22" s="4" t="inlineStr">
        <is>
          <t>Temporary Equity, Carrying Amount, Attributable to Parent</t>
        </is>
      </c>
      <c r="C22" s="5" t="n">
        <v>29970</v>
      </c>
    </row>
    <row r="23">
      <c r="A23" s="4" t="inlineStr">
        <is>
          <t>Convertible Preferred Stock [Member]</t>
        </is>
      </c>
    </row>
    <row r="24">
      <c r="A24" s="3" t="inlineStr">
        <is>
          <t>Temporary Equity [Line Items]</t>
        </is>
      </c>
    </row>
    <row r="25">
      <c r="A25" s="4" t="inlineStr">
        <is>
          <t>Preferred Stock, Shares Authorized</t>
        </is>
      </c>
      <c r="C25" s="6" t="n">
        <v>7766582</v>
      </c>
    </row>
    <row r="26">
      <c r="A26" s="4" t="inlineStr">
        <is>
          <t>Preferred Stock, Shares Outstanding</t>
        </is>
      </c>
      <c r="C26" s="6" t="n">
        <v>7766582</v>
      </c>
    </row>
    <row r="27">
      <c r="A27" s="4" t="inlineStr">
        <is>
          <t>Preferred Stock, Liquidation Preference, Value</t>
        </is>
      </c>
      <c r="C27" s="5" t="n">
        <v>41620</v>
      </c>
    </row>
    <row r="28">
      <c r="A28" s="4" t="inlineStr">
        <is>
          <t>Temporary Equity, Carrying Amount, Attributable to Parent</t>
        </is>
      </c>
      <c r="B28" s="5" t="n">
        <v>0</v>
      </c>
      <c r="C28" s="5" t="n">
        <v>41323</v>
      </c>
      <c r="D28" s="5" t="n">
        <v>41323</v>
      </c>
      <c r="E28" s="5" t="n">
        <v>413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vertible Preferred Stock - Additional Information (Details) - $ / shares</t>
        </is>
      </c>
      <c r="B1" s="2" t="inlineStr">
        <is>
          <t>Dec. 31, 2021</t>
        </is>
      </c>
      <c r="C1" s="2" t="inlineStr">
        <is>
          <t>Jul. 27, 2021</t>
        </is>
      </c>
      <c r="D1" s="2" t="inlineStr">
        <is>
          <t>Dec. 31, 2020</t>
        </is>
      </c>
    </row>
    <row r="2">
      <c r="A2" s="3" t="inlineStr">
        <is>
          <t>Class of Stock [Line Items]</t>
        </is>
      </c>
    </row>
    <row r="3">
      <c r="A3" s="4" t="inlineStr">
        <is>
          <t>Preferred stock, shares authorized</t>
        </is>
      </c>
      <c r="B3" s="6" t="n">
        <v>10000000</v>
      </c>
      <c r="D3" s="6" t="n">
        <v>0</v>
      </c>
    </row>
    <row r="4">
      <c r="A4" s="4" t="inlineStr">
        <is>
          <t>Preferred stock, par value</t>
        </is>
      </c>
      <c r="B4" s="7" t="n">
        <v>0.0001</v>
      </c>
      <c r="D4" s="7" t="n">
        <v>0.0001</v>
      </c>
    </row>
    <row r="5">
      <c r="A5" s="4" t="inlineStr">
        <is>
          <t>Preferred stock, shares issued</t>
        </is>
      </c>
      <c r="B5" s="6" t="n">
        <v>0</v>
      </c>
      <c r="D5" s="6" t="n">
        <v>0</v>
      </c>
    </row>
    <row r="6">
      <c r="A6" s="4" t="inlineStr">
        <is>
          <t>Preferred stock, shares outstanding</t>
        </is>
      </c>
      <c r="B6" s="6" t="n">
        <v>0</v>
      </c>
      <c r="D6" s="6" t="n">
        <v>0</v>
      </c>
    </row>
    <row r="7">
      <c r="A7" s="4" t="inlineStr">
        <is>
          <t>IPO</t>
        </is>
      </c>
    </row>
    <row r="8">
      <c r="A8" s="3" t="inlineStr">
        <is>
          <t>Class of Stock [Line Items]</t>
        </is>
      </c>
    </row>
    <row r="9">
      <c r="A9" s="4" t="inlineStr">
        <is>
          <t>Preferred stock, shares authorized</t>
        </is>
      </c>
      <c r="C9" s="6" t="n">
        <v>10000000</v>
      </c>
    </row>
    <row r="10">
      <c r="A10" s="4" t="inlineStr">
        <is>
          <t>Preferred stock, par value</t>
        </is>
      </c>
      <c r="B10" s="7" t="n">
        <v>0.0001</v>
      </c>
      <c r="C10" s="7" t="n">
        <v>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1</t>
        </is>
      </c>
      <c r="C1" s="2" t="inlineStr">
        <is>
          <t>Dec. 31, 2020</t>
        </is>
      </c>
    </row>
    <row r="2">
      <c r="A2" s="4" t="inlineStr">
        <is>
          <t>Common stock reserved for future issuance</t>
        </is>
      </c>
      <c r="B2" s="6" t="n">
        <v>11017930</v>
      </c>
      <c r="C2" s="6" t="n">
        <v>19228521</v>
      </c>
    </row>
    <row r="3">
      <c r="A3" s="4" t="inlineStr">
        <is>
          <t>Preferred Stock, Issued and Outstanding</t>
        </is>
      </c>
    </row>
    <row r="4">
      <c r="A4" s="4" t="inlineStr">
        <is>
          <t>Common stock reserved for future issuance</t>
        </is>
      </c>
      <c r="B4" s="6" t="n">
        <v>0</v>
      </c>
      <c r="C4" s="6" t="n">
        <v>14119631</v>
      </c>
    </row>
    <row r="5">
      <c r="A5" s="4" t="inlineStr">
        <is>
          <t>Stock Options, Issued and Outstanding</t>
        </is>
      </c>
    </row>
    <row r="6">
      <c r="A6" s="4" t="inlineStr">
        <is>
          <t>Common stock reserved for future issuance</t>
        </is>
      </c>
      <c r="B6" s="6" t="n">
        <v>6757591</v>
      </c>
      <c r="C6" s="6" t="n">
        <v>4520551</v>
      </c>
    </row>
    <row r="7">
      <c r="A7" s="4" t="inlineStr">
        <is>
          <t>Stock Options, Authorized for Future Issuance</t>
        </is>
      </c>
    </row>
    <row r="8">
      <c r="A8" s="4" t="inlineStr">
        <is>
          <t>Common stock reserved for future issuance</t>
        </is>
      </c>
      <c r="B8" s="6" t="n">
        <v>3749339</v>
      </c>
      <c r="C8" s="6" t="n">
        <v>582340</v>
      </c>
    </row>
    <row r="9">
      <c r="A9" s="4" t="inlineStr">
        <is>
          <t>Stock Available Under the Employee Stock Purchase Plan</t>
        </is>
      </c>
    </row>
    <row r="10">
      <c r="A10" s="4" t="inlineStr">
        <is>
          <t>Common stock reserved for future issuance</t>
        </is>
      </c>
      <c r="B10" s="6" t="n">
        <v>511000</v>
      </c>
      <c r="C10" s="6" t="n">
        <v>0</v>
      </c>
    </row>
    <row r="11">
      <c r="A11" s="4" t="inlineStr">
        <is>
          <t>Restricted Stock Awards</t>
        </is>
      </c>
    </row>
    <row r="12">
      <c r="A12" s="4" t="inlineStr">
        <is>
          <t>Common stock reserved for future issuance</t>
        </is>
      </c>
      <c r="B12" s="6" t="n">
        <v>0</v>
      </c>
      <c r="C12" s="6" t="n">
        <v>5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 width="23" customWidth="1" min="5" max="5"/>
    <col width="14" customWidth="1" min="6" max="6"/>
    <col width="14" customWidth="1" min="7" max="7"/>
    <col width="14" customWidth="1" min="8" max="8"/>
  </cols>
  <sheetData>
    <row r="1">
      <c r="A1" s="1" t="inlineStr">
        <is>
          <t>Equity Compensation Plans - Additional Information (Details) - USD ($)</t>
        </is>
      </c>
      <c r="B1" s="2" t="inlineStr">
        <is>
          <t>1 Months Ended</t>
        </is>
      </c>
      <c r="C1" s="2" t="inlineStr">
        <is>
          <t>6 Months Ended</t>
        </is>
      </c>
      <c r="D1" s="2" t="inlineStr">
        <is>
          <t>10 Months Ended</t>
        </is>
      </c>
      <c r="E1" s="2" t="inlineStr">
        <is>
          <t>12 Months Ended</t>
        </is>
      </c>
    </row>
    <row r="2">
      <c r="B2" s="2" t="inlineStr">
        <is>
          <t>Jul. 31, 2021</t>
        </is>
      </c>
      <c r="C2" s="2" t="inlineStr">
        <is>
          <t>Jun. 30, 2020</t>
        </is>
      </c>
      <c r="D2" s="2" t="inlineStr">
        <is>
          <t>Oct. 31, 2020</t>
        </is>
      </c>
      <c r="E2" s="2" t="inlineStr">
        <is>
          <t>Dec. 31, 2021</t>
        </is>
      </c>
      <c r="F2" s="2" t="inlineStr">
        <is>
          <t>Dec. 31, 2020</t>
        </is>
      </c>
      <c r="G2" s="2" t="inlineStr">
        <is>
          <t>Dec. 31, 2019</t>
        </is>
      </c>
      <c r="H2" s="2" t="inlineStr">
        <is>
          <t>Jul. 22, 2021</t>
        </is>
      </c>
    </row>
    <row r="3">
      <c r="A3" s="3" t="inlineStr">
        <is>
          <t>Share Based Compensation Arrangement By Share Based Payment Award [Line Items]</t>
        </is>
      </c>
    </row>
    <row r="4">
      <c r="A4" s="4" t="inlineStr">
        <is>
          <t>Stock options granted during period</t>
        </is>
      </c>
      <c r="E4" s="6" t="n">
        <v>4860623</v>
      </c>
    </row>
    <row r="5">
      <c r="A5" s="4" t="inlineStr">
        <is>
          <t>Percentage of price of shares granted at fair value</t>
        </is>
      </c>
      <c r="B5" s="4" t="inlineStr">
        <is>
          <t>85.00%</t>
        </is>
      </c>
    </row>
    <row r="6">
      <c r="A6" s="4" t="inlineStr">
        <is>
          <t>Common stock outstanding percentage</t>
        </is>
      </c>
      <c r="E6" s="4" t="inlineStr">
        <is>
          <t>5.00%</t>
        </is>
      </c>
    </row>
    <row r="7">
      <c r="A7" s="4" t="inlineStr">
        <is>
          <t>Shares available for issuance</t>
        </is>
      </c>
      <c r="E7" s="6" t="n">
        <v>3749339</v>
      </c>
      <c r="F7" s="6" t="n">
        <v>582340</v>
      </c>
    </row>
    <row r="8">
      <c r="A8" s="4" t="inlineStr">
        <is>
          <t>Common stock, shares authorized</t>
        </is>
      </c>
      <c r="E8" s="6" t="n">
        <v>300000000</v>
      </c>
      <c r="F8" s="6" t="n">
        <v>28933380</v>
      </c>
    </row>
    <row r="9">
      <c r="A9" s="4" t="inlineStr">
        <is>
          <t>Common stock reserved for future issuance</t>
        </is>
      </c>
      <c r="E9" s="6" t="n">
        <v>11017930</v>
      </c>
      <c r="F9" s="6" t="n">
        <v>19228521</v>
      </c>
    </row>
    <row r="10">
      <c r="A10" s="4" t="inlineStr">
        <is>
          <t>Unrecognized stock based-compensation expenses</t>
        </is>
      </c>
      <c r="E10" s="5" t="n">
        <v>34500000</v>
      </c>
    </row>
    <row r="11">
      <c r="A11" s="4" t="inlineStr">
        <is>
          <t>Weighted-average period</t>
        </is>
      </c>
      <c r="E11" s="4" t="inlineStr">
        <is>
          <t>3 years 1 month 6 days</t>
        </is>
      </c>
    </row>
    <row r="12">
      <c r="A12" s="4" t="inlineStr">
        <is>
          <t>Stock-based compensation expense</t>
        </is>
      </c>
      <c r="E12" s="5" t="n">
        <v>3449000</v>
      </c>
      <c r="F12" s="5" t="n">
        <v>1002000</v>
      </c>
      <c r="G12" s="5" t="n">
        <v>1234000</v>
      </c>
    </row>
    <row r="13">
      <c r="A13" s="4" t="inlineStr">
        <is>
          <t>Accrued liabilities</t>
        </is>
      </c>
      <c r="E13" s="6" t="n">
        <v>300000</v>
      </c>
    </row>
    <row r="14">
      <c r="A14" s="4" t="inlineStr">
        <is>
          <t>Maximum</t>
        </is>
      </c>
    </row>
    <row r="15">
      <c r="A15" s="3" t="inlineStr">
        <is>
          <t>Share Based Compensation Arrangement By Share Based Payment Award [Line Items]</t>
        </is>
      </c>
    </row>
    <row r="16">
      <c r="A16" s="4" t="inlineStr">
        <is>
          <t>Percentage of price of shares granted at fair value</t>
        </is>
      </c>
      <c r="B16" s="4" t="inlineStr">
        <is>
          <t>110.00%</t>
        </is>
      </c>
    </row>
    <row r="17">
      <c r="A17" s="4" t="inlineStr">
        <is>
          <t>Cash based compensation</t>
        </is>
      </c>
      <c r="B17" s="5" t="n">
        <v>750000</v>
      </c>
    </row>
    <row r="18">
      <c r="A18" s="4" t="inlineStr">
        <is>
          <t>Employee [Member]</t>
        </is>
      </c>
    </row>
    <row r="19">
      <c r="A19" s="3" t="inlineStr">
        <is>
          <t>Share Based Compensation Arrangement By Share Based Payment Award [Line Items]</t>
        </is>
      </c>
    </row>
    <row r="20">
      <c r="A20" s="4" t="inlineStr">
        <is>
          <t>Stock-based compensation expense</t>
        </is>
      </c>
      <c r="E20" s="6" t="n">
        <v>3400000</v>
      </c>
      <c r="F20" s="6" t="n">
        <v>1000000</v>
      </c>
      <c r="G20" s="6" t="n">
        <v>1200000</v>
      </c>
    </row>
    <row r="21">
      <c r="A21" s="4" t="inlineStr">
        <is>
          <t>Non-Employee [Member]</t>
        </is>
      </c>
    </row>
    <row r="22">
      <c r="A22" s="3" t="inlineStr">
        <is>
          <t>Share Based Compensation Arrangement By Share Based Payment Award [Line Items]</t>
        </is>
      </c>
    </row>
    <row r="23">
      <c r="A23" s="4" t="inlineStr">
        <is>
          <t>Stock-based compensation expense</t>
        </is>
      </c>
      <c r="E23" s="5" t="n">
        <v>100000</v>
      </c>
      <c r="F23" s="5" t="n">
        <v>100000</v>
      </c>
      <c r="G23" s="5" t="n">
        <v>100000</v>
      </c>
    </row>
    <row r="24">
      <c r="A24" s="4" t="inlineStr">
        <is>
          <t>Cash based compensation</t>
        </is>
      </c>
      <c r="B24" s="5" t="n">
        <v>1000000</v>
      </c>
    </row>
    <row r="25">
      <c r="A25" s="4" t="inlineStr">
        <is>
          <t>Employee and Non-Employee [Member]</t>
        </is>
      </c>
    </row>
    <row r="26">
      <c r="A26" s="3" t="inlineStr">
        <is>
          <t>Share Based Compensation Arrangement By Share Based Payment Award [Line Items]</t>
        </is>
      </c>
    </row>
    <row r="27">
      <c r="A27" s="4" t="inlineStr">
        <is>
          <t>Stock options granted during period</t>
        </is>
      </c>
      <c r="E27" s="6" t="n">
        <v>4860623</v>
      </c>
      <c r="F27" s="6" t="n">
        <v>509820</v>
      </c>
    </row>
    <row r="28">
      <c r="A28" s="4" t="inlineStr">
        <is>
          <t>Common stock reserved for future issuance</t>
        </is>
      </c>
      <c r="B28" s="6" t="n">
        <v>511000</v>
      </c>
    </row>
    <row r="29">
      <c r="A29" s="4" t="inlineStr">
        <is>
          <t>Weighted average grant date fair value</t>
        </is>
      </c>
      <c r="E29" s="8" t="n">
        <v>7.39</v>
      </c>
      <c r="F29" s="8" t="n">
        <v>1.82</v>
      </c>
    </row>
    <row r="30">
      <c r="A30" s="4" t="inlineStr">
        <is>
          <t>2013 Stock Option Plan</t>
        </is>
      </c>
    </row>
    <row r="31">
      <c r="A31" s="3" t="inlineStr">
        <is>
          <t>Share Based Compensation Arrangement By Share Based Payment Award [Line Items]</t>
        </is>
      </c>
    </row>
    <row r="32">
      <c r="A32" s="4" t="inlineStr">
        <is>
          <t>Shares available for issuance</t>
        </is>
      </c>
      <c r="B32" s="6" t="n">
        <v>934562</v>
      </c>
    </row>
    <row r="33">
      <c r="A33" s="4" t="inlineStr">
        <is>
          <t>Employee Stock Purchase Plan 2021</t>
        </is>
      </c>
    </row>
    <row r="34">
      <c r="A34" s="3" t="inlineStr">
        <is>
          <t>Share Based Compensation Arrangement By Share Based Payment Award [Line Items]</t>
        </is>
      </c>
    </row>
    <row r="35">
      <c r="A35" s="4" t="inlineStr">
        <is>
          <t>Common stock shares issued</t>
        </is>
      </c>
      <c r="B35" s="6" t="n">
        <v>10000000</v>
      </c>
    </row>
    <row r="36">
      <c r="A36" s="4" t="inlineStr">
        <is>
          <t>Stock option expiration period</t>
        </is>
      </c>
      <c r="E36" s="4" t="inlineStr">
        <is>
          <t>10 years</t>
        </is>
      </c>
    </row>
    <row r="37">
      <c r="A37" s="4" t="inlineStr">
        <is>
          <t>Stock option plan description</t>
        </is>
      </c>
      <c r="B37" s="4" t="inlineStr">
        <is>
          <t>No more than 56,000,000 shares of stock may be issued upon the exercise of incentive stock options under the 2021 Plan</t>
        </is>
      </c>
    </row>
    <row r="38">
      <c r="A38" s="4" t="inlineStr">
        <is>
          <t>Common stock reserved for future issuance</t>
        </is>
      </c>
      <c r="E38" s="6" t="n">
        <v>3749339</v>
      </c>
      <c r="H38" s="6" t="n">
        <v>5200000</v>
      </c>
    </row>
    <row r="39">
      <c r="A39" s="4" t="inlineStr">
        <is>
          <t>Percentage of eligible employee to purchase shares of common stock discount</t>
        </is>
      </c>
      <c r="B39" s="4" t="inlineStr">
        <is>
          <t>15.00%</t>
        </is>
      </c>
    </row>
    <row r="40">
      <c r="A40" s="4" t="inlineStr">
        <is>
          <t>Incentive Stock Options</t>
        </is>
      </c>
    </row>
    <row r="41">
      <c r="A41" s="3" t="inlineStr">
        <is>
          <t>Share Based Compensation Arrangement By Share Based Payment Award [Line Items]</t>
        </is>
      </c>
    </row>
    <row r="42">
      <c r="A42" s="4" t="inlineStr">
        <is>
          <t>Percentage of price of shares granted at fair value</t>
        </is>
      </c>
      <c r="B42" s="4" t="inlineStr">
        <is>
          <t>10.00%</t>
        </is>
      </c>
    </row>
    <row r="43">
      <c r="A43" s="4" t="inlineStr">
        <is>
          <t>Restricted Stock Awards</t>
        </is>
      </c>
    </row>
    <row r="44">
      <c r="A44" s="3" t="inlineStr">
        <is>
          <t>Share Based Compensation Arrangement By Share Based Payment Award [Line Items]</t>
        </is>
      </c>
    </row>
    <row r="45">
      <c r="A45" s="4" t="inlineStr">
        <is>
          <t>Common stock reserved for future issuance</t>
        </is>
      </c>
      <c r="E45" s="6" t="n">
        <v>0</v>
      </c>
      <c r="F45" s="6" t="n">
        <v>5999</v>
      </c>
    </row>
    <row r="46">
      <c r="A46" s="4" t="inlineStr">
        <is>
          <t>Stock-based compensation expense</t>
        </is>
      </c>
      <c r="F46" s="5" t="n">
        <v>100000</v>
      </c>
    </row>
    <row r="47">
      <c r="A47" s="4" t="inlineStr">
        <is>
          <t>Restricted Stock Awards | Non-Employee [Member]</t>
        </is>
      </c>
    </row>
    <row r="48">
      <c r="A48" s="3" t="inlineStr">
        <is>
          <t>Share Based Compensation Arrangement By Share Based Payment Award [Line Items]</t>
        </is>
      </c>
    </row>
    <row r="49">
      <c r="A49" s="4" t="inlineStr">
        <is>
          <t>Shares Granted, Value, Share-based Payment Arrangement, after Forfeiture</t>
        </is>
      </c>
      <c r="C49" s="5" t="n">
        <v>5999000</v>
      </c>
      <c r="D49" s="5" t="n">
        <v>5999000</v>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Equity Compensation Plans - Schedule of Stock Option Activity (Details) - USD ($) $ / shares in Units, $ in Thousands</t>
        </is>
      </c>
      <c r="C1" s="2" t="inlineStr">
        <is>
          <t>12 Months Ended</t>
        </is>
      </c>
    </row>
    <row r="2">
      <c r="C2" s="2" t="inlineStr">
        <is>
          <t>Dec. 31, 2021</t>
        </is>
      </c>
      <c r="D2" s="2" t="inlineStr">
        <is>
          <t>Dec. 31, 2020</t>
        </is>
      </c>
    </row>
    <row r="3">
      <c r="A3" s="3" t="inlineStr">
        <is>
          <t>Shares Available to Grant</t>
        </is>
      </c>
    </row>
    <row r="4">
      <c r="A4" s="4" t="inlineStr">
        <is>
          <t>Outstanding, Beginning Balance</t>
        </is>
      </c>
      <c r="C4" s="6" t="n">
        <v>582340</v>
      </c>
    </row>
    <row r="5">
      <c r="A5" s="4" t="inlineStr">
        <is>
          <t>Addition option pool</t>
        </is>
      </c>
      <c r="C5" s="6" t="n">
        <v>7871714</v>
      </c>
    </row>
    <row r="6">
      <c r="A6" s="4" t="inlineStr">
        <is>
          <t>Options granted</t>
        </is>
      </c>
      <c r="C6" s="6" t="n">
        <v>4860623</v>
      </c>
    </row>
    <row r="7">
      <c r="A7" s="4" t="inlineStr">
        <is>
          <t>Options cancelled or forfeited</t>
        </is>
      </c>
      <c r="C7" s="6" t="n">
        <v>155908</v>
      </c>
    </row>
    <row r="8">
      <c r="A8" s="4" t="inlineStr">
        <is>
          <t>Outstanding, Ending Balance</t>
        </is>
      </c>
      <c r="C8" s="6" t="n">
        <v>3749339</v>
      </c>
      <c r="D8" s="6" t="n">
        <v>582340</v>
      </c>
    </row>
    <row r="9">
      <c r="A9" s="3" t="inlineStr">
        <is>
          <t>Stock Options</t>
        </is>
      </c>
    </row>
    <row r="10">
      <c r="A10" s="4" t="inlineStr">
        <is>
          <t>Outstanding, Beginning Balance</t>
        </is>
      </c>
      <c r="C10" s="6" t="n">
        <v>4520551</v>
      </c>
    </row>
    <row r="11">
      <c r="A11" s="4" t="inlineStr">
        <is>
          <t>Options granted</t>
        </is>
      </c>
      <c r="C11" s="6" t="n">
        <v>4860623</v>
      </c>
    </row>
    <row r="12">
      <c r="A12" s="4" t="inlineStr">
        <is>
          <t>Options exercised</t>
        </is>
      </c>
      <c r="C12" s="6" t="n">
        <v>-2467675</v>
      </c>
    </row>
    <row r="13">
      <c r="A13" s="4" t="inlineStr">
        <is>
          <t>Options cancelled or forfeited</t>
        </is>
      </c>
      <c r="C13" s="6" t="n">
        <v>-155908</v>
      </c>
    </row>
    <row r="14">
      <c r="A14" s="4" t="inlineStr">
        <is>
          <t>Outstanding, Ending Balance</t>
        </is>
      </c>
      <c r="C14" s="6" t="n">
        <v>6757591</v>
      </c>
      <c r="D14" s="6" t="n">
        <v>4520551</v>
      </c>
    </row>
    <row r="15">
      <c r="A15" s="4" t="inlineStr">
        <is>
          <t>Exercisable at December 31, 2021</t>
        </is>
      </c>
      <c r="C15" s="6" t="n">
        <v>1295411</v>
      </c>
    </row>
    <row r="16">
      <c r="A16" s="4" t="inlineStr">
        <is>
          <t>Vested and expected to vest at December 31, 2021</t>
        </is>
      </c>
      <c r="C16" s="6" t="n">
        <v>6757591</v>
      </c>
    </row>
    <row r="17">
      <c r="A17" s="3" t="inlineStr">
        <is>
          <t>Weighted-Average Exercise Price</t>
        </is>
      </c>
    </row>
    <row r="18">
      <c r="A18" s="4" t="inlineStr">
        <is>
          <t>Outstanding, Beginning Balance</t>
        </is>
      </c>
      <c r="C18" s="8" t="n">
        <v>1.64</v>
      </c>
    </row>
    <row r="19">
      <c r="A19" s="4" t="inlineStr">
        <is>
          <t>Options granted</t>
        </is>
      </c>
      <c r="C19" s="12" t="n">
        <v>10.99</v>
      </c>
    </row>
    <row r="20">
      <c r="A20" s="4" t="inlineStr">
        <is>
          <t>Options exercised</t>
        </is>
      </c>
      <c r="C20" s="12" t="n">
        <v>1.04</v>
      </c>
    </row>
    <row r="21">
      <c r="A21" s="4" t="inlineStr">
        <is>
          <t>Options cancelled or forfeited</t>
        </is>
      </c>
      <c r="C21" s="12" t="n">
        <v>2.39</v>
      </c>
    </row>
    <row r="22">
      <c r="A22" s="4" t="inlineStr">
        <is>
          <t>Outstanding, Ending Balance</t>
        </is>
      </c>
      <c r="C22" s="12" t="n">
        <v>8.57</v>
      </c>
      <c r="D22" s="8" t="n">
        <v>1.64</v>
      </c>
    </row>
    <row r="23">
      <c r="A23" s="4" t="inlineStr">
        <is>
          <t>Exercisable at December 31, 2021</t>
        </is>
      </c>
      <c r="C23" s="12" t="n">
        <v>2.34</v>
      </c>
    </row>
    <row r="24">
      <c r="A24" s="4" t="inlineStr">
        <is>
          <t>Vested and expected to vest at December 31, 2021</t>
        </is>
      </c>
      <c r="C24" s="8" t="n">
        <v>8.57</v>
      </c>
    </row>
    <row r="25">
      <c r="A25" s="3" t="inlineStr">
        <is>
          <t>Weighted-Average Remaining Contractual Term (years)</t>
        </is>
      </c>
    </row>
    <row r="26">
      <c r="A26" s="4" t="inlineStr">
        <is>
          <t>Outstanding</t>
        </is>
      </c>
      <c r="C26" s="4" t="inlineStr">
        <is>
          <t>8 years 8 months 12 days</t>
        </is>
      </c>
      <c r="D26" s="4" t="inlineStr">
        <is>
          <t>5 years 3 months 18 days</t>
        </is>
      </c>
    </row>
    <row r="27">
      <c r="A27" s="4" t="inlineStr">
        <is>
          <t>Options granted</t>
        </is>
      </c>
      <c r="C27" s="4" t="inlineStr">
        <is>
          <t>9 years 7 months 6 days</t>
        </is>
      </c>
    </row>
    <row r="28">
      <c r="A28" s="4" t="inlineStr">
        <is>
          <t>Exercisable at December 31, 2021</t>
        </is>
      </c>
      <c r="C28" s="4" t="inlineStr">
        <is>
          <t>5 years 10 months 24 days</t>
        </is>
      </c>
    </row>
    <row r="29">
      <c r="A29" s="4" t="inlineStr">
        <is>
          <t>Vested and expected to vest at December 31, 2021</t>
        </is>
      </c>
      <c r="C29" s="4" t="inlineStr">
        <is>
          <t>8 years 8 months 12 days</t>
        </is>
      </c>
    </row>
    <row r="30">
      <c r="A30" s="3" t="inlineStr">
        <is>
          <t>Aggregate Intrinsic Value</t>
        </is>
      </c>
    </row>
    <row r="31">
      <c r="A31" s="4" t="inlineStr">
        <is>
          <t>Outstanding</t>
        </is>
      </c>
      <c r="B31" s="4" t="inlineStr">
        <is>
          <t>[1]</t>
        </is>
      </c>
      <c r="C31" s="5" t="n">
        <v>50085</v>
      </c>
      <c r="D31" s="5" t="n">
        <v>6929</v>
      </c>
    </row>
    <row r="32">
      <c r="A32" s="4" t="inlineStr">
        <is>
          <t>Exercisable at December 31, 2021</t>
        </is>
      </c>
      <c r="B32" s="4" t="inlineStr">
        <is>
          <t>[1]</t>
        </is>
      </c>
      <c r="C32" s="6" t="n">
        <v>16519</v>
      </c>
    </row>
    <row r="33">
      <c r="A33" s="4" t="inlineStr">
        <is>
          <t>Vested and expected to vest at December 31, 2021</t>
        </is>
      </c>
      <c r="B33" s="4" t="inlineStr">
        <is>
          <t>[1]</t>
        </is>
      </c>
      <c r="C33" s="5" t="n">
        <v>50085</v>
      </c>
    </row>
    <row r="34"/>
    <row r="35">
      <c r="A35" s="4" t="inlineStr">
        <is>
          <t>[1]</t>
        </is>
      </c>
      <c r="B35" s="4" t="inlineStr">
        <is>
          <t>The aggregate intrinsic value is calculated as the difference between the stock option exercise price and the estimated fair value of the underlying common stock as of December 31, 2021.</t>
        </is>
      </c>
    </row>
  </sheetData>
  <mergeCells count="4">
    <mergeCell ref="A1:B2"/>
    <mergeCell ref="C1:D1"/>
    <mergeCell ref="A34:C34"/>
    <mergeCell ref="B35:C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Equity Compensation Plans - Schedule of Estimated Fair Value of Stock Options on the Grant Date Using Black-Scholes Option-Pricing Model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 free interest rate</t>
        </is>
      </c>
      <c r="D4" s="4" t="inlineStr">
        <is>
          <t>1.90%</t>
        </is>
      </c>
    </row>
    <row r="5">
      <c r="A5" s="4" t="inlineStr">
        <is>
          <t>Expected dividend yield</t>
        </is>
      </c>
      <c r="B5" s="4" t="inlineStr">
        <is>
          <t>0.00%</t>
        </is>
      </c>
      <c r="C5" s="4" t="inlineStr">
        <is>
          <t>0.00%</t>
        </is>
      </c>
      <c r="D5" s="4" t="inlineStr">
        <is>
          <t>0.00%</t>
        </is>
      </c>
    </row>
    <row r="6">
      <c r="A6" s="4" t="inlineStr">
        <is>
          <t>Minimum</t>
        </is>
      </c>
    </row>
    <row r="7">
      <c r="A7" s="3" t="inlineStr">
        <is>
          <t>Share Based Compensation Arrangement By Share Based Payment Award [Line Items]</t>
        </is>
      </c>
    </row>
    <row r="8">
      <c r="A8" s="4" t="inlineStr">
        <is>
          <t>Volatility</t>
        </is>
      </c>
      <c r="B8" s="4" t="inlineStr">
        <is>
          <t>71.50%</t>
        </is>
      </c>
      <c r="C8" s="4" t="inlineStr">
        <is>
          <t>72.00%</t>
        </is>
      </c>
      <c r="D8" s="4" t="inlineStr">
        <is>
          <t>70.30%</t>
        </is>
      </c>
    </row>
    <row r="9">
      <c r="A9" s="4" t="inlineStr">
        <is>
          <t>Expected term (in years)</t>
        </is>
      </c>
      <c r="B9" s="4" t="inlineStr">
        <is>
          <t>5 years 6 months</t>
        </is>
      </c>
      <c r="C9" s="4" t="inlineStr">
        <is>
          <t>5 years 6 months</t>
        </is>
      </c>
      <c r="D9" s="4" t="inlineStr">
        <is>
          <t>6 years</t>
        </is>
      </c>
    </row>
    <row r="10">
      <c r="A10" s="4" t="inlineStr">
        <is>
          <t>Risk free interest rate</t>
        </is>
      </c>
      <c r="B10" s="4" t="inlineStr">
        <is>
          <t>0.90%</t>
        </is>
      </c>
      <c r="C10" s="4" t="inlineStr">
        <is>
          <t>0.30%</t>
        </is>
      </c>
    </row>
    <row r="11">
      <c r="A11" s="4" t="inlineStr">
        <is>
          <t>Maximum</t>
        </is>
      </c>
    </row>
    <row r="12">
      <c r="A12" s="3" t="inlineStr">
        <is>
          <t>Share Based Compensation Arrangement By Share Based Payment Award [Line Items]</t>
        </is>
      </c>
    </row>
    <row r="13">
      <c r="A13" s="4" t="inlineStr">
        <is>
          <t>Volatility</t>
        </is>
      </c>
      <c r="B13" s="4" t="inlineStr">
        <is>
          <t>76.50%</t>
        </is>
      </c>
      <c r="C13" s="4" t="inlineStr">
        <is>
          <t>76.80%</t>
        </is>
      </c>
      <c r="D13" s="4" t="inlineStr">
        <is>
          <t>70.70%</t>
        </is>
      </c>
    </row>
    <row r="14">
      <c r="A14" s="4" t="inlineStr">
        <is>
          <t>Expected term (in years)</t>
        </is>
      </c>
      <c r="B14" s="4" t="inlineStr">
        <is>
          <t>7 years</t>
        </is>
      </c>
      <c r="C14" s="4" t="inlineStr">
        <is>
          <t>10 years</t>
        </is>
      </c>
      <c r="D14" s="4" t="inlineStr">
        <is>
          <t>9 years 4 months 24 days</t>
        </is>
      </c>
    </row>
    <row r="15">
      <c r="A15" s="4" t="inlineStr">
        <is>
          <t>Risk free interest rate</t>
        </is>
      </c>
      <c r="B15" s="4" t="inlineStr">
        <is>
          <t>1.60%</t>
        </is>
      </c>
      <c r="C15" s="4" t="inlineStr">
        <is>
          <t>0.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Parenthetical) $ in Millions</t>
        </is>
      </c>
      <c r="B1" s="2" t="inlineStr">
        <is>
          <t>12 Months Ended</t>
        </is>
      </c>
    </row>
    <row r="2">
      <c r="B2" s="2" t="inlineStr">
        <is>
          <t>Dec. 31, 2021USD ($)</t>
        </is>
      </c>
    </row>
    <row r="3">
      <c r="A3" s="4" t="inlineStr">
        <is>
          <t>Convertible Preferred Stock</t>
        </is>
      </c>
    </row>
    <row r="4">
      <c r="A4" s="4" t="inlineStr">
        <is>
          <t>Payments of stock issuance costs</t>
        </is>
      </c>
      <c r="B4" s="9" t="n">
        <v>6.2</v>
      </c>
    </row>
    <row r="5">
      <c r="A5" s="4" t="inlineStr">
        <is>
          <t>Common Stock</t>
        </is>
      </c>
    </row>
    <row r="6">
      <c r="A6" s="4" t="inlineStr">
        <is>
          <t>Payments of stock issuance costs</t>
        </is>
      </c>
      <c r="B6" s="9" t="n">
        <v>28.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Stock Option Expenses Related to Employee and Non-Employee Stock Options Granted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t>
        </is>
      </c>
      <c r="B4" s="5" t="n">
        <v>3449</v>
      </c>
      <c r="C4" s="5" t="n">
        <v>1002</v>
      </c>
      <c r="D4" s="5" t="n">
        <v>1234</v>
      </c>
    </row>
    <row r="5">
      <c r="A5" s="4" t="inlineStr">
        <is>
          <t>Research and Development Expense</t>
        </is>
      </c>
    </row>
    <row r="6">
      <c r="A6" s="3" t="inlineStr">
        <is>
          <t>Employee Service Share Based Compensation Allocation Of Recognized Period Costs [Line Items]</t>
        </is>
      </c>
    </row>
    <row r="7">
      <c r="A7" s="4" t="inlineStr">
        <is>
          <t>Stock-based compensation</t>
        </is>
      </c>
      <c r="B7" s="6" t="n">
        <v>1358</v>
      </c>
      <c r="C7" s="6" t="n">
        <v>694</v>
      </c>
      <c r="D7" s="6" t="n">
        <v>597</v>
      </c>
    </row>
    <row r="8">
      <c r="A8" s="4" t="inlineStr">
        <is>
          <t>General and Administrative Expense</t>
        </is>
      </c>
    </row>
    <row r="9">
      <c r="A9" s="3" t="inlineStr">
        <is>
          <t>Employee Service Share Based Compensation Allocation Of Recognized Period Costs [Line Items]</t>
        </is>
      </c>
    </row>
    <row r="10">
      <c r="A10" s="4" t="inlineStr">
        <is>
          <t>Stock-based compensation</t>
        </is>
      </c>
      <c r="B10" s="5" t="n">
        <v>2091</v>
      </c>
      <c r="C10" s="5" t="n">
        <v>308</v>
      </c>
      <c r="D10" s="5" t="n">
        <v>6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Stock-based Compensation Expense Related to Equity-Based Awards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5" t="n">
        <v>3449</v>
      </c>
      <c r="C4" s="5" t="n">
        <v>1002</v>
      </c>
      <c r="D4" s="5" t="n">
        <v>1234</v>
      </c>
    </row>
    <row r="5">
      <c r="A5" s="4" t="inlineStr">
        <is>
          <t>Stock Options</t>
        </is>
      </c>
    </row>
    <row r="6">
      <c r="A6" s="3" t="inlineStr">
        <is>
          <t>Share-based Payment Arrangement, Expensed and Capitalized, Amount [Line Items]</t>
        </is>
      </c>
    </row>
    <row r="7">
      <c r="A7" s="4" t="inlineStr">
        <is>
          <t>Stock-based compensation</t>
        </is>
      </c>
      <c r="B7" s="6" t="n">
        <v>3323</v>
      </c>
      <c r="C7" s="5" t="n">
        <v>1002</v>
      </c>
      <c r="D7" s="5" t="n">
        <v>1234</v>
      </c>
    </row>
    <row r="8">
      <c r="A8" s="4" t="inlineStr">
        <is>
          <t>ESPP</t>
        </is>
      </c>
    </row>
    <row r="9">
      <c r="A9" s="3" t="inlineStr">
        <is>
          <t>Share-based Payment Arrangement, Expensed and Capitalized, Amount [Line Items]</t>
        </is>
      </c>
    </row>
    <row r="10">
      <c r="A10" s="4" t="inlineStr">
        <is>
          <t>Stock-based compensation</t>
        </is>
      </c>
      <c r="B10" s="5" t="n">
        <v>12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Savings Plan - Additional Information (Details) - 2017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mployer matching contribution percent of match</t>
        </is>
      </c>
      <c r="B4" s="4" t="inlineStr">
        <is>
          <t>4.00%</t>
        </is>
      </c>
    </row>
    <row r="5">
      <c r="A5" s="4" t="inlineStr">
        <is>
          <t>Employer contribution</t>
        </is>
      </c>
      <c r="B5" s="9" t="n">
        <v>0.4</v>
      </c>
      <c r="C5" s="9" t="n">
        <v>0.3</v>
      </c>
      <c r="D5" s="9" t="n">
        <v>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5" customWidth="1" min="11" max="11"/>
    <col width="14" customWidth="1" min="12" max="12"/>
  </cols>
  <sheetData>
    <row r="1">
      <c r="A1" s="1" t="inlineStr">
        <is>
          <t>Income Taxes - Additional Information (Details) - USD ($)</t>
        </is>
      </c>
      <c r="B1" s="2" t="inlineStr">
        <is>
          <t>3 Months Ended</t>
        </is>
      </c>
      <c r="I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21</t>
        </is>
      </c>
      <c r="J2" s="2" t="inlineStr">
        <is>
          <t>Dec. 31, 2020</t>
        </is>
      </c>
      <c r="K2" s="2" t="inlineStr">
        <is>
          <t>Dec. 31, 2019</t>
        </is>
      </c>
      <c r="L2" s="2" t="inlineStr">
        <is>
          <t>Dec. 31, 2018</t>
        </is>
      </c>
    </row>
    <row r="3">
      <c r="A3" s="4" t="inlineStr">
        <is>
          <t>Pre-tax book income (loss) in the United States</t>
        </is>
      </c>
      <c r="I3" s="5" t="n">
        <v>-66600000</v>
      </c>
      <c r="J3" s="5" t="n">
        <v>-36100000</v>
      </c>
      <c r="K3" s="5" t="n">
        <v>-31000000</v>
      </c>
    </row>
    <row r="4">
      <c r="A4" s="4" t="inlineStr">
        <is>
          <t>Benefit from income taxes</t>
        </is>
      </c>
      <c r="B4" s="5" t="n">
        <v>0</v>
      </c>
      <c r="C4" s="5" t="n">
        <v>0</v>
      </c>
      <c r="D4" s="5" t="n">
        <v>0</v>
      </c>
      <c r="E4" s="5" t="n">
        <v>-354000</v>
      </c>
      <c r="F4" s="5" t="n">
        <v>-213000</v>
      </c>
      <c r="G4" s="5" t="n">
        <v>-50000</v>
      </c>
      <c r="H4" s="5" t="n">
        <v>-1202000</v>
      </c>
      <c r="I4" s="6" t="n">
        <v>321000</v>
      </c>
      <c r="J4" s="6" t="n">
        <v>-1819000</v>
      </c>
      <c r="K4" s="6" t="n">
        <v>-7537000</v>
      </c>
    </row>
    <row r="5">
      <c r="A5" s="4" t="inlineStr">
        <is>
          <t>Unrecognized Tax Benefits</t>
        </is>
      </c>
      <c r="E5" s="6" t="n">
        <v>1353000</v>
      </c>
      <c r="I5" s="5" t="n">
        <v>2202000</v>
      </c>
      <c r="J5" s="5" t="n">
        <v>1353000</v>
      </c>
      <c r="K5" s="5" t="n">
        <v>810000</v>
      </c>
      <c r="L5" s="5" t="n">
        <v>589000</v>
      </c>
    </row>
    <row r="6">
      <c r="A6" s="4" t="inlineStr">
        <is>
          <t>Effective income tax rate</t>
        </is>
      </c>
      <c r="I6" s="4" t="inlineStr">
        <is>
          <t>(0.00%)</t>
        </is>
      </c>
      <c r="J6" s="4" t="inlineStr">
        <is>
          <t>(5.00%)</t>
        </is>
      </c>
      <c r="K6" s="4" t="inlineStr">
        <is>
          <t>(24.00%)</t>
        </is>
      </c>
    </row>
    <row r="7">
      <c r="A7" s="4" t="inlineStr">
        <is>
          <t>Unrecognized tax benefits, income tax penalties and interest accrued</t>
        </is>
      </c>
      <c r="E7" s="6" t="n">
        <v>0</v>
      </c>
      <c r="I7" s="5" t="n">
        <v>0</v>
      </c>
      <c r="J7" s="5" t="n">
        <v>0</v>
      </c>
    </row>
    <row r="8">
      <c r="A8" s="4" t="inlineStr">
        <is>
          <t>Deferred Tax Assets, Valuation Allowance</t>
        </is>
      </c>
      <c r="E8" s="5" t="n">
        <v>10702000</v>
      </c>
      <c r="I8" s="6" t="n">
        <v>34521000</v>
      </c>
      <c r="J8" s="5" t="n">
        <v>10702000</v>
      </c>
    </row>
    <row r="9">
      <c r="A9" s="4" t="inlineStr">
        <is>
          <t>Unrecognized tax benefits that would impact effective tax rate</t>
        </is>
      </c>
      <c r="I9" s="5" t="n">
        <v>0</v>
      </c>
    </row>
    <row r="10">
      <c r="A10" s="4" t="inlineStr">
        <is>
          <t>CARES Act</t>
        </is>
      </c>
    </row>
    <row r="11">
      <c r="A11" s="4" t="inlineStr">
        <is>
          <t>Percentage of coronavirus aid relief and economic security act removes limit for taxable years</t>
        </is>
      </c>
      <c r="I11" s="4" t="inlineStr">
        <is>
          <t>100.00%</t>
        </is>
      </c>
    </row>
    <row r="12">
      <c r="A12" s="4" t="inlineStr">
        <is>
          <t>Operating Loss Carryforward Indefinitely Member</t>
        </is>
      </c>
    </row>
    <row r="13">
      <c r="A13" s="4" t="inlineStr">
        <is>
          <t>Net operating loss carryforwards stock ownership percentage</t>
        </is>
      </c>
      <c r="I13" s="4" t="inlineStr">
        <is>
          <t>5.00%</t>
        </is>
      </c>
    </row>
    <row r="14">
      <c r="A14" s="4" t="inlineStr">
        <is>
          <t>Federal</t>
        </is>
      </c>
    </row>
    <row r="15">
      <c r="A15" s="4" t="inlineStr">
        <is>
          <t>Federal net operating loss carryforwards</t>
        </is>
      </c>
      <c r="I15" s="5" t="n">
        <v>87700000</v>
      </c>
    </row>
    <row r="16">
      <c r="A16" s="4" t="inlineStr">
        <is>
          <t>Deferred tax assets, tax credit carryforwards, research</t>
        </is>
      </c>
      <c r="I16" s="6" t="n">
        <v>6500</v>
      </c>
    </row>
    <row r="17">
      <c r="A17" s="4" t="inlineStr">
        <is>
          <t>State</t>
        </is>
      </c>
    </row>
    <row r="18">
      <c r="A18" s="4" t="inlineStr">
        <is>
          <t>State net operating loss carryforwards</t>
        </is>
      </c>
      <c r="I18" s="6" t="n">
        <v>74200000</v>
      </c>
    </row>
    <row r="19">
      <c r="A19" s="4" t="inlineStr">
        <is>
          <t>Deferred tax assets, tax credit carryforwards, research</t>
        </is>
      </c>
      <c r="I19" s="5" t="n">
        <v>4200000</v>
      </c>
    </row>
  </sheetData>
  <mergeCells count="3">
    <mergeCell ref="A1:A2"/>
    <mergeCell ref="B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Income Tax Rate to Our Effective Tax Rate (Details)</t>
        </is>
      </c>
      <c r="B1" s="2" t="inlineStr">
        <is>
          <t>12 Months Ended</t>
        </is>
      </c>
    </row>
    <row r="2">
      <c r="B2" s="2" t="inlineStr">
        <is>
          <t>Dec. 31, 2021</t>
        </is>
      </c>
      <c r="C2" s="2" t="inlineStr">
        <is>
          <t>Dec. 31, 2020</t>
        </is>
      </c>
      <c r="D2" s="2" t="inlineStr">
        <is>
          <t>Dec. 31, 2019</t>
        </is>
      </c>
    </row>
    <row r="3">
      <c r="A3" s="4" t="inlineStr">
        <is>
          <t>Federal income tax (benefit) at statutory rate</t>
        </is>
      </c>
      <c r="B3" s="4" t="inlineStr">
        <is>
          <t>(21.00%)</t>
        </is>
      </c>
      <c r="C3" s="4" t="inlineStr">
        <is>
          <t>(21.00%)</t>
        </is>
      </c>
      <c r="D3" s="4" t="inlineStr">
        <is>
          <t>(21.00%)</t>
        </is>
      </c>
    </row>
    <row r="4">
      <c r="A4" s="4" t="inlineStr">
        <is>
          <t>State taxes, net of federal benefit</t>
        </is>
      </c>
      <c r="B4" s="4" t="inlineStr">
        <is>
          <t>(9.00%)</t>
        </is>
      </c>
      <c r="C4" s="4" t="inlineStr">
        <is>
          <t>(6.00%)</t>
        </is>
      </c>
      <c r="D4" s="4" t="inlineStr">
        <is>
          <t>(4.00%)</t>
        </is>
      </c>
    </row>
    <row r="5">
      <c r="A5" s="4" t="inlineStr">
        <is>
          <t>Stock-based compensation</t>
        </is>
      </c>
      <c r="B5" s="4" t="inlineStr">
        <is>
          <t>(1.00%)</t>
        </is>
      </c>
      <c r="C5" s="4" t="inlineStr">
        <is>
          <t>1.00%</t>
        </is>
      </c>
      <c r="D5" s="4" t="inlineStr">
        <is>
          <t>1.00%</t>
        </is>
      </c>
    </row>
    <row r="6">
      <c r="A6" s="4" t="inlineStr">
        <is>
          <t>R&amp;D tax credits, net of reserves</t>
        </is>
      </c>
      <c r="B6" s="4" t="inlineStr">
        <is>
          <t>(4.00%)</t>
        </is>
      </c>
      <c r="C6" s="4" t="inlineStr">
        <is>
          <t>(3.00%)</t>
        </is>
      </c>
      <c r="D6" s="4" t="inlineStr">
        <is>
          <t>(2.00%)</t>
        </is>
      </c>
    </row>
    <row r="7">
      <c r="A7" s="4" t="inlineStr">
        <is>
          <t>Other</t>
        </is>
      </c>
      <c r="B7" s="4" t="inlineStr">
        <is>
          <t>0.00%</t>
        </is>
      </c>
      <c r="C7" s="4" t="inlineStr">
        <is>
          <t>(1.00%)</t>
        </is>
      </c>
      <c r="D7" s="4" t="inlineStr">
        <is>
          <t>1.00%</t>
        </is>
      </c>
    </row>
    <row r="8">
      <c r="A8" s="4" t="inlineStr">
        <is>
          <t>Effective income tax rate</t>
        </is>
      </c>
      <c r="B8" s="4" t="inlineStr">
        <is>
          <t>(0.00%)</t>
        </is>
      </c>
      <c r="C8" s="4" t="inlineStr">
        <is>
          <t>(5.00%)</t>
        </is>
      </c>
      <c r="D8" s="4" t="inlineStr">
        <is>
          <t>(24.00%)</t>
        </is>
      </c>
    </row>
    <row r="9">
      <c r="A9" s="4" t="inlineStr">
        <is>
          <t>Federal</t>
        </is>
      </c>
    </row>
    <row r="10">
      <c r="A10" s="4" t="inlineStr">
        <is>
          <t>Change in valuation allowance</t>
        </is>
      </c>
      <c r="B10" s="4" t="inlineStr">
        <is>
          <t>26.00%</t>
        </is>
      </c>
      <c r="C10" s="4" t="inlineStr">
        <is>
          <t>19.00%</t>
        </is>
      </c>
      <c r="D10" s="4" t="inlineStr">
        <is>
          <t>0.00%</t>
        </is>
      </c>
    </row>
    <row r="11">
      <c r="A11" s="4" t="inlineStr">
        <is>
          <t>State</t>
        </is>
      </c>
    </row>
    <row r="12">
      <c r="A12" s="4" t="inlineStr">
        <is>
          <t>Change in valuation allowance</t>
        </is>
      </c>
      <c r="B12" s="4" t="inlineStr">
        <is>
          <t>9.00%</t>
        </is>
      </c>
      <c r="C12" s="4" t="inlineStr">
        <is>
          <t>6.00%</t>
        </is>
      </c>
      <c r="D12" s="4" t="inlineStr">
        <is>
          <t>1.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Schedule of Benefit from Income Taxes (Details) - USD ($) $ in Thousands</t>
        </is>
      </c>
      <c r="B1" s="2" t="inlineStr">
        <is>
          <t>3 Months Ended</t>
        </is>
      </c>
      <c r="I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21</t>
        </is>
      </c>
      <c r="J2" s="2" t="inlineStr">
        <is>
          <t>Dec. 31, 2020</t>
        </is>
      </c>
      <c r="K2" s="2" t="inlineStr">
        <is>
          <t>Dec. 31, 2019</t>
        </is>
      </c>
    </row>
    <row r="3">
      <c r="A3" s="3" t="inlineStr">
        <is>
          <t>Current income taxes</t>
        </is>
      </c>
    </row>
    <row r="4">
      <c r="A4" s="4" t="inlineStr">
        <is>
          <t>Federal</t>
        </is>
      </c>
      <c r="I4" s="5" t="n">
        <v>0</v>
      </c>
      <c r="J4" s="5" t="n">
        <v>-907</v>
      </c>
      <c r="K4" s="5" t="n">
        <v>-404</v>
      </c>
    </row>
    <row r="5">
      <c r="A5" s="4" t="inlineStr">
        <is>
          <t>State</t>
        </is>
      </c>
      <c r="I5" s="6" t="n">
        <v>1</v>
      </c>
      <c r="J5" s="6" t="n">
        <v>7</v>
      </c>
      <c r="K5" s="6" t="n">
        <v>-20</v>
      </c>
    </row>
    <row r="6">
      <c r="A6" s="4" t="inlineStr">
        <is>
          <t>Total current income tax (benefit) expense</t>
        </is>
      </c>
      <c r="I6" s="6" t="n">
        <v>1</v>
      </c>
      <c r="J6" s="6" t="n">
        <v>-900</v>
      </c>
      <c r="K6" s="6" t="n">
        <v>-424</v>
      </c>
    </row>
    <row r="7">
      <c r="A7" s="3" t="inlineStr">
        <is>
          <t>Deferred income taxes:</t>
        </is>
      </c>
    </row>
    <row r="8">
      <c r="A8" s="4" t="inlineStr">
        <is>
          <t>Federal</t>
        </is>
      </c>
      <c r="I8" s="6" t="n">
        <v>317</v>
      </c>
      <c r="J8" s="6" t="n">
        <v>-950</v>
      </c>
      <c r="K8" s="6" t="n">
        <v>-6201</v>
      </c>
    </row>
    <row r="9">
      <c r="A9" s="4" t="inlineStr">
        <is>
          <t>State</t>
        </is>
      </c>
      <c r="I9" s="6" t="n">
        <v>3</v>
      </c>
      <c r="J9" s="6" t="n">
        <v>31</v>
      </c>
      <c r="K9" s="6" t="n">
        <v>-912</v>
      </c>
    </row>
    <row r="10">
      <c r="A10" s="4" t="inlineStr">
        <is>
          <t>Total deferred income tax (benefit) expense</t>
        </is>
      </c>
      <c r="I10" s="6" t="n">
        <v>320</v>
      </c>
      <c r="J10" s="6" t="n">
        <v>-919</v>
      </c>
      <c r="K10" s="6" t="n">
        <v>-7113</v>
      </c>
    </row>
    <row r="11">
      <c r="A11" s="4" t="inlineStr">
        <is>
          <t>Total income tax (benefit) expense</t>
        </is>
      </c>
      <c r="B11" s="5" t="n">
        <v>0</v>
      </c>
      <c r="C11" s="5" t="n">
        <v>0</v>
      </c>
      <c r="D11" s="5" t="n">
        <v>0</v>
      </c>
      <c r="E11" s="5" t="n">
        <v>-354</v>
      </c>
      <c r="F11" s="5" t="n">
        <v>-213</v>
      </c>
      <c r="G11" s="5" t="n">
        <v>-50</v>
      </c>
      <c r="H11" s="5" t="n">
        <v>-1202</v>
      </c>
      <c r="I11" s="5" t="n">
        <v>321</v>
      </c>
      <c r="J11" s="5" t="n">
        <v>-1819</v>
      </c>
      <c r="K11" s="5" t="n">
        <v>-7537</v>
      </c>
    </row>
  </sheetData>
  <mergeCells count="3">
    <mergeCell ref="A1:A2"/>
    <mergeCell ref="B1:H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OL and tax attributes</t>
        </is>
      </c>
      <c r="B3" s="5" t="n">
        <v>32878</v>
      </c>
      <c r="C3" s="5" t="n">
        <v>10110</v>
      </c>
    </row>
    <row r="4">
      <c r="A4" s="4" t="inlineStr">
        <is>
          <t>Accrued expenses and reserve</t>
        </is>
      </c>
      <c r="B4" s="6" t="n">
        <v>1055</v>
      </c>
      <c r="C4" s="6" t="n">
        <v>868</v>
      </c>
    </row>
    <row r="5">
      <c r="A5" s="4" t="inlineStr">
        <is>
          <t>Deferred revenue and expenses</t>
        </is>
      </c>
      <c r="B5" s="6" t="n">
        <v>872</v>
      </c>
      <c r="C5" s="6" t="n">
        <v>505</v>
      </c>
    </row>
    <row r="6">
      <c r="A6" s="4" t="inlineStr">
        <is>
          <t>State income taxes</t>
        </is>
      </c>
      <c r="B6" s="6" t="n">
        <v>7</v>
      </c>
      <c r="C6" s="6" t="n">
        <v>7</v>
      </c>
    </row>
    <row r="7">
      <c r="A7" s="4" t="inlineStr">
        <is>
          <t>Capitalized license and patent costs</t>
        </is>
      </c>
      <c r="B7" s="6" t="n">
        <v>1980</v>
      </c>
      <c r="C7" s="6" t="n">
        <v>1493</v>
      </c>
    </row>
    <row r="8">
      <c r="A8" s="4" t="inlineStr">
        <is>
          <t>Stock-based compensation</t>
        </is>
      </c>
      <c r="B8" s="6" t="n">
        <v>576</v>
      </c>
      <c r="C8" s="6" t="n">
        <v>203</v>
      </c>
    </row>
    <row r="9">
      <c r="A9" s="4" t="inlineStr">
        <is>
          <t>Total deferred tax assets</t>
        </is>
      </c>
      <c r="B9" s="6" t="n">
        <v>37368</v>
      </c>
      <c r="C9" s="6" t="n">
        <v>13186</v>
      </c>
    </row>
    <row r="10">
      <c r="A10" s="4" t="inlineStr">
        <is>
          <t>Valuation Allowance</t>
        </is>
      </c>
      <c r="B10" s="6" t="n">
        <v>-34521</v>
      </c>
      <c r="C10" s="6" t="n">
        <v>-10702</v>
      </c>
    </row>
    <row r="11">
      <c r="A11" s="4" t="inlineStr">
        <is>
          <t>Net deferred tax assets</t>
        </is>
      </c>
      <c r="B11" s="6" t="n">
        <v>2847</v>
      </c>
      <c r="C11" s="6" t="n">
        <v>2484</v>
      </c>
    </row>
    <row r="12">
      <c r="A12" s="3" t="inlineStr">
        <is>
          <t>Deferred tax liabilities:</t>
        </is>
      </c>
    </row>
    <row r="13">
      <c r="A13" s="4" t="inlineStr">
        <is>
          <t>Investments in equity securities</t>
        </is>
      </c>
      <c r="B13" s="6" t="n">
        <v>-2077</v>
      </c>
      <c r="C13" s="6" t="n">
        <v>-1866</v>
      </c>
    </row>
    <row r="14">
      <c r="A14" s="4" t="inlineStr">
        <is>
          <t>Fixed assets</t>
        </is>
      </c>
      <c r="B14" s="6" t="n">
        <v>-1246</v>
      </c>
      <c r="C14" s="6" t="n">
        <v>-773</v>
      </c>
    </row>
    <row r="15">
      <c r="A15" s="4" t="inlineStr">
        <is>
          <t>Total deferred tax liabilities</t>
        </is>
      </c>
      <c r="B15" s="6" t="n">
        <v>-3323</v>
      </c>
      <c r="C15" s="6" t="n">
        <v>-2639</v>
      </c>
    </row>
    <row r="16">
      <c r="A16" s="4" t="inlineStr">
        <is>
          <t>Net deferred tax assets (liabilities)</t>
        </is>
      </c>
      <c r="B16" s="5" t="n">
        <v>-476</v>
      </c>
      <c r="C16" s="5" t="n">
        <v>-15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eginning Balance</t>
        </is>
      </c>
      <c r="B4" s="5" t="n">
        <v>1353</v>
      </c>
      <c r="C4" s="5" t="n">
        <v>810</v>
      </c>
      <c r="D4" s="5" t="n">
        <v>589</v>
      </c>
    </row>
    <row r="5">
      <c r="A5" s="4" t="inlineStr">
        <is>
          <t>Increases related to current year tax positions</t>
        </is>
      </c>
      <c r="B5" s="6" t="n">
        <v>869</v>
      </c>
      <c r="C5" s="6" t="n">
        <v>363</v>
      </c>
      <c r="D5" s="6" t="n">
        <v>215</v>
      </c>
    </row>
    <row r="6">
      <c r="A6" s="4" t="inlineStr">
        <is>
          <t>Increases related to prior year tax positions</t>
        </is>
      </c>
      <c r="B6" s="6" t="n">
        <v>7</v>
      </c>
      <c r="C6" s="6" t="n">
        <v>180</v>
      </c>
      <c r="D6" s="6" t="n">
        <v>6</v>
      </c>
    </row>
    <row r="7">
      <c r="A7" s="4" t="inlineStr">
        <is>
          <t>Decreases related to prior year tax positions</t>
        </is>
      </c>
      <c r="B7" s="6" t="n">
        <v>-27</v>
      </c>
    </row>
    <row r="8">
      <c r="A8" s="4" t="inlineStr">
        <is>
          <t>Decreases related to lapse of statutes</t>
        </is>
      </c>
      <c r="B8" s="6" t="n">
        <v>0</v>
      </c>
      <c r="C8" s="6" t="n">
        <v>0</v>
      </c>
      <c r="D8" s="6" t="n">
        <v>0</v>
      </c>
    </row>
    <row r="9">
      <c r="A9" s="4" t="inlineStr">
        <is>
          <t>Unrecognized Tax Benefits, Ending Balance</t>
        </is>
      </c>
      <c r="B9" s="5" t="n">
        <v>2202</v>
      </c>
      <c r="C9" s="5" t="n">
        <v>1353</v>
      </c>
      <c r="D9" s="5" t="n">
        <v>8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Basic and Diluted Net Income Per Share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and comprehensive loss</t>
        </is>
      </c>
      <c r="B4" s="5" t="n">
        <v>-18479</v>
      </c>
      <c r="C4" s="5" t="n">
        <v>-20974</v>
      </c>
      <c r="D4" s="5" t="n">
        <v>-14311</v>
      </c>
      <c r="E4" s="5" t="n">
        <v>-13159</v>
      </c>
      <c r="F4" s="5" t="n">
        <v>-14703</v>
      </c>
      <c r="G4" s="5" t="n">
        <v>-7933</v>
      </c>
      <c r="H4" s="5" t="n">
        <v>-1872</v>
      </c>
      <c r="I4" s="5" t="n">
        <v>-9800</v>
      </c>
      <c r="J4" s="5" t="n">
        <v>-66923</v>
      </c>
      <c r="K4" s="5" t="n">
        <v>-34308</v>
      </c>
      <c r="L4" s="5" t="n">
        <v>-23431</v>
      </c>
    </row>
    <row r="5">
      <c r="A5" s="3" t="inlineStr">
        <is>
          <t>Denominator:</t>
        </is>
      </c>
    </row>
    <row r="6">
      <c r="A6" s="4" t="inlineStr">
        <is>
          <t>Weighted-average common shares outstanding, basic and diluted</t>
        </is>
      </c>
      <c r="B6" s="6" t="n">
        <v>60180759</v>
      </c>
      <c r="C6" s="6" t="n">
        <v>45889646</v>
      </c>
      <c r="D6" s="6" t="n">
        <v>10261770</v>
      </c>
      <c r="E6" s="6" t="n">
        <v>9499448</v>
      </c>
      <c r="F6" s="6" t="n">
        <v>8775242</v>
      </c>
      <c r="G6" s="6" t="n">
        <v>8537965</v>
      </c>
      <c r="H6" s="6" t="n">
        <v>8441934</v>
      </c>
      <c r="I6" s="6" t="n">
        <v>8429410</v>
      </c>
      <c r="J6" s="6" t="n">
        <v>31663243</v>
      </c>
      <c r="K6" s="6" t="n">
        <v>8546741</v>
      </c>
      <c r="L6" s="6" t="n">
        <v>8374674</v>
      </c>
    </row>
    <row r="7">
      <c r="A7" s="4" t="inlineStr">
        <is>
          <t>Net loss per share, basic and diluted</t>
        </is>
      </c>
      <c r="B7" s="8" t="n">
        <v>-0.31</v>
      </c>
      <c r="C7" s="8" t="n">
        <v>-0.46</v>
      </c>
      <c r="D7" s="8" t="n">
        <v>-1.39</v>
      </c>
      <c r="E7" s="8" t="n">
        <v>-1.39</v>
      </c>
      <c r="F7" s="8" t="n">
        <v>-1.68</v>
      </c>
      <c r="G7" s="8" t="n">
        <v>-0.93</v>
      </c>
      <c r="H7" s="8" t="n">
        <v>-0.22</v>
      </c>
      <c r="I7" s="8" t="n">
        <v>-1.16</v>
      </c>
      <c r="J7" s="8" t="n">
        <v>-2.11</v>
      </c>
      <c r="K7" s="8" t="n">
        <v>-4.01</v>
      </c>
      <c r="L7" s="8" t="n">
        <v>-2.8</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the Basic and Diluted Net Loss Per Share Attributable to Common Stockholder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6" t="n">
        <v>6776395</v>
      </c>
      <c r="C4" s="6" t="n">
        <v>19049977</v>
      </c>
      <c r="D4" s="6" t="n">
        <v>19290020</v>
      </c>
    </row>
    <row r="5">
      <c r="A5" s="4" t="inlineStr">
        <is>
          <t>Convertible Preferred Stock</t>
        </is>
      </c>
    </row>
    <row r="6">
      <c r="A6" s="3" t="inlineStr">
        <is>
          <t>Antidilutive Securities Excluded From Computation Of Earnings Per Share [Line Items]</t>
        </is>
      </c>
    </row>
    <row r="7">
      <c r="A7" s="4" t="inlineStr">
        <is>
          <t>Antidilutive Securities</t>
        </is>
      </c>
      <c r="B7" s="6" t="n">
        <v>0</v>
      </c>
      <c r="C7" s="6" t="n">
        <v>14119631</v>
      </c>
      <c r="D7" s="6" t="n">
        <v>14119631</v>
      </c>
    </row>
    <row r="8">
      <c r="A8" s="4" t="inlineStr">
        <is>
          <t>Stock Options</t>
        </is>
      </c>
    </row>
    <row r="9">
      <c r="A9" s="3" t="inlineStr">
        <is>
          <t>Antidilutive Securities Excluded From Computation Of Earnings Per Share [Line Items]</t>
        </is>
      </c>
    </row>
    <row r="10">
      <c r="A10" s="4" t="inlineStr">
        <is>
          <t>Antidilutive Securities</t>
        </is>
      </c>
      <c r="B10" s="6" t="n">
        <v>6757591</v>
      </c>
      <c r="C10" s="6" t="n">
        <v>4520551</v>
      </c>
      <c r="D10" s="6" t="n">
        <v>4760594</v>
      </c>
    </row>
    <row r="11">
      <c r="A11" s="4" t="inlineStr">
        <is>
          <t>Shares Committed Under ESPP</t>
        </is>
      </c>
    </row>
    <row r="12">
      <c r="A12" s="3" t="inlineStr">
        <is>
          <t>Antidilutive Securities Excluded From Computation Of Earnings Per Share [Line Items]</t>
        </is>
      </c>
    </row>
    <row r="13">
      <c r="A13" s="4" t="inlineStr">
        <is>
          <t>Antidilutive Securities</t>
        </is>
      </c>
      <c r="B13" s="6" t="n">
        <v>18804</v>
      </c>
      <c r="C13" s="6" t="n">
        <v>0</v>
      </c>
      <c r="D13" s="6" t="n">
        <v>0</v>
      </c>
    </row>
    <row r="14">
      <c r="A14" s="4" t="inlineStr">
        <is>
          <t>Common Shares Subject to Nonrecourse Notes</t>
        </is>
      </c>
    </row>
    <row r="15">
      <c r="A15" s="3" t="inlineStr">
        <is>
          <t>Antidilutive Securities Excluded From Computation Of Earnings Per Share [Line Items]</t>
        </is>
      </c>
    </row>
    <row r="16">
      <c r="A16" s="4" t="inlineStr">
        <is>
          <t>Antidilutive Securities</t>
        </is>
      </c>
      <c r="B16" s="6" t="n">
        <v>0</v>
      </c>
      <c r="C16" s="6" t="n">
        <v>409795</v>
      </c>
      <c r="D16" s="6" t="n">
        <v>4097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6923</v>
      </c>
      <c r="C4" s="5" t="n">
        <v>-34308</v>
      </c>
      <c r="D4" s="5" t="n">
        <v>-23431</v>
      </c>
    </row>
    <row r="5">
      <c r="A5" s="3" t="inlineStr">
        <is>
          <t>Adjustments to reconcile net loss to net cash used in operating activities:</t>
        </is>
      </c>
    </row>
    <row r="6">
      <c r="A6" s="4" t="inlineStr">
        <is>
          <t>Depreciation and amortization</t>
        </is>
      </c>
      <c r="B6" s="6" t="n">
        <v>984</v>
      </c>
      <c r="C6" s="6" t="n">
        <v>900</v>
      </c>
      <c r="D6" s="6" t="n">
        <v>751</v>
      </c>
    </row>
    <row r="7">
      <c r="A7" s="4" t="inlineStr">
        <is>
          <t>Loss on disposal of property and equipment</t>
        </is>
      </c>
      <c r="B7" s="6" t="n">
        <v>4</v>
      </c>
      <c r="C7" s="6" t="n">
        <v>70</v>
      </c>
      <c r="D7" s="6" t="n">
        <v>1</v>
      </c>
    </row>
    <row r="8">
      <c r="A8" s="4" t="inlineStr">
        <is>
          <t>Change in fair value of equity securities</t>
        </is>
      </c>
      <c r="B8" s="6" t="n">
        <v>0</v>
      </c>
      <c r="C8" s="6" t="n">
        <v>733</v>
      </c>
      <c r="D8" s="6" t="n">
        <v>-2294</v>
      </c>
    </row>
    <row r="9">
      <c r="A9" s="4" t="inlineStr">
        <is>
          <t>Non-cash consideration for licensing and collaboration revenue ($0, $7,500, and $0 from related party, respectively)</t>
        </is>
      </c>
      <c r="C9" s="6" t="n">
        <v>-7577</v>
      </c>
      <c r="D9" s="6" t="n">
        <v>0</v>
      </c>
    </row>
    <row r="10">
      <c r="A10" s="4" t="inlineStr">
        <is>
          <t>Stock-based compensation</t>
        </is>
      </c>
      <c r="B10" s="6" t="n">
        <v>3449</v>
      </c>
      <c r="C10" s="6" t="n">
        <v>1002</v>
      </c>
      <c r="D10" s="6" t="n">
        <v>1234</v>
      </c>
    </row>
    <row r="11">
      <c r="A11" s="4" t="inlineStr">
        <is>
          <t>Initial fair value of MSKCC success payments liability</t>
        </is>
      </c>
      <c r="B11" s="6" t="n">
        <v>0</v>
      </c>
      <c r="C11" s="6" t="n">
        <v>2654</v>
      </c>
      <c r="D11" s="6" t="n">
        <v>0</v>
      </c>
    </row>
    <row r="12">
      <c r="A12" s="4" t="inlineStr">
        <is>
          <t>Change in fair value of MSKCC success payments liability</t>
        </is>
      </c>
      <c r="B12" s="6" t="n">
        <v>1426</v>
      </c>
    </row>
    <row r="13">
      <c r="A13" s="4" t="inlineStr">
        <is>
          <t>Acquired in-process research and development</t>
        </is>
      </c>
      <c r="B13" s="6" t="n">
        <v>1000</v>
      </c>
      <c r="C13" s="6" t="n">
        <v>3134</v>
      </c>
    </row>
    <row r="14">
      <c r="A14" s="4" t="inlineStr">
        <is>
          <t>Extinguishment of PPP Loan and accrued interest</t>
        </is>
      </c>
      <c r="B14" s="6" t="n">
        <v>-1578</v>
      </c>
    </row>
    <row r="15">
      <c r="A15" s="4" t="inlineStr">
        <is>
          <t>Amortization of premiums on marketable securities</t>
        </is>
      </c>
      <c r="B15" s="6" t="n">
        <v>52</v>
      </c>
      <c r="C15" s="6" t="n">
        <v>0</v>
      </c>
      <c r="D15" s="6" t="n">
        <v>0</v>
      </c>
    </row>
    <row r="16">
      <c r="A16" s="3" t="inlineStr">
        <is>
          <t>Changes in operating assets and liabilities:</t>
        </is>
      </c>
    </row>
    <row r="17">
      <c r="A17" s="4" t="inlineStr">
        <is>
          <t>Accounts receivable</t>
        </is>
      </c>
      <c r="B17" s="6" t="n">
        <v>-1003</v>
      </c>
      <c r="C17" s="6" t="n">
        <v>-146</v>
      </c>
      <c r="D17" s="6" t="n">
        <v>617</v>
      </c>
    </row>
    <row r="18">
      <c r="A18" s="4" t="inlineStr">
        <is>
          <t>Contract assets</t>
        </is>
      </c>
      <c r="B18" s="6" t="n">
        <v>-160</v>
      </c>
      <c r="C18" s="6" t="n">
        <v>-492</v>
      </c>
      <c r="D18" s="6" t="n">
        <v>-836</v>
      </c>
    </row>
    <row r="19">
      <c r="A19" s="4" t="inlineStr">
        <is>
          <t>Other receivables</t>
        </is>
      </c>
      <c r="B19" s="6" t="n">
        <v>-1800</v>
      </c>
      <c r="C19" s="6" t="n">
        <v>-540</v>
      </c>
      <c r="D19" s="6" t="n">
        <v>-870</v>
      </c>
    </row>
    <row r="20">
      <c r="A20" s="4" t="inlineStr">
        <is>
          <t>Prepaid expenses and other current assets</t>
        </is>
      </c>
      <c r="B20" s="6" t="n">
        <v>-4043</v>
      </c>
      <c r="C20" s="6" t="n">
        <v>362</v>
      </c>
      <c r="D20" s="6" t="n">
        <v>-1348</v>
      </c>
    </row>
    <row r="21">
      <c r="A21" s="4" t="inlineStr">
        <is>
          <t>Other assets</t>
        </is>
      </c>
      <c r="B21" s="6" t="n">
        <v>-316</v>
      </c>
      <c r="C21" s="6" t="n">
        <v>-19</v>
      </c>
      <c r="D21" s="6" t="n">
        <v>-298</v>
      </c>
    </row>
    <row r="22">
      <c r="A22" s="4" t="inlineStr">
        <is>
          <t>Accounts payable</t>
        </is>
      </c>
      <c r="B22" s="6" t="n">
        <v>1139</v>
      </c>
      <c r="C22" s="6" t="n">
        <v>43</v>
      </c>
      <c r="D22" s="6" t="n">
        <v>1176</v>
      </c>
    </row>
    <row r="23">
      <c r="A23" s="4" t="inlineStr">
        <is>
          <t>Accrued expenses and other current liabilities</t>
        </is>
      </c>
      <c r="B23" s="6" t="n">
        <v>4281</v>
      </c>
      <c r="C23" s="6" t="n">
        <v>2291</v>
      </c>
      <c r="D23" s="6" t="n">
        <v>703</v>
      </c>
    </row>
    <row r="24">
      <c r="A24" s="4" t="inlineStr">
        <is>
          <t>Deferred revenue, current and long-term</t>
        </is>
      </c>
      <c r="B24" s="6" t="n">
        <v>29637</v>
      </c>
      <c r="C24" s="6" t="n">
        <v>-605</v>
      </c>
      <c r="D24" s="6" t="n">
        <v>-798</v>
      </c>
    </row>
    <row r="25">
      <c r="A25" s="4" t="inlineStr">
        <is>
          <t>Deferred rent and lease incentive liability</t>
        </is>
      </c>
      <c r="B25" s="6" t="n">
        <v>1173</v>
      </c>
      <c r="C25" s="6" t="n">
        <v>25</v>
      </c>
      <c r="D25" s="6" t="n">
        <v>75</v>
      </c>
    </row>
    <row r="26">
      <c r="A26" s="4" t="inlineStr">
        <is>
          <t>Other liabilities</t>
        </is>
      </c>
      <c r="B26" s="6" t="n">
        <v>-162</v>
      </c>
      <c r="C26" s="6" t="n">
        <v>-247</v>
      </c>
      <c r="D26" s="6" t="n">
        <v>425</v>
      </c>
    </row>
    <row r="27">
      <c r="A27" s="4" t="inlineStr">
        <is>
          <t>Deferred tax liabilities</t>
        </is>
      </c>
      <c r="B27" s="6" t="n">
        <v>321</v>
      </c>
      <c r="C27" s="6" t="n">
        <v>-495</v>
      </c>
      <c r="D27" s="6" t="n">
        <v>-7113</v>
      </c>
    </row>
    <row r="28">
      <c r="A28" s="4" t="inlineStr">
        <is>
          <t>Net cash used in operating activities</t>
        </is>
      </c>
      <c r="B28" s="6" t="n">
        <v>-32519</v>
      </c>
      <c r="C28" s="6" t="n">
        <v>-33215</v>
      </c>
      <c r="D28" s="6" t="n">
        <v>-32006</v>
      </c>
    </row>
    <row r="29">
      <c r="A29" s="3" t="inlineStr">
        <is>
          <t>CASH FLOWS FROM INVESTING ACTIVITIES:</t>
        </is>
      </c>
    </row>
    <row r="30">
      <c r="A30" s="4" t="inlineStr">
        <is>
          <t>Proceeds from sale of equity securities</t>
        </is>
      </c>
      <c r="C30" s="6" t="n">
        <v>7668</v>
      </c>
      <c r="D30" s="6" t="n">
        <v>28117</v>
      </c>
    </row>
    <row r="31">
      <c r="A31" s="4" t="inlineStr">
        <is>
          <t>Purchases of property and equipment</t>
        </is>
      </c>
      <c r="B31" s="6" t="n">
        <v>-2121</v>
      </c>
      <c r="C31" s="6" t="n">
        <v>-317</v>
      </c>
      <c r="D31" s="6" t="n">
        <v>-884</v>
      </c>
    </row>
    <row r="32">
      <c r="A32" s="4" t="inlineStr">
        <is>
          <t>Proceeds from sale of property and equipment</t>
        </is>
      </c>
      <c r="C32" s="6" t="n">
        <v>10</v>
      </c>
      <c r="D32" s="6" t="n">
        <v>0</v>
      </c>
    </row>
    <row r="33">
      <c r="A33" s="4" t="inlineStr">
        <is>
          <t>Payments to acquire in-process research and development</t>
        </is>
      </c>
      <c r="B33" s="6" t="n">
        <v>-1000</v>
      </c>
      <c r="C33" s="6" t="n">
        <v>-998</v>
      </c>
      <c r="D33" s="6" t="n">
        <v>0</v>
      </c>
    </row>
    <row r="34">
      <c r="A34" s="4" t="inlineStr">
        <is>
          <t>Purchases of marketable securities</t>
        </is>
      </c>
      <c r="B34" s="6" t="n">
        <v>-173276</v>
      </c>
      <c r="C34" s="6" t="n">
        <v>0</v>
      </c>
      <c r="D34" s="6" t="n">
        <v>0</v>
      </c>
    </row>
    <row r="35">
      <c r="A35" s="4" t="inlineStr">
        <is>
          <t>Net cash provided by (used in) investing activities</t>
        </is>
      </c>
      <c r="B35" s="6" t="n">
        <v>-176397</v>
      </c>
      <c r="C35" s="6" t="n">
        <v>6363</v>
      </c>
      <c r="D35" s="6" t="n">
        <v>27233</v>
      </c>
    </row>
    <row r="36">
      <c r="A36" s="3" t="inlineStr">
        <is>
          <t>CASH FLOWS FROM FINANCING ACTIVITIES:</t>
        </is>
      </c>
    </row>
    <row r="37">
      <c r="A37" s="4" t="inlineStr">
        <is>
          <t>Proceeds from initial public offering of common stock, net of offering costs</t>
        </is>
      </c>
      <c r="B37" s="6" t="n">
        <v>321020</v>
      </c>
    </row>
    <row r="38">
      <c r="A38" s="4" t="inlineStr">
        <is>
          <t>Proceeds from issuance of Series C convertible preferred stock, net of issuance costs</t>
        </is>
      </c>
      <c r="B38" s="6" t="n">
        <v>108827</v>
      </c>
    </row>
    <row r="39">
      <c r="A39" s="4" t="inlineStr">
        <is>
          <t>Proceeds from exercise of stock options</t>
        </is>
      </c>
      <c r="B39" s="6" t="n">
        <v>2551</v>
      </c>
      <c r="C39" s="6" t="n">
        <v>270</v>
      </c>
      <c r="D39" s="6" t="n">
        <v>217</v>
      </c>
    </row>
    <row r="40">
      <c r="A40" s="4" t="inlineStr">
        <is>
          <t>Repayment of promissory note</t>
        </is>
      </c>
      <c r="B40" s="6" t="n">
        <v>1150</v>
      </c>
    </row>
    <row r="41">
      <c r="A41" s="4" t="inlineStr">
        <is>
          <t>Payments on capital lease</t>
        </is>
      </c>
      <c r="B41" s="6" t="n">
        <v>-119</v>
      </c>
      <c r="C41" s="6" t="n">
        <v>-113</v>
      </c>
      <c r="D41" s="6" t="n">
        <v>-45</v>
      </c>
    </row>
    <row r="42">
      <c r="A42" s="4" t="inlineStr">
        <is>
          <t>Proceeds from PPP Loan</t>
        </is>
      </c>
      <c r="B42" s="6" t="n">
        <v>0</v>
      </c>
      <c r="C42" s="6" t="n">
        <v>1578</v>
      </c>
      <c r="D42" s="6" t="n">
        <v>0</v>
      </c>
    </row>
    <row r="43">
      <c r="A43" s="4" t="inlineStr">
        <is>
          <t>Net cash provided by financing activities</t>
        </is>
      </c>
      <c r="B43" s="6" t="n">
        <v>433429</v>
      </c>
      <c r="C43" s="6" t="n">
        <v>1735</v>
      </c>
      <c r="D43" s="6" t="n">
        <v>172</v>
      </c>
    </row>
    <row r="44">
      <c r="A44" s="4" t="inlineStr">
        <is>
          <t>NET INCREASE (DECREASE) IN CASH AND CASH EQUIVALENTS</t>
        </is>
      </c>
      <c r="B44" s="6" t="n">
        <v>224513</v>
      </c>
      <c r="C44" s="6" t="n">
        <v>-25117</v>
      </c>
      <c r="D44" s="6" t="n">
        <v>-4601</v>
      </c>
    </row>
    <row r="45">
      <c r="A45" s="4" t="inlineStr">
        <is>
          <t>CASH AND CASH EQUIVALENTS —Beginning of period</t>
        </is>
      </c>
      <c r="B45" s="6" t="n">
        <v>15953</v>
      </c>
      <c r="C45" s="6" t="n">
        <v>41070</v>
      </c>
      <c r="D45" s="6" t="n">
        <v>45671</v>
      </c>
    </row>
    <row r="46">
      <c r="A46" s="4" t="inlineStr">
        <is>
          <t>CASH AND CASH EQUIVALENTS —End of period</t>
        </is>
      </c>
      <c r="B46" s="6" t="n">
        <v>240466</v>
      </c>
      <c r="C46" s="6" t="n">
        <v>15953</v>
      </c>
      <c r="D46" s="6" t="n">
        <v>41070</v>
      </c>
    </row>
    <row r="47">
      <c r="A47" s="3" t="inlineStr">
        <is>
          <t>Cash, Cash Equivalents, Restricted Cash and Restricted Cash Equivalents [Abstract]</t>
        </is>
      </c>
    </row>
    <row r="48">
      <c r="A48" s="4" t="inlineStr">
        <is>
          <t>Cash and cash equivalents</t>
        </is>
      </c>
      <c r="B48" s="6" t="n">
        <v>240420</v>
      </c>
      <c r="C48" s="6" t="n">
        <v>15953</v>
      </c>
      <c r="D48" s="6" t="n">
        <v>41070</v>
      </c>
    </row>
    <row r="49">
      <c r="A49" s="4" t="inlineStr">
        <is>
          <t>Restricted Cash</t>
        </is>
      </c>
      <c r="B49" s="6" t="n">
        <v>46</v>
      </c>
    </row>
    <row r="50">
      <c r="A50" s="4" t="inlineStr">
        <is>
          <t>CASH. CASH EQUIVALENTS, AND RESTRICTED CASH ON THE BALANCE SHEET</t>
        </is>
      </c>
      <c r="B50" s="6" t="n">
        <v>240466</v>
      </c>
      <c r="C50" s="6" t="n">
        <v>15953</v>
      </c>
      <c r="D50" s="6" t="n">
        <v>41070</v>
      </c>
    </row>
    <row r="51">
      <c r="A51" s="3" t="inlineStr">
        <is>
          <t>SUPPLEMENTAL CASH FLOW INFORMATION:</t>
        </is>
      </c>
    </row>
    <row r="52">
      <c r="A52" s="4" t="inlineStr">
        <is>
          <t>Cash paid for income taxes</t>
        </is>
      </c>
      <c r="B52" s="6" t="n">
        <v>11</v>
      </c>
      <c r="C52" s="6" t="n">
        <v>21</v>
      </c>
      <c r="D52" s="6" t="n">
        <v>1809</v>
      </c>
    </row>
    <row r="53">
      <c r="A53" s="3" t="inlineStr">
        <is>
          <t>SUPPLEMENTAL SCHEDULE OF NON-CASH INVESTING AND FINANCING ACTIVITES:</t>
        </is>
      </c>
    </row>
    <row r="54">
      <c r="A54" s="4" t="inlineStr">
        <is>
          <t>Purchases of property and equipment unpaid at period end</t>
        </is>
      </c>
      <c r="B54" s="6" t="n">
        <v>265</v>
      </c>
      <c r="C54" s="6" t="n">
        <v>15</v>
      </c>
      <c r="D54" s="6" t="n">
        <v>886</v>
      </c>
    </row>
    <row r="55">
      <c r="A55" s="4" t="inlineStr">
        <is>
          <t>Capital lease financing for purchase of assets</t>
        </is>
      </c>
      <c r="B55" s="6" t="n">
        <v>0</v>
      </c>
      <c r="C55" s="6" t="n">
        <v>0</v>
      </c>
      <c r="D55" s="6" t="n">
        <v>276</v>
      </c>
    </row>
    <row r="56">
      <c r="A56" s="4" t="inlineStr">
        <is>
          <t>Issuance of common stock to acquire in-process research and development (Note 4)</t>
        </is>
      </c>
      <c r="C56" s="6" t="n">
        <v>2136</v>
      </c>
    </row>
    <row r="57">
      <c r="A57" s="4" t="inlineStr">
        <is>
          <t>Extinguishment of PPP Loan and accrued interest</t>
        </is>
      </c>
      <c r="B57" s="6" t="n">
        <v>1578</v>
      </c>
      <c r="C57" s="6" t="n">
        <v>0</v>
      </c>
      <c r="D57" s="5" t="n">
        <v>0</v>
      </c>
    </row>
    <row r="58">
      <c r="A58" s="4" t="inlineStr">
        <is>
          <t>Non-cash consideration in exchange for licensing and collaboration revenue</t>
        </is>
      </c>
      <c r="B58" s="6" t="n">
        <v>0</v>
      </c>
      <c r="C58" s="5" t="n">
        <v>7577</v>
      </c>
    </row>
    <row r="59">
      <c r="A59" s="4" t="inlineStr">
        <is>
          <t>Conversion of convertible preferred stock to common stock at closing of initial public offering</t>
        </is>
      </c>
      <c r="B59" s="5" t="n">
        <v>1501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Results - Summary of results of operations quarterly basi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Licensing and collaboration revenue</t>
        </is>
      </c>
      <c r="B4" s="5" t="n">
        <v>2559</v>
      </c>
      <c r="C4" s="5" t="n">
        <v>3977</v>
      </c>
      <c r="D4" s="5" t="n">
        <v>1476</v>
      </c>
      <c r="E4" s="5" t="n">
        <v>1586</v>
      </c>
      <c r="F4" s="5" t="n">
        <v>984</v>
      </c>
      <c r="G4" s="5" t="n">
        <v>1198</v>
      </c>
      <c r="H4" s="5" t="n">
        <v>8478</v>
      </c>
      <c r="I4" s="5" t="n">
        <v>1701</v>
      </c>
      <c r="J4" s="5" t="n">
        <v>9598</v>
      </c>
      <c r="K4" s="5" t="n">
        <v>12361</v>
      </c>
      <c r="L4" s="5" t="n">
        <v>5788</v>
      </c>
    </row>
    <row r="5">
      <c r="A5" s="3" t="inlineStr">
        <is>
          <t>Operating Expenses [Abstract]</t>
        </is>
      </c>
    </row>
    <row r="6">
      <c r="A6" s="4" t="inlineStr">
        <is>
          <t>Research and development</t>
        </is>
      </c>
      <c r="B6" s="6" t="n">
        <v>15111</v>
      </c>
      <c r="C6" s="6" t="n">
        <v>15833</v>
      </c>
      <c r="D6" s="6" t="n">
        <v>11146</v>
      </c>
      <c r="E6" s="6" t="n">
        <v>10165</v>
      </c>
      <c r="F6" s="6" t="n">
        <v>12024</v>
      </c>
      <c r="G6" s="6" t="n">
        <v>6180</v>
      </c>
      <c r="H6" s="6" t="n">
        <v>7580</v>
      </c>
      <c r="I6" s="6" t="n">
        <v>8641</v>
      </c>
      <c r="J6" s="6" t="n">
        <v>52255</v>
      </c>
      <c r="K6" s="6" t="n">
        <v>34425</v>
      </c>
      <c r="L6" s="6" t="n">
        <v>23635</v>
      </c>
    </row>
    <row r="7">
      <c r="A7" s="4" t="inlineStr">
        <is>
          <t>General and administrative</t>
        </is>
      </c>
      <c r="B7" s="6" t="n">
        <v>7853</v>
      </c>
      <c r="C7" s="6" t="n">
        <v>6760</v>
      </c>
      <c r="D7" s="6" t="n">
        <v>5113</v>
      </c>
      <c r="E7" s="6" t="n">
        <v>4596</v>
      </c>
      <c r="F7" s="6" t="n">
        <v>4171</v>
      </c>
      <c r="G7" s="6" t="n">
        <v>3247</v>
      </c>
      <c r="H7" s="6" t="n">
        <v>3153</v>
      </c>
      <c r="I7" s="6" t="n">
        <v>3489</v>
      </c>
      <c r="J7" s="6" t="n">
        <v>24322</v>
      </c>
      <c r="K7" s="6" t="n">
        <v>14060</v>
      </c>
      <c r="L7" s="6" t="n">
        <v>16458</v>
      </c>
    </row>
    <row r="8">
      <c r="A8" s="4" t="inlineStr">
        <is>
          <t>Total operating expenses</t>
        </is>
      </c>
      <c r="B8" s="6" t="n">
        <v>22964</v>
      </c>
      <c r="C8" s="6" t="n">
        <v>22593</v>
      </c>
      <c r="D8" s="6" t="n">
        <v>16259</v>
      </c>
      <c r="E8" s="6" t="n">
        <v>14761</v>
      </c>
      <c r="F8" s="6" t="n">
        <v>16195</v>
      </c>
      <c r="G8" s="6" t="n">
        <v>9427</v>
      </c>
      <c r="H8" s="6" t="n">
        <v>10733</v>
      </c>
      <c r="I8" s="6" t="n">
        <v>12130</v>
      </c>
      <c r="J8" s="6" t="n">
        <v>76577</v>
      </c>
      <c r="K8" s="6" t="n">
        <v>48485</v>
      </c>
      <c r="L8" s="6" t="n">
        <v>40093</v>
      </c>
    </row>
    <row r="9">
      <c r="A9" s="4" t="inlineStr">
        <is>
          <t>Loss from operations</t>
        </is>
      </c>
      <c r="B9" s="6" t="n">
        <v>-20405</v>
      </c>
      <c r="C9" s="6" t="n">
        <v>-18616</v>
      </c>
      <c r="D9" s="6" t="n">
        <v>-14783</v>
      </c>
      <c r="E9" s="6" t="n">
        <v>-13175</v>
      </c>
      <c r="F9" s="6" t="n">
        <v>-15211</v>
      </c>
      <c r="G9" s="6" t="n">
        <v>-8229</v>
      </c>
      <c r="H9" s="6" t="n">
        <v>-2255</v>
      </c>
      <c r="I9" s="6" t="n">
        <v>-10429</v>
      </c>
      <c r="J9" s="6" t="n">
        <v>-66979</v>
      </c>
      <c r="K9" s="6" t="n">
        <v>-36124</v>
      </c>
      <c r="L9" s="6" t="n">
        <v>-34305</v>
      </c>
    </row>
    <row r="10">
      <c r="A10" s="4" t="inlineStr">
        <is>
          <t>Total other income (expense)</t>
        </is>
      </c>
      <c r="B10" s="6" t="n">
        <v>2247</v>
      </c>
      <c r="C10" s="6" t="n">
        <v>-2358</v>
      </c>
      <c r="D10" s="6" t="n">
        <v>472</v>
      </c>
      <c r="E10" s="6" t="n">
        <v>16</v>
      </c>
      <c r="F10" s="6" t="n">
        <v>154</v>
      </c>
      <c r="G10" s="6" t="n">
        <v>83</v>
      </c>
      <c r="H10" s="6" t="n">
        <v>333</v>
      </c>
      <c r="I10" s="6" t="n">
        <v>-573</v>
      </c>
      <c r="J10" s="6" t="n">
        <v>377</v>
      </c>
      <c r="K10" s="6" t="n">
        <v>-3</v>
      </c>
      <c r="L10" s="6" t="n">
        <v>3337</v>
      </c>
    </row>
    <row r="11">
      <c r="A11" s="4" t="inlineStr">
        <is>
          <t>Net loss before provision for (benefit from) income taxes</t>
        </is>
      </c>
      <c r="B11" s="6" t="n">
        <v>-18158</v>
      </c>
      <c r="C11" s="6" t="n">
        <v>-20974</v>
      </c>
      <c r="D11" s="6" t="n">
        <v>-14311</v>
      </c>
      <c r="E11" s="6" t="n">
        <v>-13159</v>
      </c>
      <c r="F11" s="6" t="n">
        <v>-15057</v>
      </c>
      <c r="G11" s="6" t="n">
        <v>-8146</v>
      </c>
      <c r="H11" s="6" t="n">
        <v>-1922</v>
      </c>
      <c r="I11" s="6" t="n">
        <v>-11002</v>
      </c>
      <c r="J11" s="6" t="n">
        <v>-66602</v>
      </c>
      <c r="K11" s="6" t="n">
        <v>-36127</v>
      </c>
      <c r="L11" s="6" t="n">
        <v>-30968</v>
      </c>
    </row>
    <row r="12">
      <c r="A12" s="4" t="inlineStr">
        <is>
          <t>Provision for (benefit from) income taxes</t>
        </is>
      </c>
      <c r="C12" s="6" t="n">
        <v>0</v>
      </c>
      <c r="D12" s="6" t="n">
        <v>0</v>
      </c>
      <c r="E12" s="6" t="n">
        <v>0</v>
      </c>
      <c r="F12" s="6" t="n">
        <v>-354</v>
      </c>
      <c r="G12" s="6" t="n">
        <v>-213</v>
      </c>
      <c r="H12" s="6" t="n">
        <v>-50</v>
      </c>
      <c r="I12" s="6" t="n">
        <v>-1202</v>
      </c>
      <c r="J12" s="6" t="n">
        <v>321</v>
      </c>
      <c r="K12" s="6" t="n">
        <v>-1819</v>
      </c>
      <c r="L12" s="6" t="n">
        <v>-7537</v>
      </c>
    </row>
    <row r="13">
      <c r="A13" s="4" t="inlineStr">
        <is>
          <t>Net loss</t>
        </is>
      </c>
      <c r="B13" s="5" t="n">
        <v>-18479</v>
      </c>
      <c r="C13" s="5" t="n">
        <v>-20974</v>
      </c>
      <c r="D13" s="5" t="n">
        <v>-14311</v>
      </c>
      <c r="E13" s="5" t="n">
        <v>-13159</v>
      </c>
      <c r="F13" s="5" t="n">
        <v>-14703</v>
      </c>
      <c r="G13" s="5" t="n">
        <v>-7933</v>
      </c>
      <c r="H13" s="5" t="n">
        <v>-1872</v>
      </c>
      <c r="I13" s="5" t="n">
        <v>-9800</v>
      </c>
      <c r="J13" s="5" t="n">
        <v>-66923</v>
      </c>
      <c r="K13" s="5" t="n">
        <v>-34308</v>
      </c>
      <c r="L13" s="5" t="n">
        <v>-23431</v>
      </c>
    </row>
    <row r="14">
      <c r="A14" s="4" t="inlineStr">
        <is>
          <t>Earnings Per Share, Basic and Diluted</t>
        </is>
      </c>
      <c r="B14" s="8" t="n">
        <v>-0.31</v>
      </c>
      <c r="C14" s="8" t="n">
        <v>-0.46</v>
      </c>
      <c r="D14" s="8" t="n">
        <v>-1.39</v>
      </c>
      <c r="E14" s="8" t="n">
        <v>-1.39</v>
      </c>
      <c r="F14" s="8" t="n">
        <v>-1.68</v>
      </c>
      <c r="G14" s="8" t="n">
        <v>-0.93</v>
      </c>
      <c r="H14" s="8" t="n">
        <v>-0.22</v>
      </c>
      <c r="I14" s="8" t="n">
        <v>-1.16</v>
      </c>
      <c r="J14" s="8" t="n">
        <v>-2.11</v>
      </c>
      <c r="K14" s="8" t="n">
        <v>-4.01</v>
      </c>
      <c r="L14" s="8" t="n">
        <v>-2.8</v>
      </c>
    </row>
    <row r="15">
      <c r="A15" s="4" t="inlineStr">
        <is>
          <t>Weighted-average common shares outstanding, basic and diluted</t>
        </is>
      </c>
      <c r="B15" s="6" t="n">
        <v>60180759</v>
      </c>
      <c r="C15" s="6" t="n">
        <v>45889646</v>
      </c>
      <c r="D15" s="6" t="n">
        <v>10261770</v>
      </c>
      <c r="E15" s="6" t="n">
        <v>9499448</v>
      </c>
      <c r="F15" s="6" t="n">
        <v>8775242</v>
      </c>
      <c r="G15" s="6" t="n">
        <v>8537965</v>
      </c>
      <c r="H15" s="6" t="n">
        <v>8441934</v>
      </c>
      <c r="I15" s="6" t="n">
        <v>8429410</v>
      </c>
      <c r="J15" s="6" t="n">
        <v>31663243</v>
      </c>
      <c r="K15" s="6" t="n">
        <v>8546741</v>
      </c>
      <c r="L15" s="6" t="n">
        <v>8374674</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bsequent Events - Additional Information (Details) - USD ($) $ in Thousands</t>
        </is>
      </c>
      <c r="B1" s="2" t="inlineStr">
        <is>
          <t>3 Months Ended</t>
        </is>
      </c>
    </row>
    <row r="2">
      <c r="B2" s="2" t="inlineStr">
        <is>
          <t>Mar. 31, 2021</t>
        </is>
      </c>
      <c r="C2" s="2" t="inlineStr">
        <is>
          <t>Dec. 31, 2021</t>
        </is>
      </c>
    </row>
    <row r="3">
      <c r="A3" s="3" t="inlineStr">
        <is>
          <t>Subsequent Event [Line Items]</t>
        </is>
      </c>
    </row>
    <row r="4">
      <c r="A4" s="4" t="inlineStr">
        <is>
          <t>Monthly base rent</t>
        </is>
      </c>
      <c r="B4" s="5" t="n">
        <v>300</v>
      </c>
    </row>
    <row r="5">
      <c r="A5" s="4" t="inlineStr">
        <is>
          <t>Future minimum lease payment</t>
        </is>
      </c>
      <c r="C5" s="5" t="n">
        <v>41795</v>
      </c>
    </row>
    <row r="6">
      <c r="A6" s="4" t="inlineStr">
        <is>
          <t>Maximum [Member]</t>
        </is>
      </c>
    </row>
    <row r="7">
      <c r="A7" s="3" t="inlineStr">
        <is>
          <t>Subsequent Event [Line Items]</t>
        </is>
      </c>
    </row>
    <row r="8">
      <c r="A8" s="4" t="inlineStr">
        <is>
          <t>Payment annual escalation</t>
        </is>
      </c>
      <c r="B8" s="4" t="inlineStr">
        <is>
          <t>3.5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on-cash consideration for licensing and collaboration revenue</t>
        </is>
      </c>
      <c r="B4" s="5" t="n">
        <v>0</v>
      </c>
      <c r="C4" s="5" t="n">
        <v>7500</v>
      </c>
      <c r="D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18:39Z</dcterms:created>
  <dcterms:modified xmlns:dcterms="http://purl.org/dc/terms/" xmlns:xsi="http://www.w3.org/2001/XMLSchema-instance" xsi:type="dcterms:W3CDTF">2022-03-21T20:18:39Z</dcterms:modified>
</cp:coreProperties>
</file>